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s of Oper" sheetId="4" r:id="rId4"/>
    <s:sheet name="Consolidated Statement of Compr" sheetId="5" r:id="rId5"/>
    <s:sheet name="Consolidated Statements of Chan" sheetId="6" r:id="rId6"/>
    <s:sheet name="Consolidated Statements of Cash" sheetId="7" r:id="rId7"/>
    <s:sheet name="Significant Accounting Policies" sheetId="8" r:id="rId8"/>
    <s:sheet name="Investment Operations" sheetId="9" r:id="rId9"/>
    <s:sheet name="Fair Values" sheetId="10" r:id="rId10"/>
    <s:sheet name="Defined Benefit Plan" sheetId="11" r:id="rId11"/>
    <s:sheet name="Commitments and Contingencies" sheetId="12" r:id="rId12"/>
    <s:sheet name="Stockholders Equity" sheetId="13" r:id="rId13"/>
    <s:sheet name="Earnings per Share" sheetId="14" r:id="rId14"/>
    <s:sheet name="Segment Information" sheetId="15" r:id="rId15"/>
    <s:sheet name="Investment Operations (Tables)" sheetId="16" r:id="rId16"/>
    <s:sheet name="Fair Values (Tables)" sheetId="17" r:id="rId17"/>
    <s:sheet name="Defined Benefit Plan (Tables)" sheetId="18" r:id="rId18"/>
    <s:sheet name="Stockholders Equity (Tables)" sheetId="19" r:id="rId19"/>
    <s:sheet name="Earnings per Share (Tables)" sheetId="20" r:id="rId20"/>
    <s:sheet name="Segment Information (Tables)" sheetId="21" r:id="rId21"/>
    <s:sheet name="Investment Operations Available" sheetId="22" r:id="rId22"/>
    <s:sheet name="Investment Operations Availab23" sheetId="23" r:id="rId23"/>
    <s:sheet name="Investment Operations Net Unrea" sheetId="24" r:id="rId24"/>
    <s:sheet name="Investment Operations Unrealize" sheetId="25" r:id="rId25"/>
    <s:sheet name="Investment Operations Credit lo" sheetId="26" r:id="rId26"/>
    <s:sheet name="Investment Operations Realized " sheetId="27" r:id="rId27"/>
    <s:sheet name="Investment Operations Mortgage " sheetId="28" r:id="rId28"/>
    <s:sheet name="Investment Operations Impaired " sheetId="29" r:id="rId29"/>
    <s:sheet name="Investment Operations Allowance" sheetId="30" r:id="rId30"/>
    <s:sheet name="Investment Operations LIHTC Inv" sheetId="31" r:id="rId31"/>
    <s:sheet name="Investment Operations Other (De" sheetId="32" r:id="rId32"/>
    <s:sheet name="Investment Operations Commitmen" sheetId="33" r:id="rId33"/>
    <s:sheet name="Investment Operations Variable " sheetId="34" r:id="rId34"/>
    <s:sheet name="Investment Operations Derivativ" sheetId="35" r:id="rId35"/>
    <s:sheet name="Fair Values Fair Value by Balan" sheetId="36" r:id="rId36"/>
    <s:sheet name="Fair Values Valuation of Financ" sheetId="37" r:id="rId37"/>
    <s:sheet name="Fair Values Level 3 Fixed Matur" sheetId="38" r:id="rId38"/>
    <s:sheet name="Fair Values Quantitative Inform" sheetId="39" r:id="rId39"/>
    <s:sheet name="Fair Values Level 3 Financial I" sheetId="40" r:id="rId40"/>
    <s:sheet name="Fair Values Valuation of Fina41" sheetId="41" r:id="rId41"/>
    <s:sheet name="Fair Values Level 3 Financial42" sheetId="42" r:id="rId42"/>
    <s:sheet name="Defined Benefit Plan (Details)" sheetId="43" r:id="rId43"/>
    <s:sheet name="Stockholders Equity (Details)" sheetId="44" r:id="rId44"/>
    <s:sheet name="Stockholders Equity Accumulated" sheetId="45" r:id="rId45"/>
    <s:sheet name="Stockholders Equity AOC I Recla" sheetId="46" r:id="rId46"/>
    <s:sheet name="Earnings per Share (Details)" sheetId="47" r:id="rId47"/>
    <s:sheet name="Segment Information (Details)" sheetId="48" r:id="rId48"/>
    <s:sheet name="Segment Information Reconciliat" sheetId="49" r:id="rId49"/>
    <s:sheet name="Segment Information Goodwill by" sheetId="50" r:id="rId50"/>
  </s:sheets>
  <s:definedNames/>
  <s:calcPr calcId="124519" calcMode="auto" fullCalcOnLoad="1"/>
</s:workbook>
</file>

<file path=xl/sharedStrings.xml><?xml version="1.0" encoding="utf-8"?>
<sst xmlns="http://schemas.openxmlformats.org/spreadsheetml/2006/main" uniqueCount="696">
  <si>
    <t>Document and entity information Document - USD ($)</t>
  </si>
  <si>
    <t>3 Months Ended</t>
  </si>
  <si>
    <t>Mar. 31, 2016</t>
  </si>
  <si>
    <t>May. 05, 2016</t>
  </si>
  <si>
    <t>Document Information [Line Items]</t>
  </si>
  <si>
    <t>Entity Registrant Name</t>
  </si>
  <si>
    <t>FBL FINANCIAL GROU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 - USD ($) $ in Thousands</t>
  </si>
  <si>
    <t>Dec. 31, 2015</t>
  </si>
  <si>
    <t>Investments:</t>
  </si>
  <si>
    <t>Fixed maturities - available for sale, at fair value (amortized cost: 2016 - $6,371,089; 2015 - $6,379,919)</t>
  </si>
  <si>
    <t>Equity securities - available for sale, at fair value (cost: 2016 - $125,137; 2015 - $116,336)</t>
  </si>
  <si>
    <t>Mortgage Loans on Real Estate, Commercial and Consumer, Net</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Short-term debt payable to non-affiliates</t>
  </si>
  <si>
    <t>Long-term debt payable to non-affiliates</t>
  </si>
  <si>
    <t>Current income tax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Common stock, without par value</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840,893 shares in 2016 and 24,796,763 shares in 2015</t>
  </si>
  <si>
    <t>Class B common stock, without par value - authorized 1,500,000 shares, issued and outstanding 11,413 shares in 2016 and 2015</t>
  </si>
  <si>
    <t>Consolidated Balance Sheet Parenthetical disclosure - USD ($) $ in Thousands</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Mar. 31, 2015</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t>
  </si>
  <si>
    <t>Net impairment los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gain) attributable to noncontrolling interest</t>
  </si>
  <si>
    <t>Net income attributable to FBL Financial Group, Inc.</t>
  </si>
  <si>
    <t>Earnings per common share</t>
  </si>
  <si>
    <t>Earnings per common share - assuming dilution</t>
  </si>
  <si>
    <t>Cash dividends per common share</t>
  </si>
  <si>
    <t>Regular quarterly cash dividend [Member]</t>
  </si>
  <si>
    <t>Special cash dividend [Member]</t>
  </si>
  <si>
    <t>Consolidated Statement of Comprehensive Income Statement - USD ($) $ in Thousands</t>
  </si>
  <si>
    <t>Change in net unrealized investment gains/losses</t>
  </si>
  <si>
    <t>[1]</t>
  </si>
  <si>
    <t>Non-credit impairment losses</t>
  </si>
  <si>
    <t>Change in underfunded status of other postretirement benefit plans</t>
  </si>
  <si>
    <t>Total other comprehensive income, net of tax</t>
  </si>
  <si>
    <t>Comprehensive income</t>
  </si>
  <si>
    <t>Comprehensive loss attributable to noncontrolling interest</t>
  </si>
  <si>
    <t>Comprehensive income attributable to FBL Financial Group, Inc.</t>
  </si>
  <si>
    <t>Other comprehensive income is recorded net of deferred income taxes and other adjustments for assumed changes in deferred acquisition costs, value of insurance in force acquired, unearned revenue reserve and policyholder liabilities.</t>
  </si>
  <si>
    <t>Consolidated Statements of Changes in Stockholder's Equity - USD ($) $ in Thousands</t>
  </si>
  <si>
    <t>Total</t>
  </si>
  <si>
    <t>Common Stock</t>
  </si>
  <si>
    <t>Accumulated Other Comprehensive Income (Loss)</t>
  </si>
  <si>
    <t>Retained Earnings</t>
  </si>
  <si>
    <t>Noncontrolling Interest</t>
  </si>
  <si>
    <t>Balance at Dec. 31, 2014</t>
  </si>
  <si>
    <t>Other comprehensive income</t>
  </si>
  <si>
    <t>Issurance of common stock under compensation plans</t>
  </si>
  <si>
    <t>Purchase of common stock</t>
  </si>
  <si>
    <t>Dividends on preferred stock</t>
  </si>
  <si>
    <t>Dividends on common stock</t>
  </si>
  <si>
    <t>Receipts related to noncontrolling interest</t>
  </si>
  <si>
    <t>Balance at Mar. 31, 2015</t>
  </si>
  <si>
    <t>Balance at Dec. 31, 2015</t>
  </si>
  <si>
    <t>Balance at Mar. 31, 2016</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liabilities for life insurance and other future policy benefits</t>
  </si>
  <si>
    <t>Deferral of policy acquisition costs</t>
  </si>
  <si>
    <t>Amortization of deferred acquisition costs and value of insurance in force</t>
  </si>
  <si>
    <t>Change in reinsurance recoverable</t>
  </si>
  <si>
    <t>Provision for deferred income taxes</t>
  </si>
  <si>
    <t>Other</t>
  </si>
  <si>
    <t>Net cash provided by (used in) operating activities</t>
  </si>
  <si>
    <t>Sales, maturities or repayments:</t>
  </si>
  <si>
    <t>Fixed maturities - available for sale</t>
  </si>
  <si>
    <t>Equity securities - available for sale</t>
  </si>
  <si>
    <t>Mortgage loans</t>
  </si>
  <si>
    <t>Derivative instruments</t>
  </si>
  <si>
    <t>Acquisitions:</t>
  </si>
  <si>
    <t>Fixed maturity securities - available for sale</t>
  </si>
  <si>
    <t>Short-term investments, net change</t>
  </si>
  <si>
    <t>Purchases and disposals of property and equipment, net</t>
  </si>
  <si>
    <t>Net cash used in investing activities</t>
  </si>
  <si>
    <t>Financing activities</t>
  </si>
  <si>
    <t>Contract holder account deposits</t>
  </si>
  <si>
    <t>Contract holder account withdrawals</t>
  </si>
  <si>
    <t>Repayments of debt</t>
  </si>
  <si>
    <t>Receipts related to noncontrolling interests, net</t>
  </si>
  <si>
    <t>Excess tax deductions on stock-based compensation</t>
  </si>
  <si>
    <t>Proceeds from (Repurchase of) Equity</t>
  </si>
  <si>
    <t>Dividends paid</t>
  </si>
  <si>
    <t>Net cash provided by (used in) financing activities</t>
  </si>
  <si>
    <t>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quarter ended March 31, 2016 are not necessarily indicative of the results that may be expected for the year ending December 31, 2016 . We encourage you to refer to our consolidated financial statements and notes for the year ended December 31, 2015 included in our Annual Report on Form 10-K for a complete description of our material accounting policies. Also included in the Form 10-K is a description of areas of judgments and estimates and other information necessary to understand our financial position and results of operations. Recent Accounting Pronouncements In February 2015, the Financial Accounting Standards Board (FASB) issued guidance that amends existing consolidation guidance. The decision to consolidate an entity that a company has an ownership stake in is based on one of two consolidation models: the voting interest entity model and the variable interest entity model. The new guidance revises certain criteria used to determine which consolidation model to use, as well as the criteria considered in each model to determine whether consolidation is required. We adopted the new guidance on January 1, 2016. Adoption of the guidance had no impact on our financial statements as it did not alter any of our prior consolidation decisions. Adoption did result in certain entities which were previously evaluated under the voting interest entity model to be evaluated under the variable interest entity model. See Note 2 for details regarding our variable interest entities. In March 2016, the FASB adopted guidance that will impact the accounting for share-based compensation. The guidance will impact several areas including the accounting for excess tax benefits and deficiencies, classification of excess tax benefits within the consolidated statement of cash flows, and the accounting for forfeitures. The guidance becomes effective for fiscal years beginning after December 15, 2016. Certain requirements must be adopted prospectively, while others are required to be adopted on a modified prospective basis, or retroactively. We are currently evaluating the impact of this new guidance on our consolidated financial statements. In January 2016, the FASB issued guidance that amends certain aspects of the recognition and measurement of financial instruments. The new guidance primarily affects the accounting for equity investments, the presentation and disclosure requirements for financial instruments and the methodology for assessing the need for a valuation allowance on deferred tax assets resulting from unrealized losses on available-for-sale fixed maturity securities. The guidance becomes effective for fiscal years beginning after December 15, 2017. We are currently evaluating the impact of this guidance on our consolidated financial statements. 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significant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7; early adoption is not permitted. We are currently evaluating the impact of this new guidance on our consolidated financial statement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 number of accounting policy elections that may be taken both at transition and for the accounting post-transition, including whether to adopt a short-term lease recognition exemption. The guidance becomes effective for fiscal years beginning after December 15, 2018, with early adoption permitted. The new standard will be applied as of the beginning of the earliest comparative period presented in the financial statements (date of initial application). We are currently evaluating the impact of this guidance on our consolidated financial statements.</t>
  </si>
  <si>
    <t>Investment Operations</t>
  </si>
  <si>
    <t>Investment Operations [Abstract]</t>
  </si>
  <si>
    <t xml:space="preserve">Investment Operations Fixed Maturity and Equity Securities Available-For-Sale Fixed Maturity and Equity Securities by Investment Category March 31, 2016 Amortized Cost Gross Unrealized Gains Gross Unrealized Losses Fair Value Non-credit losses on other-than-temporary impairments (1) (Dollars in thousands) Fixed maturities: Corporate (2) $ 3,452,908 $ 258,227 $ (97,954 ) $ 3,613,181 $ 154 Residential mortgage-backed 418,814 38,147 (2,768 ) 454,193 (1,582 ) Commercial mortgage-backed 523,358 58,253 (1,476 ) 580,135 — Other asset-backed 592,785 11,518 (10,066 ) 594,237 2,850 United States Government and agencies 40,637 3,715 (1 ) 44,351 — State, municipal and other governments 1,342,587 160,169 (196 ) 1,502,560 — Total fixed maturities $ 6,371,089 $ 530,029 $ (112,461 ) $ 6,788,657 $ 1,422 Equity securities: Non-redeemable preferred stocks $ 95,041 $ 6,873 $ (1,626 ) $ 100,288 Common stocks 30,096 400 (29 ) 30,467 Total equity securities $ 125,137 $ 7,273 $ (1,655 ) $ 130,755 Available-For-Sale Fixed Maturity and Equity Securities by Investment Category December 31, 2015 Amortized Cost Gross Unrealized Gains Gross Unrealized Losses Fair Value Non-credit losses on other-than-temporary impairments (1) (Dollars in thousands) Fixed maturities: Corporate (2) $ 3,464,402 $ 192,149 $ (137,844 ) $ 3,518,707 $ 351 Residential mortgage-backed 436,969 33,880 (5,343 ) 465,506 (3,584 ) Commercial mortgage-backed 514,195 42,284 (2,487 ) 553,992 — Other asset-backed 578,692 11,554 (7,124 ) 583,122 3,058 United States Government and agencies 41,050 3,129 (81 ) 44,098 — State, municipal and other governments 1,344,611 129,923 (2,183 ) 1,472,351 — Total fixed maturities $ 6,379,919 $ 412,919 $ (155,062 ) $ 6,637,776 $ (175 ) Equity securities: Non-redeemable preferred stocks $ 87,029 $ 6,095 $ (1,173 ) $ 91,951 Common stocks 29,307 450 (41 ) 29,716 Total equity securities $ 116,336 $ 6,545 $ (1,214 ) $ 121,667 (1) 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March 31, 2016 and December 31, 2015 due to increases in estimated fair value subsequent to initial recognition of non-credit losses on such securities. (2) Corporate securities include hybrid preferred securities with a carrying value of $31.1 million at March 31, 2016 and $43.5 million at December 31, 2015 . Corporate securities also include redeemable preferred stock with a carrying value of $25.3 million at March 31, 2016 and $24.8 million at December 31, 2015 . Available-For-Sale Fixed Maturities by Maturity Date March 31, 2016 Amortized Cost Fair Value (Dollars in thousands) Due in one year or less $ 69,531 $ 70,600 Due after one year through five years 758,676 812,294 Due after five years through ten years 760,987 795,877 Due after ten years 3,246,938 3,481,321 4,836,132 5,160,092 Mortgage-backed and other asset-backed 1,534,957 1,628,565 Total fixed maturities $ 6,371,089 $ 6,788,657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Losses) on Investments in Accumulated Other Comprehensive Income March 31, December 31, (Dollars in thousands) Net unrealized appreciation on: Fixed maturities - available for sale $ 417,568 $ 257,857 Equity securities - available for sale 5,618 5,331 423,186 263,188 Adjustments for assumed changes in amortization pattern of: Deferred acquisition costs (123,606 ) (73,735 ) Value of insurance in force acquired (3,304 ) (3,087 ) Unearned revenue reserve 6,135 3,352 Adjustments for assumed changes in policyholder liabilities (7,166 ) (4,090 ) Provision for deferred income taxes (103,321 ) (64,955 ) Net unrealized investment gains $ 191,924 $ 120,673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and Equity Securities with Unrealized Losses by Length of Time March 31, 2016 Less than one year One year or more Total Description of Securities Fair Value Unrealized Losses Fair Value Unrealized Losses Fair Value Unrealized Losses Percent of Total (Dollars in thousands) Fixed maturities: Corporate $ 632,232 $ (48,204 ) $ 180,810 $ (49,750 ) $ 813,042 $ (97,954 ) 87.1 % Residential mortgage-backed 19,945 (225 ) 25,376 (2,543 ) 45,321 (2,768 ) 2.5 Commercial mortgage-backed 26,171 (1,280 ) 2,350 (196 ) 28,521 (1,476 ) 1.3 Other asset-backed 252,009 (4,984 ) 71,884 (5,082 ) 323,893 (10,066 ) 8.9 United States Government and agencies 750 (1 ) — — 750 (1 ) — State, municipal and other governments 18,404 (196 ) — — 18,404 (196 ) 0.2 Total fixed maturities $ 949,511 $ (54,890 ) $ 280,420 $ (57,571 ) $ 1,229,931 $ (112,461 ) 100.0 % Equity securities: Non-redeemable preferred stocks $ 15,837 $ (1,126 ) $ 4,500 $ (500 ) $ 20,337 $ (1,626 ) Common stocks 2,546 (29 ) — — 2,546 (29 ) Total equity securities $ 18,383 $ (1,155 ) $ 4,500 $ (500 ) $ 22,883 $ (1,655 ) Fixed Maturity and Equity Securities with Unrealized Losses by Length of Time December 31, 2015 Less than one year One year or more Total Description of Securities Estimated Fair Value Unrealized Losses Estimated Fair Value Unrealized Losses Estimated Fair Value Unrealized Losses Percent of Total (Dollars in thousands) Fixed maturities: Corporate $ 1,115,324 $ (96,062 ) $ 115,730 $ (41,782 ) $ 1,231,054 $ (137,844 ) 88.9 % Residential mortgage-backed 21,646 (725 ) 26,537 (4,618 ) 48,183 (5,343 ) 3.4 Commercial mortgage-backed 48,424 (1,947 ) 7,657 (540 ) 56,081 (2,487 ) 1.6 Other asset-backed 285,395 (3,323 ) 65,298 (3,801 ) 350,693 (7,124 ) 4.6 United States Government and agencies 4,807 (81 ) — — 4,807 (81 ) 0.1 State, municipal and other governments 77,980 (2,183 ) — — 77,980 (2,183 ) 1.4 Total fixed maturities $ 1,553,576 $ (104,321 ) $ 215,222 $ (50,741 ) $ 1,768,798 $ (155,062 ) 100.0 % Equity securities: Non-redeemable preferred stocks $ 21,280 $ (573 ) $ 4,400 $ (600 ) $ 25,680 $ (1,173 ) Common stocks 1,428 (41 ) — — 1,428 (41 ) Total equity securities $ 22,708 $ (614 ) $ 4,400 $ (600 ) $ 27,108 $ (1,214 ) Fixed maturities in the above tables include 370 securities from 304 issuers at March 31, 2016 and 542 securities from 435 issuers at December 31, 2015 . We do not intend to sell or believe we will be required to sell any of our temporarily-impaired fixed maturities before recovery of their amortized cost basis. The following summarizes the more significant unrealized losses of fixed maturities and equity securities by investment category as of March 31, 2016 . Corporate securities: The largest unrealized losses were in the energy sector ( $266.5 million fair value and $56.3 million unrealized loss) and the basic industrial sector ( $137.1 million fair value and $18.2 million unrealized loss). The largest unrealized losses in the energy sector were in the midstream ( $81.6 million fair value and $17.9 million unrealized loss) and the oil field services ( $48.8 million fair value and $16.9 million unrealized loss) sub-sectors. The largest unrealized losses in the basic industrial sector were in the metal/mining ( $69.4 million fair value and $13.7 million unrealized loss) and the chemicals ( $55.0 million fair value and $4.0 million unrealized loss) sub-sectors. The majority of losses were attributable to credit spread widening across the energy sector and metal/mining sub-sector associated with sharp declines in commodity prices. The price of crude oil has decreased from $98.42 per barrel at December 31, 2013 to $37.04 per barrel at December 31, 2015 and then increased to $38.34 on March 31, 2016. Energy-related companies have been negatively impacted by the rapid decline in oil prices, which has pressured revenues and margins. The metal/mining sub-sector companies are experiencing lower demand for coal, copper, iron ore and other basic industrial minerals due to the economic slowdown in China in addition to sluggish demand in Europe and the U.S. Lower metal prices are leading metal and mining companies to shut down production at high-cost mines and defer capital expenditures at mines in the development stage. Residential mortgage-backed securities: The unrealized losses on residential mortgage-backed securities were primarily due to continued uncertainty regarding mortgage defaults on Alt-A loans. We purchased most of these investments at a discount to their face amount and the contractual cash flows of these investments are based on mortgages and other assets backing the securities. Commercial mortgage-backed securities: The unrealized losses on commercial mortgage-backed securities were primarily due to spread widening and concerns regarding the potential for future defaults. The contractual cash flows of these investments are based on mortgages backing the securities. Unrealized losses on military housing bonds were mainly attributable to spread widening relative to spreads at which we acquired the bonds. Insured military housing bonds have also been impacted by the removal of their ratings following downgrades of the insurance providers after we purchased the bonds. Other asset-backed securities: The unrealized losses on other asset-backed securities were primarily due to market concerns regarding defaults on subprime mortgages and home equity loans. We purchased most of these investments at a discount to their face amount and the contractual cash flows of these investments are based on mortgages and other assets backing the securities. State, municipal and other governments: The unrealized losses on state, municipal and other governments were primarily due to general spread widening relative to spreads at which we acquired the bonds. Equity securities: Our gross unrealized losses on equity securities were on investment grade non-redeemable perpetual preferred securities within the finance sector. These securities provide periodic cash flows, contain call features and are similarly rated and priced like other long-term callable bonds and are evaluated for OTTIs similar to fixed maturities. The decline in fair value is primarily due to market concerns regarding the finance sector. We have evaluated the near-term prospects of our equity securities in relation to the severity and duration of their impairment as well as our intent and ability to hold these investments until recovery of fair value, and have concluded they are not other-than-temporarily impaired. Excluding mortgage- and asset-backed securities, no securities from the same issuer had an aggregate unrealized loss in excess of $4.6 million at March 31, 2016 , with the largest unrealized loss from an energy service provider. With respect to mortgage- and asset-backed securities not backed by the United States Government, our largest aggregate unrealized loss from the same issuer at March 31, 2016 was $1.5 million , consisting of two different securities that are backed by different pools of Alt-A residential mortgage loans. Both securities are rated non-investment grade and the largest unrealized loss totaled $0.8 million . The carrying values of all our investments are reviewed on an ongoing basis for credit deterioration. When our review indicates a decline in fair value for a fixed maturity security is an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an OTTI. In determining whether or not an unrealized loss is an OTTI, we review factors such as: • historical operating trends; • business prospects; • status of the industry in which the company operates; • analyst ratings on the issuer and sector; • quality of management; • size of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Credit Loss Component of Other-Than-Temporary Impairments on Fixed Maturities Three months ended March 31, 2016 2015 (Dollars in thousands) Balance at beginning of period $ (11,498 ) $ (16,772 ) Increases to previously impaired investments (2,172 ) — Reductions due to investments sold 310 159 Balance at end of period $ (13,360 ) $ (16,613 ) The table above sets forth the amount of credit loss impairments on fixed maturities held by the Company as of the dates indicated for which a portion of the OTTI was recognized in other comprehensive income (loss) and corresponding changes in such amounts. Realized Gains (Losses) - Recorded in Income Three months ended March 31, 2016 2015 (Dollars in thousands) Realized gains (losses) on sales of investments Fixed maturities: Gross gains $ 1,590 $ 220 Gross losses — (586 ) 1,590 (366 ) Impairment losses recognized in earnings: Credit-related portion of fixed maturity losses (1) (2,172 ) — Other credit-related (25 ) — Net realized losses on investments recorded in income $ (607 ) $ (366 ) (1) Amount represents the credit-related losses recognized for fixed maturities that were impaired to the present value of estimated future cash flows through income but not written down to fair value. As discussed above, the non-credit portion of the losses have been recognized in other comprehensive income (loss). Proceeds from sales of fixed maturities totaled $8.9 million during the three months ended March 31, 2016 and $17.3 million during the three months ended March 31, 2015 . Realized gains and losses on sales of investments are determined on the basis of specific identification.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At March 31, 2016 and December 31, 2015 , there were no non-performing loans over 90 days past due on contractual payment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Mortgage Loans by Collateral Type March 31, 2016 December 31, 2015 Collateral Type Carrying Value Percent of Total Carrying Value Percent of Total (Dollars in thousands) Office $ 351,022 45.6 % $ 333,400 44.8 % Retail 226,639 29.5 227,039 30.5 Industrial 141,344 18.4 133,085 17.9 Other 50,382 6.5 50,779 6.8 Total $ 769,387 100.0 % $ 744,303 100.0 % Mortgage Loans by Geographic Location within the United States March 31, 2016 December 31, 2015 Region of the United States Carrying Value Percent of Total Carrying Value Percent of Total (Dollars in thousands) South Atlantic $ 233,986 30.4 % $ 233,522 31.4 % Pacific 106,219 13.8 100,188 13.4 West North Central 101,433 13.2 102,555 13.8 East North Central 84,554 11.0 86,019 11.5 Mountain 77,650 10.1 78,750 10.6 West South Central 68,363 8.9 66,677 9.0 Other 97,182 12.6 76,592 10.3 Total $ 769,387 100.0 % $ 744,303 100.0 % Mortgage Loans by Loan-to-Value Ratio March 31, 2016 December 31, 2015 Loan-to-Value Ratio Carrying Value Percent of Total Carrying Value Percent of Total (Dollars in thousands) 0% - 50% $ 260,642 33.9 % $ 264,605 35.6 % 51% - 60% 196,653 25.6 169,045 22.7 61% - 70% 250,207 32.4 234,544 31.5 71% - 80% 52,882 6.9 67,072 9.0 81% - 90% 9,003 1.2 9,037 1.2 Total $ 769,387 100.0 % $ 744,303 100.0 % The loan-to-value ratio is determined using the most recent appraised value. Appraisals are updated periodically including when there is indication of a possible significant collateral decline or there are loan modifications or refinance requests. Mortgage Loans by Year of Origination March 31, 2016 December 31, 2015 Year of Origination Carrying Value Percent of Total Carrying Value Percent of Total (Dollars in thousands) 2016 $ 34,049 4.3 % $ — — % 2015 153,675 20.0 154,582 20.9 2014 82,864 10.8 83,546 11.2 2013 79,155 10.3 79,879 10.7 2012 65,154 8.5 65,817 8.8 2011 and prior 354,490 46.1 360,479 48.4 Total $ 769,387 100.0 % $ 744,303 100.0 % Impaired Mortgage Loans March 31, 2016 December 31, 2015 (Dollars in thousands) Unpaid principal balance $ 21,707 $ 21,766 Less: Related allowance (851 ) (851 ) Discount (40 ) (87 ) Carrying value of impaired mortgage loans $ 20,816 $ 20,828 Allowance on Mortgage Loans March 31, 2016 December 31, 2015 2016 2015 (Dollars in thousands) Balance at beginning of period $ 851 $ 857 Charge offs — (6 ) Balance at end of period $ 851 $ 851 Mortgage Loan Modifications Our commercial mortgage loan portfolio includes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first quarter of 2016 or of 2015. Low Income Housing Tax Credit Investments (LIHTC) We invest in non-guaranteed federal LIHTC, which are included in securities and indebtedness of related parties on the balance sheet. The carrying value of these investments totaled $94.3 million at March 31, 2016 and $94.2 million at December 31, 2015. There were no impairment losses recorded on these investments during the first quarter of 2016 or 2015. We use the equity method of accounting for these investments and recorded the following in our consolidated statement of operations. LIHTC Equity Income (Loss), Net of Related Income Taxes Three months ended March 31, 2016 2015 (Dollars in thousands) Equity losses from LIHTC $ (1,539 ) $ (1,845 ) Income benefits: Tax benefits from equity losses 539 646 Investment tax credits 3,450 3,187 Equity income from LIHTC, net of related income benefits $ 2,450 $ 1,988 At March 31, 2016 , we had committed to provide additional funds for limited partnerships and limited liability companies in which we invest. The amounts of these unfunded commitments totaled $29.5 million , including $6.8 million for LIHTC commitments, which are summarized by year in the following table. LIHTC Commitments by year March 31, 2016 (Dollars in thousands) 2016 $ 5,405 2017 899 2018-2024 468 Total $ 6,772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a VIE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d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our VIEs, which are classified as securities and indebtedness of related parties and consist of non-guaranteed federal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 value and any unfunded commitments that exist for each particular VIE. Based on this analysis, none of our VIEs were required to be consolidated for any reporting periods presented in this Form 10-Q. In adopting the new guidance referred to in Note 1, additional entities were deemed to be VIEs, and are disclosed below for both periods presented. There were no circumstances that occurred during the reporting period that resulted in any changes in our decision not to consolidate any of our VIEs. We also have not provided additional support or other guarantees that was not previously contractually required (financial or otherwise) to any of the VIEs as of March 31, 2016 or December 31, 2015. VIE Investments by category March 31, 2016 December 31, 2015 Carrying Value Maximum Exposure to Loss Carrying Value (1) Maximum Exposure to Loss (1) (Dollars in thousands) LIHTC $ 94,310 $ 101,082 $ 94,170 $ 102,626 Investment companies 14,969 29,825 20,004 35,604 Real estate limited partnerships 9,044 15,088 9,554 15,610 Other 635 2,445 637 2,448 Total $ 118,958 $ 148,440 $ 124,365 $ 156,288 (1) Prior year values have been restated for comparability with the amounts as presented under the new accounting guidance discussed in Note 1. Derivative Instruments We are not significantly involved in hedging activities and have limited exposure to derivatives. We do not apply hedge accounting to any of our derivative positions. Derivative assets, which are primarily reported in reinsurance recoverable and other investments, totaled $11.0 million at March 31, 2016 and $9.9 million at December 31, 2015 . At March 31, 2016 , we had master netting agreements with counterparties covering cash collateral payable totaling $0.4 million . This amount was invested and included in the consolidated balance sheets with corresponding amounts netted against the derivative instruments. We also received collateral of $2.3 million at March 31, 2016 , which is held in a separate custodial account and not recorded on the balance sheet. Our derivative assets consist of an interest-only bond, derivatives embedded within our modified coinsurance agreements and call options that provide an economic hedge for our index contracts. Derivative liabilities totaled $10.7 million at March 31, 2016 and $9.4 million at December 31, 2015 and include derivatives embedded within our index contracts and derivatives embedded within our modified coinsurance agreements. The net gain or loss recognized on these derivatives is included in net investment income and interest sensitive benefits. Net gain (loss) recognized on these derivatives totaled $(1.2) million for the quarter ended March 31, 2016 and $0.3 million for the quarter ended March 31, 2015 . </t>
  </si>
  <si>
    <t>Fair Values</t>
  </si>
  <si>
    <t>Fair Values [Abstract]</t>
  </si>
  <si>
    <t>Fair Value</t>
  </si>
  <si>
    <t xml:space="preserve">Fair Values The carrying and estimated fair values of our financial instruments are as follows: Fair Values and Carrying Values March 31, 2016 December 31, 2015 Carrying Value Fair Value Carrying Value Fair Value (Dollars in thousands) Assets Fixed maturities - available for sale $ 6,788,657 $ 6,788,657 $ 6,637,776 $ 6,637,776 Equity securities - available for sale 130,755 130,755 121,667 121,667 Mortgage loans 769,387 819,166 744,303 780,624 Policy loans 186,959 240,315 185,784 230,153 Other investments 3,992 5,255 2,331 2,331 Cash, cash equivalents and short-term investments 36,770 36,770 57,741 57,741 Reinsurance recoverable 2,741 2,741 2,636 2,636 Assets held in separate accounts 607,739 607,739 625,257 625,257 Fair Values and Carrying Values (continued) March 31, 2016 December 31, 2015 Carrying Value Fair Value Carrying Value Fair Value (Dollars in thousands) Liabilities Future policy benefits $ 3,788,720 $ 3,696,482 $ 3,750,186 $ 3,618,145 Supplementary contracts without life contingencies 340,322 345,016 339,929 339,717 Advance premiums and other deposits 252,367 252,367 245,269 245,269 Short-term debt — — 15,000 15,000 Long-term debt 97,000 64,864 97,000 68,133 Other liabilities — — 56 56 Liabilities related to separate accounts 607,739 603,549 625,257 620,676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municipal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United States Government sponsored agencies, state and municipal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 based on our knowledge of the market and the particular instrument. As fluctuations are noted, we will perform further research, which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listed common stocks and mutual funds that are actively traded, allowing us to use current market prices as an estimate of their fair value. Level 2 equity securities consist of common stock issued by the Federal Home Loan Bank of Des Moines (FHLB), with estimated fair value based on the current redemption value of the shares and non-redeemable preferred stock. Estimated fair value for the non-redeemable preferred stock is obtained from external pricing sources using a matrix pricing approach. Level 3 equity securities consist of non-redeemable preferred stock for which no active market exists, and fair value estimates for these securities is based on the values of comparable securities that are actively traded. Increases in spreads used in our matrix models, or those used to value comparable companies, will result in a decrease in discounted cash flows used, and accordingly in the estimated fair value of the security. In the case where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measured at fair value on a recurring basis include call options with fair values based on counterparty market prices adjusted for a credit component of the counterparty, net of collateral received. Level 3 other investments, which are not measured at fair value on a recurring basis, include a promissory note that is priced internally using a discounted cash flow based on our assessment of the credit risk of the borrower.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ry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Certain annuity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Short-term debt: Short-term debt is not measured at fair value on a recurring basis and is a Level 3 measurement. Our short-term debt consists of advances with interest set to the debt issuer’s current lending rate during December 2015, repayable in less than one month. Given the recent issuance of this short-term debt, its carrying value approximates fair valu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March 31, 2016 Quoted prices in active markets for identical assets (Level 1) Significant other observable inputs (Level 2) Significant unobservable inputs (Level 3) Total (Dollars in thousands) Assets Corporate securities $ — $ 3,563,649 $ 49,532 $ 3,613,181 Residential mortgage-backed securities — 454,193 — 454,193 Commercial mortgage-backed securities — 490,977 89,158 580,135 Other asset-backed securities — 536,181 58,056 594,237 United States Government and agencies 14,745 20,692 8,914 44,351 State, municipal and other governments — 1,500,059 2,501 1,502,560 Non-redeemable preferred stocks — 92,702 7,586 100,288 Common stocks 5,810 24,657 — 30,467 Other investments — 3,393 — 3,393 Cash, cash equivalents and short-term investments 36,770 — — 36,770 Reinsurance recoverable — 2,741 — 2,741 Assets held in separate accounts 607,739 — — 607,739 Total assets $ 665,064 $ 6,689,244 $ 215,747 $ 7,570,055 Liabilities Future policy benefits - index annuity embedded derivatives $ — $ — $ 10,650 $ 10,650 Total liabilities $ — $ — $ 10,650 $ 10,650 December 31, 2015 Quoted prices in active markets for identical assets (Level 1) Significant other observable inputs (Level 2) Significant unobservable inputs (Level 3) Total (Dollars in thousands) Assets Corporate securities $ — $ 3,469,631 $ 49,076 $ 3,518,707 Residential mortgage-backed securities — 461,777 3,729 465,506 Commercial mortgage-backed securities — 465,812 88,180 553,992 Other asset-backed securities — 527,565 55,557 583,122 United States Government and agencies 14,760 20,612 8,726 44,098 State, municipal and other governments — 1,472,351 — 1,472,351 Non-redeemable preferred stocks — 84,480 7,471 91,951 Common stocks 4,728 24,988 — 29,716 Other investments — 2,331 — 2,331 Cash, cash equivalents and short-term investments 57,741 — — 57,741 Reinsurance recoverable — 2,636 — 2,636 Assets held in separate accounts 625,257 — — 625,257 Total assets $ 702,486 $ 6,532,183 $ 212,739 $ 7,447,408 Liabilities Future policy benefits - index annuity embedded derivatives $ — $ — $ 9,374 $ 9,374 Other liabilities — 56 — 56 Total liabilities $ — $ 56 $ 9,374 $ 9,430 Level 3 Fixed Maturities by Valuation Source - Recurring Basis March 31, 2016 Third-party vendors Priced Total (Dollars in thousands) Corporate securities $ 9,120 $ 40,412 $ 49,532 Commercial mortgage-backed securities 89,158 — 89,158 Other asset-backed securities 37,492 20,564 58,056 United States Government and agencies — 8,914 8,914 State, municipal and other governments 2,501 — 2,501 Total $ 138,271 $ 69,890 $ 208,161 Percent of total 66.4 % 33.6 % 100.0 % December 31, 2015 Third-party vendors Priced internally Total (Dollars in thousands) Corporate securities $ 17,208 $ 31,868 $ 49,076 Residential mortgage-backed securities — 3,729 3,729 Commercial mortgage-backed securities 88,180 — 88,180 Other asset-backed securities 35,420 20,137 55,557 United States Government and agencies — 8,726 8,726 Total $ 140,808 $ 64,460 $ 205,268 Percent of total 68.6 % 31.4 % 100.0 % Quantitative Information about Level 3 Fair Value Measurements - Recurring Basis March 31, 2016 Fair Value Valuation Technique Unobservable Input Range (Weighted Average) (Dollars in thousands) Assets Corporate securities $ 41,978 Discounted cash flow Credit spread 1.29% - 22.94% (12.80%) Commercial mortgage-backed 74,074 Discounted cash flow Credit spread 1.20% - 4.35% (3.30%) Other asset-backed securities 19,164 Discounted cash flow Credit spread 1.11% - 7.38% (5.13%) United States Government and agencies 8,914 Discounted cash flow Credit spread 2.50% (2.50%) States, municipal and other governments 2,501 Discounted cash flow Credit spread 1.89% (1.89%) Non-redeemable preferred stocks 7,586 Discounted cash flow Credit spread 5.11% (5.11%) Total Assets $ 154,217 Liabilities Future policy benefits - index annuity embedded derivatives $ 10,650 Discounted cash flow Credit risk Risk margin 0.80% - 2.45% (1.60%) 0.15% - 0.40% (0.25%) Quantitative Information about Level 3 Fair Value Measurements - Recurring Basis December 31, 2015 Fair Value Valuation Technique Unobservable Input Range (Weighted Average) (Dollars in thousands) Assets Corporate securities $ 33,508 Discounted cash flow Credit spread 1.16% - 17.50% (11.26%) Commercial mortgage-backed 71,100 Discounted cash flow Credit spread 1.10% - 4.15% (3.12%) Other asset-backed securities 13,737 Discounted cash flow Credit spread 1.25% - 7.90% (5.61%) United States Government and agencies 8,727 Discounted cash flow Credit spread 2.59% (2.59%) Non-redeemable preferred stocks 7,471 Discounted cash flow Credit spread 4.55% (4.55%) Total Assets $ 134,543 Liabilities Future policy benefits - index annuity embedded derivatives $ 9,374 Discounted cash flow Credit risk 0.80% - 2.25% (1.45%) The tables above exclude certain securities for which the fair value was based on non-binding broker quotes where we could not reasonably obtain the quantitative unobservable inputs. Level 3 Financial Instruments Changes in Fair Value - Recurring Basis March 31, 2016 Realized and unrealized gains (losses), net Balance, December 31, 2015 Purchases Disposals Included in net income Included in other compre-hensive income Transfers into Level 3 (1) Transfers out of Level 3 (1) Amort-ization included in net income Balance, March 31, 2016 (Dollars in thousands) Assets Corporate securities $ 49,076 $ 2,000 $ (2,180 ) $ — $ (1,584 ) $ 9,354 $ (7,125 ) $ (9 ) $ 49,532 Residential mortgage-backed securities 3,729 — (3,722 ) — (137 ) — — 130 — Commercial mortgage-backed securities 88,180 — (219 ) — 2,487 — (1,335 ) 45 89,158 Other asset-backed securities 55,557 12,999 (807 ) — 147 920 (10,762 ) 2 58,056 United States Government and agencies 8,726 — — — 186 — — 2 8,914 State, municipal and other governments — — — — 108 2,393 — — 2,501 Non-redeemable preferred stocks 7,471 — — — 115 — — — 7,586 Total Assets $ 212,739 $ 14,999 $ (6,928 ) $ — $ 1,322 $ 12,667 $ (19,222 ) $ 170 $ 215,747 Liabilities Future policy benefits - index annuity embedded derivatives $ 9,374 $ 1,208 $ (314 ) $ 382 $ — $ — $ — $ — $ 10,650 Total Liabilities $ 9,374 $ 1,208 $ (314 ) $ 382 $ — $ — $ — $ — $ 10,650 Level 3 Financial Instruments Changes in Fair Value - Recurring Basis March 31, 2015 Realized and unrealized gains (losses), net Balance, December 31, 2014 Purchases Disposals Included in net income Included in other compre-hensive income Transfers into Level 3 (1) Transfers out of Level 3 (1) Amort-ization included in net income Balance, March 31, 2015 (Dollars in thousands) Assets Corporate securities $ 64,239 $ 2,993 $ (3,613 ) $ — $ (4,190 ) $ 14,165 $ — $ 105 $ 73,699 Residential mortgage-backed securities — 5,052 — — (6 ) — — — 5,046 Commercial mortgage-backed securities 77,891 — (193 ) — 780 — — 24 78,502 Other asset-backed securities 116,141 19,742 (3,876 ) — (77 ) — (39,095 ) 53 92,888 United States Government and agencies 9,065 — — — 89 — — 2 9,156 Non-redeemable preferred stocks 8,054 — — — 298 — — — 8,352 Total Assets $ 275,390 $ 27,787 $ (7,682 ) $ — $ (3,106 ) $ 14,165 $ (39,095 ) $ 184 $ 267,643 Liabilities Future policy benefits - index annuity embedded derivatives $ 8,681 $ 1,067 $ (183 ) $ 26 $ — $ — $ — $ — $ 9,591 Total Liabilities $ 8,681 $ 1,067 $ (183 ) $ 26 $ — $ — $ — $ — $ 9,591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March 31, 2016 Quoted prices in active markets for identical assets (Level 1) Significant other observable inputs (Level 2) Significant unobservable inputs (Level 3) Total (Dollars in thousands) Assets Mortgage loans $ — $ — $ 819,166 $ 819,166 Policy loans — — 240,315 240,315 Other investments — — 1,862 1,862 Total assets $ — $ — $ 1,061,343 $ 1,061,343 Liabilities Future policy benefits $ — $ — $ 3,685,832 $ 3,685,832 Supplementary contracts without life contingencies — — 345,016 345,016 Advance premiums and other deposits — — 252,367 252,367 Long-term debt — — 64,864 64,864 Liabilities related to separate accounts — — 603,549 603,549 Total liabilities $ — $ — $ 4,951,628 $ 4,951,628 December 31, 2015 Quoted prices in active markets for identical assets (Level 1) Significant other observable inputs (Level 2) Significant unobservable inputs (Level 3) Total (Dollars in thousands) Assets Mortgage loans $ — $ — $ 780,624 $ 780,624 Policy loans — — 230,153 230,153 Total assets $ — $ — $ 1,010,777 $ 1,010,777 Liabilities Future policy benefits $ — $ — $ 3,608,771 $ 3,608,771 Supplementary contracts without life contingencies — — 339,717 339,717 Advance premiums and other deposits — — 245,269 245,269 Short-term debt — — 15,000 15,000 Long-term debt — — 68,133 68,133 Liabilities related to separate accounts — — 620,676 620,676 Total liabilities $ — $ — $ 4,897,566 $ 4,897,566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quarters ended March 31, 2016 or March 31, 2015. </t>
  </si>
  <si>
    <t>Defined Benefit Plan</t>
  </si>
  <si>
    <t>Defined Benefit Plan [Abstract]</t>
  </si>
  <si>
    <t>Defined Benefit Plan We participate with several affiliates and an unaffiliated organization in various defined benefit plans, including a multiemployer plan. Our share of net periodic pension cost for the plans is recorded as expense in our consolidated statements of operations. Components of Net Periodic Pension Cost for FBL and Affiliates Combined - Multiemployer Plan Three months ended March 31, 2016 2015 (Dollars in thousands) Service cost $ 1,448 $ 1,488 Interest cost 3,612 3,300 Expected return on assets (4,466 ) (4,463 ) Amortization of prior service cost 36 36 Amortization of actuarial loss 2,358 2,598 Net periodic pension cost $ 2,988 $ 2,959 FBL Financial Group, Inc. share of net periodic pension costs $ 952 $ 959 Components of Net Periodic Pension Cost for FBL and Affiliates Combined - Other Plans Three months ended March 31, 2016 2015 (Dollars in thousands) Service cost $ 84 $ 109 Interest cost 241 250 Amortization of prior service cost — (3 ) Amortization of actuarial loss 230 382 Net periodic pension cost $ 555 $ 738 FBL Financial Group, Inc. share of net periodic pension costs $ 315 $ 418</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such matters threatened or pending against FBL Financial Group, Inc. or any of its subsidiaries.</t>
  </si>
  <si>
    <t>Stockholders Equity</t>
  </si>
  <si>
    <t>Stockholders' Equity Note [Abstract]</t>
  </si>
  <si>
    <t>Stockholders' Equity Note</t>
  </si>
  <si>
    <t>Stockholders' Equity Share Repurchases During 2014 and 2016, our Board of Directors approved programs to repurchase our Class A common stock. These repurchase programs authorize us to make repurchases in the open market or through privately negotiated transactions, with the timing and terms of the purchases to be determined by management based on market conditions. In connection with the Class A repurchase programs, we repurchased 720 shares for less than $0.1 million during the three months ended March 31, 2016 and we made no repurchases during the three months ended March 31, 2015 . At March 31, 2016 , $50.0 million remains available for repurchase under the program announced in 2016. Completion of this program is dependent on market conditions and other factors. There is no guarantee as to the exact timing of any repurchases or the number of shares that we will repurchase. The share repurchase program may be modified or terminated at any time without prior notice. Special Dividend In March 2016, the Board of Directors approved a special $2.00 per share cash dividend payable to Class A and Class B common shareholders totaling $49.7 million . In March 2015, the Board of Directors approved a special $2.00 per share cash dividend payable to Class A and Class B common shareholders totaling $49.5 million . Reconciliation of Outstanding Common Stock Class A Class B Total Shares Dollars Shares Dollars Shares Dollars (Dollars in thousands) Outstanding at January 1, 2015 24,703,903 $ 144,625 11,413 $ 72 24,715,316 $ 144,697 Issuance of common stock under compensation plans 81,568 2,682 — — 81,568 2,682 Purchase of common stock — — — — — — Outstanding at March 31, 2015 24,785,471 $ 147,307 11,413 $ 72 24,796,884 $ 147,379 Outstanding at January 1, 2016 24,796,763 $ 149,248 11,413 $ 72 24,808,176 $ 149,320 Issuance of common stock under compensation plans 44,850 1,535 — — 44,850 1,535 Purchase of common stock (720 ) (4 ) — — (720 ) (4 ) Outstanding at March 31, 2016 24,840,893 $ 150,779 11,413 $ 72 24,852,306 $ 150,851 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5 $ 266,211 $ 1,131 $ (8,932 ) $ 258,410 Other comprehensive income before reclassifications 28,515 425 — 28,940 Reclassification adjustments 247 — 231 478 Balance at March 31, 2015 $ 294,973 $ 1,556 $ (8,701 ) $ 287,828 Balance at January 1, 2016 $ 120,787 $ (114 ) $ (6,141 ) $ 114,532 Other comprehensive income before reclassifications 71,283 1,991 — 73,274 Reclassification adjustments (1,071 ) $ (952 ) 135 (1,888 ) Balance at March 31, 2016 $ 190,999 $ 925 $ (6,006 ) $ 185,918 (1) Includes the impact of taxes, deferred acquisition costs, value of insurance in force acquired, unearned revenue reserves and policyholder liabilities. See Note 2 for further information. Accumulated Other Comprehensive Income Reclassification Adjustments Three months ended March 31, 2016 Unrealized Net Investment Gains (Losses) on Available For Sale Securities (1) Accumulated Non-Credit Impairment Losses (1) Underfunded Status of Postretirement Benefit Plans Total (Dollars in thousands) Realized capital losses on sales of investments $ (1,590 ) $ — $ — $ (1,590 ) Adjustments for assumed changes in deferred policy acquisition costs, value of insurance in force acquired, unearned revenue reserve and policyholder liabilities (58 ) 58 — — Other-than-temporary impairment losses — (1,522 ) — (1,522 ) Other expenses: Change in unrecognized postretirement items: Net actuarial loss — — 208 208 Reclassifications before income taxes (1,648 ) (1,464 ) 208 (2,904 ) Income taxes 577 512 (73 ) 1,016 Reclassification adjustments $ (1,071 ) $ (952 ) $ 135 $ (1,888 ) Three months ended March 31, 2015 Unrealized Net Investment Gains (Losses) on Available For Sale Securities (1) Accumulated Non-Credit Impairment Losses (1) Underfunded Status of Postretirement Benefit Plans Total (Dollars in thousands) Realized capital losses on sales of investments $ 366 $ — $ — $ 366 Adjustments for assumed changes in deferred policy acquisition costs, value of insurance in force acquired, unearned revenue reserve and policyholder liabilities 14 — — 14 Other expenses: Change in unrecognized postretirement items: Prior service costs — — (3 ) (3 ) Net actuarial loss — — 358 358 Reclassifications before income taxes 380 — 355 735 Income taxes (133 ) — (124 ) (257 ) Reclassification adjustments $ 247 $ — $ 231 $ 478 (1) See Note 2 for further information.</t>
  </si>
  <si>
    <t>Earnings per Share</t>
  </si>
  <si>
    <t>Earnings Per Share [Abstract]</t>
  </si>
  <si>
    <t>Earnings Per Share</t>
  </si>
  <si>
    <t>Earnings per Share Computation of Earnings per Common Share Three months ended March 31, 2016 2015 (Dollars in thousands, except per share data) Numerator: Net income attributable to FBL Financial Group, Inc. $ 25,946 $ 23,591 Less: Dividends on Series B preferred stock 38 38 Income available to common stockholders $ 25,908 $ 23,553 Denominator: Weighted average shares - basic 24,949,840 24,899,278 Effect of dilutive securities - stock-based compensation 57,957 109,300 Weighted average shares - diluted 25,007,797 25,008,578 Earnings per common share $ 1.04 $ 0.95 Earnings per common share - assuming dilution: $ 1.04 $ 0.94 There were no antidilutive stock options outstanding in either period presented.</t>
  </si>
  <si>
    <t>Segment Information</t>
  </si>
  <si>
    <t>Segment Information [Abstract]</t>
  </si>
  <si>
    <t xml:space="preserve">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We analyze our segment results based on pre-tax operating income. Accordingly, income taxes are not allocated to the segments. In addition, operating results are reported net of transactions between the segments. Operating income represents net income excluding the impact of realized gains and losses on investments and changes in net unrealized gains and losses on derivatives. We use operating income, in addition to net income, to measure our performance since realized gains and losses on investments and the change in net unrealized gains and losses on derivatives can fluctuate greatly from quarter to quarter. A view of our operating performance without the impact of these items enhances the analysis of our results, although it should not be viewed as a substitute for net income as a measure of financial performance. Operating income is not a measure used in financial statements prepared in accordance with GAAP, but is a common life insurance industry measure of performance. We use operating income for goal setting, determining short-term incentive compensation and evaluating performance on a basis comparable to that used by many in the investment community. Financial Information Concerning our Operating Segments Three months ended March 31, 2016 2015 (Dollars in thousands) Operating revenues: Annuity $ 52,179 $ 52,759 Life Insurance 103,603 102,010 Corporate and Other 23,424 23,705 179,206 178,474 Net realized losses on investments (1) (607 ) (366 ) Change in net unrealized gains/losses on derivatives (1) 1,067 (162 ) Consolidated revenues $ 179,666 $ 177,946 Pre-tax operating income: Annuity $ 17,148 $ 17,088 Life Insurance 14,071 9,785 Corporate and Other 2,489 3,496 33,708 30,369 Income taxes on operating income (7,390 ) (6,554 ) Net realized gains/losses on investments (1) (397 ) (247 ) Change in net unrealized gains/losses on derivatives (1) 25 23 Consolidated net income attributable to FBL Financial Group, Inc. $ 25,946 $ 23,591 (1) Amounts are net of adjustments, as applicable, to amortization of unearned revenue reserves, deferred acquisition costs, value of insurance in force acquired and income taxes attributable to these items. Our investment in equity method investees, the related equity income and interest expense are attributable to the Corporate and Other segment. Expenditures for long-lived assets were not significant during the periods presented above. Goodwill at March 31, 2016 and December 31, 2015 was allocated among the segments as follows: Annuity ( $3.9 million ) and Life Insurance ( $6.1 million ).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73.2 million for the quarter ended March 31, 2016 and $166.2 million for the same period in 2015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March 31, 2016 2015 (Dollars in thousands) Traditional and universal life insurance premiums collected $ 71,713 $ 71,215 Premiums collected on interest sensitive products (21,036 ) (23,691 ) Traditional life insurance premiums collected 50,677 47,524 Change in due premiums and other (539 ) (376 ) Traditional life insurance premiums $ 50,138 $ 47,148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March 31, 2016 2015 (Dollars in thousands) Annuity Surrender charges and other $ 942 $ 613 Life Insurance Administration charges $ 3,504 $ 3,697 Cost of insurance charges 11,825 11,492 Surrender charges 216 217 Amortization of policy initiation fees 228 499 Total $ 15,773 $ 15,905 Corporate and Other Administration charges $ 1,441 $ 1,517 Cost of insurance charges 7,516 7,424 Surrender charges 26 108 Separate account charges 1,978 2,239 Amortization of policy initiation fees 435 315 Total $ 11,396 $ 11,603 Consolidated interest sensitive product charges $ 28,111 $ 28,121 </t>
  </si>
  <si>
    <t>Investment Operations (Tables)</t>
  </si>
  <si>
    <t>Available-for-sale Securities [Table Text Block]</t>
  </si>
  <si>
    <t>Available-For-Sale Fixed Maturity and Equity Securities by Investment Category March 31, 2016 Amortized Cost Gross Unrealized Gains Gross Unrealized Losses Fair Value Non-credit losses on other-than-temporary impairments (1) (Dollars in thousands) Fixed maturities: Corporate (2) $ 3,452,908 $ 258,227 $ (97,954 ) $ 3,613,181 $ 154 Residential mortgage-backed 418,814 38,147 (2,768 ) 454,193 (1,582 ) Commercial mortgage-backed 523,358 58,253 (1,476 ) 580,135 — Other asset-backed 592,785 11,518 (10,066 ) 594,237 2,850 United States Government and agencies 40,637 3,715 (1 ) 44,351 — State, municipal and other governments 1,342,587 160,169 (196 ) 1,502,560 — Total fixed maturities $ 6,371,089 $ 530,029 $ (112,461 ) $ 6,788,657 $ 1,422 Equity securities: Non-redeemable preferred stocks $ 95,041 $ 6,873 $ (1,626 ) $ 100,288 Common stocks 30,096 400 (29 ) 30,467 Total equity securities $ 125,137 $ 7,273 $ (1,655 ) $ 130,755 Available-For-Sale Fixed Maturity and Equity Securities by Investment Category December 31, 2015 Amortized Cost Gross Unrealized Gains Gross Unrealized Losses Fair Value Non-credit losses on other-than-temporary impairments (1) (Dollars in thousands) Fixed maturities: Corporate (2) $ 3,464,402 $ 192,149 $ (137,844 ) $ 3,518,707 $ 351 Residential mortgage-backed 436,969 33,880 (5,343 ) 465,506 (3,584 ) Commercial mortgage-backed 514,195 42,284 (2,487 ) 553,992 — Other asset-backed 578,692 11,554 (7,124 ) 583,122 3,058 United States Government and agencies 41,050 3,129 (81 ) 44,098 — State, municipal and other governments 1,344,611 129,923 (2,183 ) 1,472,351 — Total fixed maturities $ 6,379,919 $ 412,919 $ (155,062 ) $ 6,637,776 $ (175 ) Equity securities: Non-redeemable preferred stocks $ 87,029 $ 6,095 $ (1,173 ) $ 91,951 Common stocks 29,307 450 (41 ) 29,716 Total equity securities $ 116,336 $ 6,545 $ (1,214 ) $ 121,667 (1) 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March 31, 2016 and December 31, 2015 due to increases in estimated fair value subsequent to initial recognition of non-credit losses on such securities. (2) Corporate securities include hybrid preferred securities with a carrying value of $31.1 million at March 31, 2016 and $43.5 million at December 31, 2015 . Corporate securities also include redeemable preferred stock with a carrying value of $25.3 million at March 31, 2016 and $24.8 million at December 31, 2015 . Available-For-Sale Fixed Maturities by Maturity Date March 31, 2016 Amortized Cost Fair Value (Dollars in thousands) Due in one year or less $ 69,531 $ 70,600 Due after one year through five years 758,676 812,294 Due after five years through ten years 760,987 795,877 Due after ten years 3,246,938 3,481,321 4,836,132 5,160,092 Mortgage-backed and other asset-backed 1,534,957 1,628,565 Total fixed maturities $ 6,371,089 $ 6,788,657</t>
  </si>
  <si>
    <t>Investments Classified by Contractual Maturity Date [Table Text Block]</t>
  </si>
  <si>
    <t>Available-For-Sale Fixed Maturities by Maturity Date March 31, 2016 Amortized Cost Fair Value (Dollars in thousands) Due in one year or less $ 69,531 $ 70,600 Due after one year through five years 758,676 812,294 Due after five years through ten years 760,987 795,877 Due after ten years 3,246,938 3,481,321 4,836,132 5,160,092 Mortgage-backed and other asset-backed 1,534,957 1,628,565 Total fixed maturities $ 6,371,089 $ 6,788,657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Unrealized Gain (Loss) on Investments [Table Text Block]</t>
  </si>
  <si>
    <t>Net Unrealized Gains (Losses) on Investments in Accumulated Other Comprehensive Income March 31, December 31, (Dollars in thousands) Net unrealized appreciation on: Fixed maturities - available for sale $ 417,568 $ 257,857 Equity securities - available for sale 5,618 5,331 423,186 263,188 Adjustments for assumed changes in amortization pattern of: Deferred acquisition costs (123,606 ) (73,735 ) Value of insurance in force acquired (3,304 ) (3,087 ) Unearned revenue reserve 6,135 3,352 Adjustments for assumed changes in policyholder liabilities (7,166 ) (4,090 ) Provision for deferred income taxes (103,321 ) (64,955 ) Net unrealized investment gains $ 191,924 $ 120,673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t>
  </si>
  <si>
    <t>Schedule of Unrealized Loss on Investments [Table Text Block]</t>
  </si>
  <si>
    <t>Fixed Maturity and Equity Securities with Unrealized Losses by Length of Time March 31, 2016 Less than one year One year or more Total Description of Securities Fair Value Unrealized Losses Fair Value Unrealized Losses Fair Value Unrealized Losses Percent of Total (Dollars in thousands) Fixed maturities: Corporate $ 632,232 $ (48,204 ) $ 180,810 $ (49,750 ) $ 813,042 $ (97,954 ) 87.1 % Residential mortgage-backed 19,945 (225 ) 25,376 (2,543 ) 45,321 (2,768 ) 2.5 Commercial mortgage-backed 26,171 (1,280 ) 2,350 (196 ) 28,521 (1,476 ) 1.3 Other asset-backed 252,009 (4,984 ) 71,884 (5,082 ) 323,893 (10,066 ) 8.9 United States Government and agencies 750 (1 ) — — 750 (1 ) — State, municipal and other governments 18,404 (196 ) — — 18,404 (196 ) 0.2 Total fixed maturities $ 949,511 $ (54,890 ) $ 280,420 $ (57,571 ) $ 1,229,931 $ (112,461 ) 100.0 % Equity securities: Non-redeemable preferred stocks $ 15,837 $ (1,126 ) $ 4,500 $ (500 ) $ 20,337 $ (1,626 ) Common stocks 2,546 (29 ) — — 2,546 (29 ) Total equity securities $ 18,383 $ (1,155 ) $ 4,500 $ (500 ) $ 22,883 $ (1,655 ) Fixed Maturity and Equity Securities with Unrealized Losses by Length of Time December 31, 2015 Less than one year One year or more Total Description of Securities Estimated Fair Value Unrealized Losses Estimated Fair Value Unrealized Losses Estimated Fair Value Unrealized Losses Percent of Total (Dollars in thousands) Fixed maturities: Corporate $ 1,115,324 $ (96,062 ) $ 115,730 $ (41,782 ) $ 1,231,054 $ (137,844 ) 88.9 % Residential mortgage-backed 21,646 (725 ) 26,537 (4,618 ) 48,183 (5,343 ) 3.4 Commercial mortgage-backed 48,424 (1,947 ) 7,657 (540 ) 56,081 (2,487 ) 1.6 Other asset-backed 285,395 (3,323 ) 65,298 (3,801 ) 350,693 (7,124 ) 4.6 United States Government and agencies 4,807 (81 ) — — 4,807 (81 ) 0.1 State, municipal and other governments 77,980 (2,183 ) — — 77,980 (2,183 ) 1.4 Total fixed maturities $ 1,553,576 $ (104,321 ) $ 215,222 $ (50,741 ) $ 1,768,798 $ (155,062 ) 100.0 % Equity securities: Non-redeemable preferred stocks $ 21,280 $ (573 ) $ 4,400 $ (600 ) $ 25,680 $ (1,173 ) Common stocks 1,428 (41 ) — — 1,428 (41 ) Total equity securities $ 22,708 $ (614 ) $ 4,400 $ (600 ) $ 27,108 $ (1,214 ) Fixed maturities in the above tables include 370 securities from 304 issuers at March 31, 2016 and 542 securities from 435 issuers at December 31, 2015 . We do not intend to sell or believe we will be required to sell any of our temporarily-impaired fixed maturities before recovery of their amortized cost basis. The following summarizes the more significant unrealized losses of fixed maturities and equity securities by investment category as of March 31, 2016 . Corporate securities: The largest unrealized losses were in the energy sector ( $266.5 million fair value and $56.3 million unrealized loss) and the basic industrial sector ( $137.1 million fair value and $18.2 million unrealized loss). The largest unrealized losses in the energy sector were in the midstream ( $81.6 million fair value and $17.9 million unrealized loss) and the oil field services ( $48.8 million fair value and $16.9 million unrealized loss) sub-sectors. The largest unrealized losses in the basic industrial sector were in the metal/mining ( $69.4 million fair value and $13.7 million unrealized loss) and the chemicals ( $55.0 million fair value and $4.0 million unrealized loss) sub-sectors. The majority of losses were attributable to credit spread widening across the energy sector and metal/mining sub-sector associated with sharp declines in commodity prices. The price of crude oil has decreased from $98.42 per barrel at December 31, 2013 to $37.04 per barrel at December 31, 2015 and then increased to $38.34 on March 31, 2016. Energy-related companies have been negatively impacted by the rapid decline in oil prices, which has pressured revenues and margins. The metal/mining sub-sector companies are experiencing lower demand for coal, copper, iron ore and other basic industrial minerals due to the economic slowdown in China in addition to sluggish demand in Europe and the U.S. Lower metal prices are leading metal and mining companies to shut down production at high-cost mines and defer capital expenditures at mines in the development stage. Residential mortgage-backed securities: The unrealized losses on residential mortgage-backed securities were primarily due to continued uncertainty regarding mortgage defaults on Alt-A loans. We purchased most of these investments at a discount to their face amount and the contractual cash flows of these investments are based on mortgages and other assets backing the securities. Commercial mortgage-backed securities: The unrealized losses on commercial mortgage-backed securities were primarily due to spread widening and concerns regarding the potential for future defaults. The contractual cash flows of these investments are based on mortgages backing the securities. Unrealized losses on military housing bonds were mainly attributable to spread widening relative to spreads at which we acquired the bonds. Insured military housing bonds have also been impacted by the removal of their ratings following downgrades of the insurance providers after we purchased the bonds. Other asset-backed securities: The unrealized losses on other asset-backed securities were primarily due to market concerns regarding defaults on subprime mortgages and home equity loans. We purchased most of these investments at a discount to their face amount and the contractual cash flows of these investments are based on mortgages and other assets backing the securities. State, municipal and other governments: The unrealized losses on state, municipal and other governments were primarily due to general spread widening relative to spreads at which we acquired the bonds. Equity securities: Our gross unrealized losses on equity securities were on investment grade non-redeemable perpetual preferred securities within the finance sector. These securities provide periodic cash flows, contain call features and are similarly rated and priced like other long-term callable bonds and are evaluated for OTTIs similar to fixed maturities. The decline in fair value is primarily due to market concerns regarding the finance sector. We have evaluated the near-term prospects of our equity securities in relation to the severity and duration of their impairment as well as our intent and ability to hold these investments until recovery of fair value, and have concluded they are not other-than-temporarily impaired. Excluding mortgage- and asset-backed securities, no securities from the same issuer had an aggregate unrealized loss in excess of $4.6 million at March 31, 2016 , with the largest unrealized loss from an energy service provider. With respect to mortgage- and asset-backed securities not backed by the United States Government, our largest aggregate unrealized loss from the same issuer at March 31, 2016 was $1.5 million , consisting of two different securities that are backed by different pools of Alt-A residential mortgage loans. Both securities are rated non-investment grade and the largest unrealized loss totaled $0.8 million .</t>
  </si>
  <si>
    <t>Other than Temporary Impairment, Credit Losses Recognized in Earnings [Table Text Block]</t>
  </si>
  <si>
    <t>The carrying values of all our investments are reviewed on an ongoing basis for credit deterioration. When our review indicates a decline in fair value for a fixed maturity security is an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an OTTI. In determining whether or not an unrealized loss is an OTTI, we review factors such as: • historical operating trends; • business prospects; • status of the industry in which the company operates; • analyst ratings on the issuer and sector; • quality of management; • size of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Credit Loss Component of Other-Than-Temporary Impairments on Fixed Maturities Three months ended March 31, 2016 2015 (Dollars in thousands) Balance at beginning of period $ (11,498 ) $ (16,772 ) Increases to previously impaired investments (2,172 ) — Reductions due to investments sold 310 159 Balance at end of period $ (13,360 ) $ (16,613 ) The table above sets forth the amount of credit loss impairments on fixed maturities held by the Company as of the dates indicated for which a portion of the OTTI was recognized in other comprehensive income (loss) and corresponding changes in such amounts.</t>
  </si>
  <si>
    <t>Realized Gain (Loss) on Investments [Table Text Block]</t>
  </si>
  <si>
    <t>Realized Gains (Losses) - Recorded in Income Three months ended March 31, 2016 2015 (Dollars in thousands) Realized gains (losses) on sales of investments Fixed maturities: Gross gains $ 1,590 $ 220 Gross losses — (586 ) 1,590 (366 ) Impairment losses recognized in earnings: Credit-related portion of fixed maturity losses (1) (2,172 ) — Other credit-related (25 ) — Net realized losses on investments recorded in income $ (607 ) $ (366 ) (1) Amount represents the credit-related losses recognized for fixed maturities that were impaired to the present value of estimated future cash flows through income but not written down to fair value. As discussed above, the non-credit portion of the losses have been recognized in other comprehensive income (loss). Proceeds from sales of fixed maturities totaled $8.9 million during the three months ended March 31, 2016 and $17.3 million during the three months ended March 31, 2015 . Realized gains and losses on sales of investments are determined on the basis of specific identification.</t>
  </si>
  <si>
    <t>Mortgage Loans by Colateral Type [Table Text Block]</t>
  </si>
  <si>
    <t>Mortgage Loans by Collateral Type March 31, 2016 December 31, 2015 Collateral Type Carrying Value Percent of Total Carrying Value Percent of Total (Dollars in thousands) Office $ 351,022 45.6 % $ 333,400 44.8 % Retail 226,639 29.5 227,039 30.5 Industrial 141,344 18.4 133,085 17.9 Other 50,382 6.5 50,779 6.8 Total $ 769,387 100.0 % $ 744,303 100.0 %</t>
  </si>
  <si>
    <t>Mortgage Loans by Geograpic Location [Table Text Block]</t>
  </si>
  <si>
    <t>Mortgage Loans by Geographic Location within the United States March 31, 2016 December 31, 2015 Region of the United States Carrying Value Percent of Total Carrying Value Percent of Total (Dollars in thousands) South Atlantic $ 233,986 30.4 % $ 233,522 31.4 % Pacific 106,219 13.8 100,188 13.4 West North Central 101,433 13.2 102,555 13.8 East North Central 84,554 11.0 86,019 11.5 Mountain 77,650 10.1 78,750 10.6 West South Central 68,363 8.9 66,677 9.0 Other 97,182 12.6 76,592 10.3 Total $ 769,387 100.0 % $ 744,303 100.0 %</t>
  </si>
  <si>
    <t>Mortgage Loans by loan to value ratio [Table Text Block]</t>
  </si>
  <si>
    <t>Mortgage Loans by Loan-to-Value Ratio March 31, 2016 December 31, 2015 Loan-to-Value Ratio Carrying Value Percent of Total Carrying Value Percent of Total (Dollars in thousands) 0% - 50% $ 260,642 33.9 % $ 264,605 35.6 % 51% - 60% 196,653 25.6 169,045 22.7 61% - 70% 250,207 32.4 234,544 31.5 71% - 80% 52,882 6.9 67,072 9.0 81% - 90% 9,003 1.2 9,037 1.2 Total $ 769,387 100.0 % $ 744,303 100.0 % The loan-to-value ratio is determined using the most recent appraised value. Appraisals are updated periodically including when there is indication of a possible significant collateral decline or there are loan modifications or refinance requests.</t>
  </si>
  <si>
    <t>Mortgage loans by year of origination [Table Text Block]</t>
  </si>
  <si>
    <t>Mortgage Loans by Year of Origination March 31, 2016 December 31, 2015 Year of Origination Carrying Value Percent of Total Carrying Value Percent of Total (Dollars in thousands) 2016 $ 34,049 4.3 % $ — — % 2015 153,675 20.0 154,582 20.9 2014 82,864 10.8 83,546 11.2 2013 79,155 10.3 79,879 10.7 2012 65,154 8.5 65,817 8.8 2011 and prior 354,490 46.1 360,479 48.4 Total $ 769,387 100.0 % $ 744,303 100.0 %</t>
  </si>
  <si>
    <t>Impaired Financing Receivables [Table Text Block]</t>
  </si>
  <si>
    <t xml:space="preserve"> Impaired Mortgage Loans March 31, 2016 December 31, 2015 (Dollars in thousands) Unpaid principal balance $ 21,707 $ 21,766 Less: Related allowance (851 ) (851 ) Discount (40 ) (87 ) Carrying value of impaired mortgage loans $ 20,816 $ 20,828</t>
  </si>
  <si>
    <t>Allowance for Credit Losses on Financing Receivables [Table Text Block]</t>
  </si>
  <si>
    <t xml:space="preserve"> Allowance on Mortgage Loans March 31, 2016 December 31, 2015 2016 2015 (Dollars in thousands) Balance at beginning of period $ 851 $ 857 Charge offs — (6 ) Balance at end of period $ 851 $ 851</t>
  </si>
  <si>
    <t>Affordable Housing Program [Text Block]</t>
  </si>
  <si>
    <t>We invest in non-guaranteed federal LIHTC, which are included in securities and indebtedness of related parties on the balance sheet. The carrying value of these investments totaled $94.3 million at March 31, 2016 and $94.2 million at December 31, 2015. There were no impairment losses recorded on these investments during the first quarter of 2016 or 2015. We use the equity method of accounting for these investments and recorded the following in our consolidated statement of operations. LIHTC Equity Income (Loss), Net of Related Income Taxes Three months ended March 31, 2016 2015 (Dollars in thousands) Equity losses from LIHTC $ (1,539 ) $ (1,845 ) Income benefits: Tax benefits from equity losses 539 646 Investment tax credits 3,450 3,187 Equity income from LIHTC, net of related income benefits $ 2,450 $ 1,988 At March 31, 2016 , we had committed to provide additional funds for limited partnerships and limited liability companies in which we invest. The amounts of these unfunded commitments totaled $29.5 million , including $6.8 million for LIHTC commitments, which are summarized by year in the following table. LIHTC Commitments by year March 31, 2016 (Dollars in thousands) 2016 $ 5,405 2017 899 2018-2024 468 Total $ 6,772</t>
  </si>
  <si>
    <t>Schedule of Variable Interest Entities [Table Text Block]</t>
  </si>
  <si>
    <t>VIE Investments by category March 31, 2016 December 31, 2015 Carrying Value Maximum Exposure to Loss Carrying Value (1) Maximum Exposure to Loss (1) (Dollars in thousands) LIHTC $ 94,310 $ 101,082 $ 94,170 $ 102,626 Investment companies 14,969 29,825 20,004 35,604 Real estate limited partnerships 9,044 15,088 9,554 15,610 Other 635 2,445 637 2,448 Total $ 118,958 $ 148,440 $ 124,365 $ 156,288 (1) Prior year values have been restated for comparability with the amounts as presented under the new accounting guidance discussed in Note 1.</t>
  </si>
  <si>
    <t>Fair Values (Tables)</t>
  </si>
  <si>
    <t>Fair Value, by Balance Sheet Grouping [Table Text Block]</t>
  </si>
  <si>
    <t>Fair Values and Carrying Values March 31, 2016 December 31, 2015 Carrying Value Fair Value Carrying Value Fair Value (Dollars in thousands) Assets Fixed maturities - available for sale $ 6,788,657 $ 6,788,657 $ 6,637,776 $ 6,637,776 Equity securities - available for sale 130,755 130,755 121,667 121,667 Mortgage loans 769,387 819,166 744,303 780,624 Policy loans 186,959 240,315 185,784 230,153 Other investments 3,992 5,255 2,331 2,331 Cash, cash equivalents and short-term investments 36,770 36,770 57,741 57,741 Reinsurance recoverable 2,741 2,741 2,636 2,636 Assets held in separate accounts 607,739 607,739 625,257 625,257 Fair Values and Carrying Values (continued) March 31, 2016 December 31, 2015 Carrying Value Fair Value Carrying Value Fair Value (Dollars in thousands) Liabilities Future policy benefits $ 3,788,720 $ 3,696,482 $ 3,750,186 $ 3,618,145 Supplementary contracts without life contingencies 340,322 345,016 339,929 339,717 Advance premiums and other deposits 252,367 252,367 245,269 245,269 Short-term debt — — 15,000 15,000 Long-term debt 97,000 64,864 97,000 68,133 Other liabilities — — 56 56 Liabilities related to separate accounts 607,739 603,549 625,257 620,676</t>
  </si>
  <si>
    <t>Valuation of our Financial Instruments Measured on Recurring Basis by hierarchy levels [Table Text Block]</t>
  </si>
  <si>
    <t>Valuation of our Financial Instruments Measured on a Recurring Basis by Hierarchy Levels March 31, 2016 Quoted prices in active markets for identical assets (Level 1) Significant other observable inputs (Level 2) Significant unobservable inputs (Level 3) Total (Dollars in thousands) Assets Corporate securities $ — $ 3,563,649 $ 49,532 $ 3,613,181 Residential mortgage-backed securities — 454,193 — 454,193 Commercial mortgage-backed securities — 490,977 89,158 580,135 Other asset-backed securities — 536,181 58,056 594,237 United States Government and agencies 14,745 20,692 8,914 44,351 State, municipal and other governments — 1,500,059 2,501 1,502,560 Non-redeemable preferred stocks — 92,702 7,586 100,288 Common stocks 5,810 24,657 — 30,467 Other investments — 3,393 — 3,393 Cash, cash equivalents and short-term investments 36,770 — — 36,770 Reinsurance recoverable — 2,741 — 2,741 Assets held in separate accounts 607,739 — — 607,739 Total assets $ 665,064 $ 6,689,244 $ 215,747 $ 7,570,055 Liabilities Future policy benefits - index annuity embedded derivatives $ — $ — $ 10,650 $ 10,650 Total liabilities $ — $ — $ 10,650 $ 10,650 December 31, 2015 Quoted prices in active markets for identical assets (Level 1) Significant other observable inputs (Level 2) Significant unobservable inputs (Level 3) Total (Dollars in thousands) Assets Corporate securities $ — $ 3,469,631 $ 49,076 $ 3,518,707 Residential mortgage-backed securities — 461,777 3,729 465,506 Commercial mortgage-backed securities — 465,812 88,180 553,992 Other asset-backed securities — 527,565 55,557 583,122 United States Government and agencies 14,760 20,612 8,726 44,098 State, municipal and other governments — 1,472,351 — 1,472,351 Non-redeemable preferred stocks — 84,480 7,471 91,951 Common stocks 4,728 24,988 — 29,716 Other investments — 2,331 — 2,331 Cash, cash equivalents and short-term investments 57,741 — — 57,741 Reinsurance recoverable — 2,636 — 2,636 Assets held in separate accounts 625,257 — — 625,257 Total assets $ 702,486 $ 6,532,183 $ 212,739 $ 7,447,408 Liabilities Future policy benefits - index annuity embedded derivatives $ — $ — $ 9,374 $ 9,374 Other liabilities — 56 — 56 Total liabilities $ — $ 56 $ 9,374 $ 9,430</t>
  </si>
  <si>
    <t>Level 3 fixed maturities on Measurement on Recurring Basis by Valuation Technique [Table Text Block]</t>
  </si>
  <si>
    <t>Level 3 Fixed Maturities by Valuation Source - Recurring Basis March 31, 2016 Third-party vendors Priced Total (Dollars in thousands) Corporate securities $ 9,120 $ 40,412 $ 49,532 Commercial mortgage-backed securities 89,158 — 89,158 Other asset-backed securities 37,492 20,564 58,056 United States Government and agencies — 8,914 8,914 State, municipal and other governments 2,501 — 2,501 Total $ 138,271 $ 69,890 $ 208,161 Percent of total 66.4 % 33.6 % 100.0 % December 31, 2015 Third-party vendors Priced internally Total (Dollars in thousands) Corporate securities $ 17,208 $ 31,868 $ 49,076 Residential mortgage-backed securities — 3,729 3,729 Commercial mortgage-backed securities 88,180 — 88,180 Other asset-backed securities 35,420 20,137 55,557 United States Government and agencies — 8,726 8,726 Total $ 140,808 $ 64,460 $ 205,268 Percent of total 68.6 % 31.4 % 100.0 %</t>
  </si>
  <si>
    <t>Quantitative Information about Level 3 Fair Value Measurement Inputs [Text Block]</t>
  </si>
  <si>
    <t>Quantitative Information about Level 3 Fair Value Measurements - Recurring Basis March 31, 2016 Fair Value Valuation Technique Unobservable Input Range (Weighted Average) (Dollars in thousands) Assets Corporate securities $ 41,978 Discounted cash flow Credit spread 1.29% - 22.94% (12.80%) Commercial mortgage-backed 74,074 Discounted cash flow Credit spread 1.20% - 4.35% (3.30%) Other asset-backed securities 19,164 Discounted cash flow Credit spread 1.11% - 7.38% (5.13%) United States Government and agencies 8,914 Discounted cash flow Credit spread 2.50% (2.50%) States, municipal and other governments 2,501 Discounted cash flow Credit spread 1.89% (1.89%) Non-redeemable preferred stocks 7,586 Discounted cash flow Credit spread 5.11% (5.11%) Total Assets $ 154,217 Liabilities Future policy benefits - index annuity embedded derivatives $ 10,650 Discounted cash flow Credit risk Risk margin 0.80% - 2.45% (1.60%) 0.15% - 0.40% (0.25%) Quantitative Information about Level 3 Fair Value Measurements - Recurring Basis December 31, 2015 Fair Value Valuation Technique Unobservable Input Range (Weighted Average) (Dollars in thousands) Assets Corporate securities $ 33,508 Discounted cash flow Credit spread 1.16% - 17.50% (11.26%) Commercial mortgage-backed 71,100 Discounted cash flow Credit spread 1.10% - 4.15% (3.12%) Other asset-backed securities 13,737 Discounted cash flow Credit spread 1.25% - 7.90% (5.61%) United States Government and agencies 8,727 Discounted cash flow Credit spread 2.59% (2.59%) Non-redeemable preferred stocks 7,471 Discounted cash flow Credit spread 4.55% (4.55%) Total Assets $ 134,543 Liabilities Future policy benefits - index annuity embedded derivatives $ 9,374 Discounted cash flow Credit risk 0.80% - 2.25% (1.45%) The tables above exclude certain securities for which the fair value was based on non-binding broker quotes where we could not reasonably obtain the quantitative unobservable inputs.</t>
  </si>
  <si>
    <t>Level 3 Financial Instruments Changes in Fair Value [Table Text Block]</t>
  </si>
  <si>
    <t xml:space="preserve">Level 3 Financial Instruments Changes in Fair Value - Recurring Basis March 31, 2016 Realized and unrealized gains (losses), net Balance, December 31, 2015 Purchases Disposals Included in net income Included in other compre-hensive income Transfers into Level 3 (1) Transfers out of Level 3 (1) Amort-ization included in net income Balance, March 31, 2016 (Dollars in thousands) Assets Corporate securities $ 49,076 $ 2,000 $ (2,180 ) $ — $ (1,584 ) $ 9,354 $ (7,125 ) $ (9 ) $ 49,532 Residential mortgage-backed securities 3,729 — (3,722 ) — (137 ) — — 130 — Commercial mortgage-backed securities 88,180 — (219 ) — 2,487 — (1,335 ) 45 89,158 Other asset-backed securities 55,557 12,999 (807 ) — 147 920 (10,762 ) 2 58,056 United States Government and agencies 8,726 — — — 186 — — 2 8,914 State, municipal and other governments — — — — 108 2,393 — — 2,501 Non-redeemable preferred stocks 7,471 — — — 115 — — — 7,586 Total Assets $ 212,739 $ 14,999 $ (6,928 ) $ — $ 1,322 $ 12,667 $ (19,222 ) $ 170 $ 215,747 Liabilities Future policy benefits - index annuity embedded derivatives $ 9,374 $ 1,208 $ (314 ) $ 382 $ — $ — $ — $ — $ 10,650 Total Liabilities $ 9,374 $ 1,208 $ (314 ) $ 382 $ — $ — $ — $ — $ 10,650 Level 3 Financial Instruments Changes in Fair Value - Recurring Basis March 31, 2015 Realized and unrealized gains (losses), net Balance, December 31, 2014 Purchases Disposals Included in net income Included in other compre-hensive income Transfers into Level 3 (1) Transfers out of Level 3 (1) Amort-ization included in net income Balance, March 31, 2015 (Dollars in thousands) Assets Corporate securities $ 64,239 $ 2,993 $ (3,613 ) $ — $ (4,190 ) $ 14,165 $ — $ 105 $ 73,699 Residential mortgage-backed securities — 5,052 — — (6 ) — — — 5,046 Commercial mortgage-backed securities 77,891 — (193 ) — 780 — — 24 78,502 Other asset-backed securities 116,141 19,742 (3,876 ) — (77 ) — (39,095 ) 53 92,888 United States Government and agencies 9,065 — — — 89 — — 2 9,156 Non-redeemable preferred stocks 8,054 — — — 298 — — — 8,352 Total Assets $ 275,390 $ 27,787 $ (7,682 ) $ — $ (3,106 ) $ 14,165 $ (39,095 ) $ 184 $ 267,643 Liabilities Future policy benefits - index annuity embedded derivatives $ 8,681 $ 1,067 $ (183 ) $ 26 $ — $ — $ — $ — $ 9,591 Total Liabilities $ 8,681 $ 1,067 $ (183 ) $ 26 $ — $ — $ — $ — $ 9,591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
  </si>
  <si>
    <t>Financial Instruments Not Reported at Value [Table Text Block]</t>
  </si>
  <si>
    <t>Valuation of our Financial Instruments Not Reported at Fair Value by Hierarchy Levels March 31, 2016 Quoted prices in active markets for identical assets (Level 1) Significant other observable inputs (Level 2) Significant unobservable inputs (Level 3) Total (Dollars in thousands) Assets Mortgage loans $ — $ — $ 819,166 $ 819,166 Policy loans — — 240,315 240,315 Other investments — — 1,862 1,862 Total assets $ — $ — $ 1,061,343 $ 1,061,343 Liabilities Future policy benefits $ — $ — $ 3,685,832 $ 3,685,832 Supplementary contracts without life contingencies — — 345,016 345,016 Advance premiums and other deposits — — 252,367 252,367 Long-term debt — — 64,864 64,864 Liabilities related to separate accounts — — 603,549 603,549 Total liabilities $ — $ — $ 4,951,628 $ 4,951,628 December 31, 2015 Quoted prices in active markets for identical assets (Level 1) Significant other observable inputs (Level 2) Significant unobservable inputs (Level 3) Total (Dollars in thousands) Assets Mortgage loans $ — $ — $ 780,624 $ 780,624 Policy loans — — 230,153 230,153 Total assets $ — $ — $ 1,010,777 $ 1,010,777 Liabilities Future policy benefits $ — $ — $ 3,608,771 $ 3,608,771 Supplementary contracts without life contingencies — — 339,717 339,717 Advance premiums and other deposits — — 245,269 245,269 Short-term debt — — 15,000 15,000 Long-term debt — — 68,133 68,133 Liabilities related to separate accounts — — 620,676 620,676 Total liabilities $ — $ — $ 4,897,566 $ 4,897,566</t>
  </si>
  <si>
    <t>Defined Benefit Plan (Tables)</t>
  </si>
  <si>
    <t>Schedule of Net Benefit Costs [Table Text Block]</t>
  </si>
  <si>
    <t>Components of Net Periodic Pension Cost for FBL and Affiliates Combined - Multiemployer Plan Three months ended March 31, 2016 2015 (Dollars in thousands) Service cost $ 1,448 $ 1,488 Interest cost 3,612 3,300 Expected return on assets (4,466 ) (4,463 ) Amortization of prior service cost 36 36 Amortization of actuarial loss 2,358 2,598 Net periodic pension cost $ 2,988 $ 2,959 FBL Financial Group, Inc. share of net periodic pension costs $ 952 $ 959 Components of Net Periodic Pension Cost for FBL and Affiliates Combined - Other Plans Three months ended March 31, 2016 2015 (Dollars in thousands) Service cost $ 84 $ 109 Interest cost 241 250 Amortization of prior service cost — (3 ) Amortization of actuarial loss 230 382 Net periodic pension cost $ 555 $ 738 FBL Financial Group, Inc. share of net periodic pension costs $ 315 $ 418</t>
  </si>
  <si>
    <t>Stockholders Equity (Tables)</t>
  </si>
  <si>
    <t>Schedule of Stock by Class [Table Text Block]</t>
  </si>
  <si>
    <t>Reconciliation of Outstanding Common Stock Class A Class B Total Shares Dollars Shares Dollars Shares Dollars (Dollars in thousands) Outstanding at January 1, 2015 24,703,903 $ 144,625 11,413 $ 72 24,715,316 $ 144,697 Issuance of common stock under compensation plans 81,568 2,682 — — 81,568 2,682 Purchase of common stock — — — — — — Outstanding at March 31, 2015 24,785,471 $ 147,307 11,413 $ 72 24,796,884 $ 147,379 Outstanding at January 1, 2016 24,796,763 $ 149,248 11,413 $ 72 24,808,176 $ 149,320 Issuance of common stock under compensation plans 44,850 1,535 — — 44,850 1,535 Purchase of common stock (720 ) (4 ) — — (720 ) (4 ) Outstanding at March 31, 2016 24,840,893 $ 150,779 11,413 $ 72 24,852,306 $ 150,851</t>
  </si>
  <si>
    <t>Schedule of Comprehensive Income (Loss) [Table Text Block]</t>
  </si>
  <si>
    <t>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5 $ 266,211 $ 1,131 $ (8,932 ) $ 258,410 Other comprehensive income before reclassifications 28,515 425 — 28,940 Reclassification adjustments 247 — 231 478 Balance at March 31, 2015 $ 294,973 $ 1,556 $ (8,701 ) $ 287,828 Balance at January 1, 2016 $ 120,787 $ (114 ) $ (6,141 ) $ 114,532 Other comprehensive income before reclassifications 71,283 1,991 — 73,274 Reclassification adjustments (1,071 ) $ (952 ) 135 (1,888 ) Balance at March 31, 2016 $ 190,999 $ 925 $ (6,006 ) $ 185,918 (1) Includes the impact of taxes, deferred acquisition costs, value of insurance in force acquired, unearned revenue reserves and policyholder liabilities. See Note 2 for further information.</t>
  </si>
  <si>
    <t>Disclosure of Reclassification Amount [Text Block]</t>
  </si>
  <si>
    <t>Accumulated Other Comprehensive Income Reclassification Adjustments Three months ended March 31, 2016 Unrealized Net Investment Gains (Losses) on Available For Sale Securities (1) Accumulated Non-Credit Impairment Losses (1) Underfunded Status of Postretirement Benefit Plans Total (Dollars in thousands) Realized capital losses on sales of investments $ (1,590 ) $ — $ — $ (1,590 ) Adjustments for assumed changes in deferred policy acquisition costs, value of insurance in force acquired, unearned revenue reserve and policyholder liabilities (58 ) 58 — — Other-than-temporary impairment losses — (1,522 ) — (1,522 ) Other expenses: Change in unrecognized postretirement items: Net actuarial loss — — 208 208 Reclassifications before income taxes (1,648 ) (1,464 ) 208 (2,904 ) Income taxes 577 512 (73 ) 1,016 Reclassification adjustments $ (1,071 ) $ (952 ) $ 135 $ (1,888 ) Three months ended March 31, 2015 Unrealized Net Investment Gains (Losses) on Available For Sale Securities (1) Accumulated Non-Credit Impairment Losses (1) Underfunded Status of Postretirement Benefit Plans Total (Dollars in thousands) Realized capital losses on sales of investments $ 366 $ — $ — $ 366 Adjustments for assumed changes in deferred policy acquisition costs, value of insurance in force acquired, unearned revenue reserve and policyholder liabilities 14 — — 14 Other expenses: Change in unrecognized postretirement items: Prior service costs — — (3 ) (3 ) Net actuarial loss — — 358 358 Reclassifications before income taxes 380 — 355 735 Income taxes (133 ) — (124 ) (257 ) Reclassification adjustments $ 247 $ — $ 231 $ 478 (1) See Note 2 for further information.</t>
  </si>
  <si>
    <t>Earnings per Share (Tables)</t>
  </si>
  <si>
    <t>Schedule of Earnings Per Share, Basic and Diluted [Table Text Block]</t>
  </si>
  <si>
    <t>Computation of Earnings per Common Share Three months ended March 31, 2016 2015 (Dollars in thousands, except per share data) Numerator: Net income attributable to FBL Financial Group, Inc. $ 25,946 $ 23,591 Less: Dividends on Series B preferred stock 38 38 Income available to common stockholders $ 25,908 $ 23,553 Denominator: Weighted average shares - basic 24,949,840 24,899,278 Effect of dilutive securities - stock-based compensation 57,957 109,300 Weighted average shares - diluted 25,007,797 25,008,578 Earnings per common share $ 1.04 $ 0.95 Earnings per common share - assuming dilution: $ 1.04 $ 0.94 There were no antidilutive stock options outstanding in either period presented.</t>
  </si>
  <si>
    <t>Segment Information (Tables)</t>
  </si>
  <si>
    <t>Schedule of Segment Reporting Information, by Segment [Table Text Block]</t>
  </si>
  <si>
    <t>Financial Information Concerning our Operating Segments Three months ended March 31, 2016 2015 (Dollars in thousands) Operating revenues: Annuity $ 52,179 $ 52,759 Life Insurance 103,603 102,010 Corporate and Other 23,424 23,705 179,206 178,474 Net realized losses on investments (1) (607 ) (366 ) Change in net unrealized gains/losses on derivatives (1) 1,067 (162 ) Consolidated revenues $ 179,666 $ 177,946 Pre-tax operating income: Annuity $ 17,148 $ 17,088 Life Insurance 14,071 9,785 Corporate and Other 2,489 3,496 33,708 30,369 Income taxes on operating income (7,390 ) (6,554 ) Net realized gains/losses on investments (1) (397 ) (247 ) Change in net unrealized gains/losses on derivatives (1) 25 23 Consolidated net income attributable to FBL Financial Group, Inc. $ 25,946 $ 23,591 (1) Amounts are net of adjustments, as applicable, to amortization of unearned revenue reserves, deferred acquisition costs, value of insurance in force acquired and income taxes attributable to these items.</t>
  </si>
  <si>
    <t>Reconciliation of Revenue from Segments to Consolidated [Table Text Block]</t>
  </si>
  <si>
    <t xml:space="preserve">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March 31, 2016 2015 (Dollars in thousands) Traditional and universal life insurance premiums collected $ 71,713 $ 71,215 Premiums collected on interest sensitive products (21,036 ) (23,691 ) Traditional life insurance premiums collected 50,677 47,524 Change in due premiums and other (539 ) (376 ) Traditional life insurance premiums $ 50,138 $ 47,148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March 31, 2016 2015 (Dollars in thousands) Annuity Surrender charges and other $ 942 $ 613 Life Insurance Administration charges $ 3,504 $ 3,697 Cost of insurance charges 11,825 11,492 Surrender charges 216 217 Amortization of policy initiation fees 228 499 Total $ 15,773 $ 15,905 Corporate and Other Administration charges $ 1,441 $ 1,517 Cost of insurance charges 7,516 7,424 Surrender charges 26 108 Separate account charges 1,978 2,239 Amortization of policy initiation fees 435 315 Total $ 11,396 $ 11,603 Consolidated interest sensitive product charges $ 28,111 $ 28,121 </t>
  </si>
  <si>
    <t>Investment Operations Available-for-sale Securities (Details) - USD ($) $ in Thousands</t>
  </si>
  <si>
    <t>Schedule of Available-for-sale Securities [Line Items]</t>
  </si>
  <si>
    <t>Debt Securities [Member]</t>
  </si>
  <si>
    <t>Available-for-sale Securities, Continuous Unrealized Loss Position, Fair Value</t>
  </si>
  <si>
    <t>Available-for-sale Debt Securities, Accumulated Gross Unrealized Gain, before Tax</t>
  </si>
  <si>
    <t>Available-for-sale Debt Securities, Accumulated Gross Unrealized Loss, before Tax</t>
  </si>
  <si>
    <t>Available-for-sale securities</t>
  </si>
  <si>
    <t>Non-credit losses on other-than-temporary impairments</t>
  </si>
  <si>
    <t>Corporate</t>
  </si>
  <si>
    <t>Amortized Cost</t>
  </si>
  <si>
    <t>Hybrid preferred securities [Member]</t>
  </si>
  <si>
    <t>Redeemable Preferred Stock [Member]</t>
  </si>
  <si>
    <t>Residential mortgage-backed securities [Member]</t>
  </si>
  <si>
    <t>Commercial mortgage-backed securities [Member]</t>
  </si>
  <si>
    <t>Other asset backed securities [Member]</t>
  </si>
  <si>
    <t>United States Government and agencies</t>
  </si>
  <si>
    <t>State, municipal and other government [Member]</t>
  </si>
  <si>
    <t>Equity Securities [Member]</t>
  </si>
  <si>
    <t>Available-for-sale Equity Securities, Accumulated Gross Unrealized Gain, before Tax</t>
  </si>
  <si>
    <t>Available-for-sale Equity Securities, Accumulated Gross Unrealized Loss, before Tax</t>
  </si>
  <si>
    <t>Non-redeemable preferred stock [Member]</t>
  </si>
  <si>
    <t>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March 31, 2016 and December 31, 2015 due to increases in estimated fair value subsequent to initial recognition of non-credit losses on such securities.</t>
  </si>
  <si>
    <t>Investment Operations Available-for-sale Fixed Maturities by Maturity Date (Details) - USD ($) $ in Thousands</t>
  </si>
  <si>
    <t>Available-for-sale Securities, Debt Maturities, Amortized Cost Basis, Fiscal Year Maturity [Abstract]</t>
  </si>
  <si>
    <t>Due in one year or less, amortized cost basis</t>
  </si>
  <si>
    <t>Due after one year through five years, amortized cost basis</t>
  </si>
  <si>
    <t>Due after five years through ten years, amortized cost basis</t>
  </si>
  <si>
    <t>Due after ten years, amortized cost basis</t>
  </si>
  <si>
    <t>Available-for-sale Securities, Debt Maturities, Single Maturity Date, Amortized Cost Basis</t>
  </si>
  <si>
    <t>Mortgage-backed and other asset-backed, amortized cost basis</t>
  </si>
  <si>
    <t>Total fixed maturities, amortized cost basis</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Dec. 31, 2014</t>
  </si>
  <si>
    <t>Net Unrealized Gains Losses [Line Items]</t>
  </si>
  <si>
    <t>Assumed changes in amortization of DAC</t>
  </si>
  <si>
    <t>Assumed changes in amortization pattern of VIIF</t>
  </si>
  <si>
    <t>Assumed changes in amortization pattern of URR</t>
  </si>
  <si>
    <t>Assumed change in policyholder liability</t>
  </si>
  <si>
    <t>Unrealized appreciation on fixed maturities available for sale</t>
  </si>
  <si>
    <t>Accumulated Net Unrealized Investment Gain (Loss) [Member]</t>
  </si>
  <si>
    <t>Includes the impact of taxes, deferred acquisition costs, value of insurance in force acquired, unearned revenue reserves and policyholder liabilities. See Note 2 for further information.</t>
  </si>
  <si>
    <t>Investment Operations Unrealized Losses by Length of Time (Details) $ in Thousands</t>
  </si>
  <si>
    <t>Mar. 31, 2016USD ($)issuerssecurities</t>
  </si>
  <si>
    <t>Dec. 31, 2015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percent of total</t>
  </si>
  <si>
    <t>87.10%</t>
  </si>
  <si>
    <t>88.90%</t>
  </si>
  <si>
    <t>Available for sale Securities Continuous Unrealized Loss Position Maximum Loss by issuer</t>
  </si>
  <si>
    <t>2.50%</t>
  </si>
  <si>
    <t>3.40%</t>
  </si>
  <si>
    <t>1.30%</t>
  </si>
  <si>
    <t>1.60%</t>
  </si>
  <si>
    <t>8.90%</t>
  </si>
  <si>
    <t>4.60%</t>
  </si>
  <si>
    <t>0.00%</t>
  </si>
  <si>
    <t>0.10%</t>
  </si>
  <si>
    <t>0.20%</t>
  </si>
  <si>
    <t>1.40%</t>
  </si>
  <si>
    <t>100.00%</t>
  </si>
  <si>
    <t>Commercial mortgage-backed</t>
  </si>
  <si>
    <t>Available for sale Securities Continuous Unrealized Loss Position Maximum Loss by security</t>
  </si>
  <si>
    <t>Energy sector [Member] | Corporate</t>
  </si>
  <si>
    <t>Oil Field Services [Member] | Corporate</t>
  </si>
  <si>
    <t>Midstream Sector [Member] | Corporate</t>
  </si>
  <si>
    <t>basic industrial sector [Member] | Corporate</t>
  </si>
  <si>
    <t>metal/mining [Member] | Corporate</t>
  </si>
  <si>
    <t>Chemicals [Member] | Corporate</t>
  </si>
  <si>
    <t>Investment Operations Credit loss component of Other-than-temporary Impairments on Fixed Maturities (Details) - USD ($) $ in Thousands</t>
  </si>
  <si>
    <t>Other than Temporary Impairment, Credit Losses Recognized in Earnings [Roll Forward]</t>
  </si>
  <si>
    <t>Balance at beginning of period</t>
  </si>
  <si>
    <t>Increases to previously impaired assets</t>
  </si>
  <si>
    <t>Reductions due to securities sold</t>
  </si>
  <si>
    <t>Balance at end of period</t>
  </si>
  <si>
    <t>Investment Operations Realized Gains (Losses) - Recorded in Income (Details) - USD ($) $ in Thousands</t>
  </si>
  <si>
    <t>Gain (Loss) on Investments [Line Items]</t>
  </si>
  <si>
    <t>Realized gains (losses) on investments recorded in income</t>
  </si>
  <si>
    <t>Proceeds from Sale of Available-for-sale Securities</t>
  </si>
  <si>
    <t>Debt Securities [Member] | Categories of Investments, Marketable Securities, Available-for-sale Securities [Member]</t>
  </si>
  <si>
    <t>Gross gains - fixed maturities - available for sale</t>
  </si>
  <si>
    <t>Gross losses - fixed maturities - available for sale</t>
  </si>
  <si>
    <t>Credit related [Member]</t>
  </si>
  <si>
    <t>Other credit-related [Member]</t>
  </si>
  <si>
    <t>Investment Operations Mortgage Loans (Details) - USD ($) $ in Thousands</t>
  </si>
  <si>
    <t>Mortgage Loans on Real Estate [Line Items]</t>
  </si>
  <si>
    <t>Mortgage Loans on Real Estate, Carrying Amount of Mortgages</t>
  </si>
  <si>
    <t>Percentage of Mortgage Loans</t>
  </si>
  <si>
    <t>Year of origination 2016 [Member]</t>
  </si>
  <si>
    <t>4.30%</t>
  </si>
  <si>
    <t>Year of origination 2015 [Member]</t>
  </si>
  <si>
    <t>20.00%</t>
  </si>
  <si>
    <t>20.90%</t>
  </si>
  <si>
    <t>Year of origination 2014 [Member]</t>
  </si>
  <si>
    <t>10.80%</t>
  </si>
  <si>
    <t>11.20%</t>
  </si>
  <si>
    <t>Year of origination 2013 [Member]</t>
  </si>
  <si>
    <t>10.30%</t>
  </si>
  <si>
    <t>10.70%</t>
  </si>
  <si>
    <t>Year of origination 2012 [Member]</t>
  </si>
  <si>
    <t>8.50%</t>
  </si>
  <si>
    <t>8.80%</t>
  </si>
  <si>
    <t>Year of origination prior [Member]</t>
  </si>
  <si>
    <t>46.10%</t>
  </si>
  <si>
    <t>48.40%</t>
  </si>
  <si>
    <t>0% to 50% loan to value [Member]</t>
  </si>
  <si>
    <t>33.90%</t>
  </si>
  <si>
    <t>35.60%</t>
  </si>
  <si>
    <t>51% to 60% loan-to-value [Member]</t>
  </si>
  <si>
    <t>25.60%</t>
  </si>
  <si>
    <t>22.70%</t>
  </si>
  <si>
    <t>61% to 70% loan-to-value [Member]</t>
  </si>
  <si>
    <t>32.40%</t>
  </si>
  <si>
    <t>31.50%</t>
  </si>
  <si>
    <t>71% to 80% loan-to-value [Member]</t>
  </si>
  <si>
    <t>6.90%</t>
  </si>
  <si>
    <t>9.00%</t>
  </si>
  <si>
    <t>81% to 90% loan to value [Member]</t>
  </si>
  <si>
    <t>1.20%</t>
  </si>
  <si>
    <t>South Atlantic [Member]</t>
  </si>
  <si>
    <t>30.40%</t>
  </si>
  <si>
    <t>31.40%</t>
  </si>
  <si>
    <t>Pacific [Member]</t>
  </si>
  <si>
    <t>13.80%</t>
  </si>
  <si>
    <t>13.40%</t>
  </si>
  <si>
    <t>West North Central [Member]</t>
  </si>
  <si>
    <t>13.20%</t>
  </si>
  <si>
    <t>East North Central [Member]</t>
  </si>
  <si>
    <t>11.00%</t>
  </si>
  <si>
    <t>11.50%</t>
  </si>
  <si>
    <t>Mountain [Member]</t>
  </si>
  <si>
    <t>10.10%</t>
  </si>
  <si>
    <t>10.60%</t>
  </si>
  <si>
    <t>West South Central [Member]</t>
  </si>
  <si>
    <t>Other geographical locations [Member]</t>
  </si>
  <si>
    <t>12.60%</t>
  </si>
  <si>
    <t>Investment Geographic Region [Domain]</t>
  </si>
  <si>
    <t>Office [Member]</t>
  </si>
  <si>
    <t>45.60%</t>
  </si>
  <si>
    <t>44.80%</t>
  </si>
  <si>
    <t>Retail [Member]</t>
  </si>
  <si>
    <t>29.50%</t>
  </si>
  <si>
    <t>30.50%</t>
  </si>
  <si>
    <t>Industrial [Member]</t>
  </si>
  <si>
    <t>18.40%</t>
  </si>
  <si>
    <t>17.90%</t>
  </si>
  <si>
    <t>Other property type [Member]</t>
  </si>
  <si>
    <t>6.50%</t>
  </si>
  <si>
    <t>6.80%</t>
  </si>
  <si>
    <t>Investment Operations Impaired mortgage loans (Details) - USD ($) $ in Thousands</t>
  </si>
  <si>
    <t>Financing Receivable, Impaired [Line Items]</t>
  </si>
  <si>
    <t>Impaired Financing Receivable, Recorded Investment</t>
  </si>
  <si>
    <t>Financing Receivable, Allowance for Credit Losses</t>
  </si>
  <si>
    <t>Debt Instrument, Unamortized Discount</t>
  </si>
  <si>
    <t>Investment Operations Allowance on Mortgage Loans (Details) - USD ($) $ in Thousands</t>
  </si>
  <si>
    <t>Financing Receivable, Allowance for Credit Losses [Line Items]</t>
  </si>
  <si>
    <t>Charge offs</t>
  </si>
  <si>
    <t>Investment Operations LIHTC Investments (Details) - USD ($) $ in Thousands</t>
  </si>
  <si>
    <t>Schedule of Equity Method Investments [Line Items]</t>
  </si>
  <si>
    <t>Equity Method Investments</t>
  </si>
  <si>
    <t>Investment Tax Credit</t>
  </si>
  <si>
    <t>Income (Loss) from Equity Method Investments</t>
  </si>
  <si>
    <t>Affordable Housing Tax Credit Investments [Member]</t>
  </si>
  <si>
    <t>Income (Loss) from Affordable Housing Projects, Equity Method Investments</t>
  </si>
  <si>
    <t>Tax impact of Income from Equity Method Investments</t>
  </si>
  <si>
    <t>Investment Operations Other (Details) $ in Thousands</t>
  </si>
  <si>
    <t>Mar. 31, 2016USD ($)</t>
  </si>
  <si>
    <t>Summary of Investment Holdings [Line Items]</t>
  </si>
  <si>
    <t>Other Commitment</t>
  </si>
  <si>
    <t>Qualified Affordable Housing Project Investments, Commitment</t>
  </si>
  <si>
    <t>Other Commitment, Due in Next Twelve Months</t>
  </si>
  <si>
    <t>Other Commitment, Due in Second Year</t>
  </si>
  <si>
    <t>Other Commitment, Due in Third Year</t>
  </si>
  <si>
    <t>Investment Operations Commitments (Details) $ in Millions</t>
  </si>
  <si>
    <t>Long-term Purchase Commitment [Line Items]</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 [Member]</t>
  </si>
  <si>
    <t>Investment companies [Member]</t>
  </si>
  <si>
    <t>Real estate limited partnerships [Member]</t>
  </si>
  <si>
    <t>Other VIE investments [Member]</t>
  </si>
  <si>
    <t>Investment Operations Derivative instruments (Details) - USD ($) $ in Millions</t>
  </si>
  <si>
    <t>Derivatives, Fair Value [Line Items]</t>
  </si>
  <si>
    <t>Derivative assets (incl in other investments)</t>
  </si>
  <si>
    <t>Derivative Liability, Collateral, Right to Reclaim Cash, Offset</t>
  </si>
  <si>
    <t>Fair Value Disclosure, Off-balance Sheet Risks, Amount, Asset</t>
  </si>
  <si>
    <t>Derivative Liabilities</t>
  </si>
  <si>
    <t>Derivative, Gain (Loss) on Derivative, Net</t>
  </si>
  <si>
    <t>Fair Values Fair Value by Balance Sheet Grouping (Details) - USD ($) $ in Thousands</t>
  </si>
  <si>
    <t>Fair Value, Balance Sheet Grouping, Financial Statement Captions [Line Items]</t>
  </si>
  <si>
    <t>Available-for-sale Securities, Debt Securities</t>
  </si>
  <si>
    <t>Available-for-sale Securities, Equity Securities</t>
  </si>
  <si>
    <t>Carrying (Reported) Amount, Fair Value Disclosure [Member]</t>
  </si>
  <si>
    <t>Cash and short-term investments</t>
  </si>
  <si>
    <t>Future policy benefits</t>
  </si>
  <si>
    <t>Supplemental contracts without life contingencies</t>
  </si>
  <si>
    <t>Short term debt, fair value disclosure</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s Valuation of Financial Instruments by Hierarchy Levels (Details) - USD ($) $ in Thousands</t>
  </si>
  <si>
    <t>Fair Value, Assets and Liabilities Measured on Recurring and Nonrecurring Basis [Line Items]</t>
  </si>
  <si>
    <t>Future policy benefits - index annuity embedded derivatives</t>
  </si>
  <si>
    <t>Fair Value, Measurements, Recurring [Member] | Estimate of Fair Value Measurement [Member]</t>
  </si>
  <si>
    <t>Assets, Fair Value Disclosure</t>
  </si>
  <si>
    <t>Fair Value, Measurements, Recurring [Member] | Fair Value, Inputs, Level 1 [Member]</t>
  </si>
  <si>
    <t>Fair Value, Measurements, Recurring [Member] | Fair Value, Inputs, Level 1 [Member] | Estimate of Fair Value Measurement [Member]</t>
  </si>
  <si>
    <t>Fair Value, Measurements, Recurring [Member] | Fair Value, Inputs, Level 2 [Member]</t>
  </si>
  <si>
    <t>Fair Value, Measurements, Recurring [Member] | Fair Value, Inputs, Level 2 [Member] | Estimate of Fair Value Measurement [Member]</t>
  </si>
  <si>
    <t>Fair Value, Measurements, Recurring [Member] | Fair Value, Inputs, Level 3 [Member]</t>
  </si>
  <si>
    <t>Fair Value, Measurements, Recurring [Member] | Fair Value, Inputs, Level 3 [Member] | Estimate of Fair Value Measurement [Member]</t>
  </si>
  <si>
    <t>Corporate securities</t>
  </si>
  <si>
    <t>Corporate securities | Fair Value, Measurements, Recurring [Member] | Estimate of Fair Value Measurement [Member]</t>
  </si>
  <si>
    <t>Corporate securities | Fair Value, Measurements, Recurring [Member] | Fair Value, Inputs, Level 1 [Member]</t>
  </si>
  <si>
    <t>Corporate securities | Fair Value, Measurements, Recurring [Member] | Fair Value, Inputs, Level 2 [Member]</t>
  </si>
  <si>
    <t>Corporate securities | Fair Value, Measurements, Recurring [Member] | Fair Value, Inputs, Level 3 [Member]</t>
  </si>
  <si>
    <t>Corporate securities | Fair Value, Measurements, Recurring [Member] | Fair Value, Inputs, Level 3 [Member] | Estimate of Fair Value Measurement [Member]</t>
  </si>
  <si>
    <t>Residential mortgage-backed securities [Member] | Fair Value, Measurements, Recurring [Member] | Estimate of Fair Value Measurement [Member]</t>
  </si>
  <si>
    <t>Mortgage-backed securities available-for-sale</t>
  </si>
  <si>
    <t>Residential mortgage-backed securities [Member] | Fair Value, Measurements, Recurring [Member] | Fair Value, Inputs, Level 1 [Member]</t>
  </si>
  <si>
    <t>Residential mortgage-backed securities [Member] | Fair Value, Measurements, Recurring [Member] | Fair Value, Inputs, Level 2 [Member]</t>
  </si>
  <si>
    <t>Residential mortgage-backed securities [Member] | Fair Value, Measurements, Recurring [Member] | Fair Value, Inputs, Level 3 [Member]</t>
  </si>
  <si>
    <t>Residential mortgage-backed securities [Member] | Fair Value, Measurements, Recurring [Member] | Fair Value, Inputs, Level 3 [Member] | Estimate of Fair Value Measurement [Member]</t>
  </si>
  <si>
    <t>Commercial mortgage-backed securities [Member] | Fair Value, Measurements, Recurring [Member] | Estimate of Fair Value Measurement [Member]</t>
  </si>
  <si>
    <t>Commercial mortgage-backed securities [Member] | Fair Value, Measurements, Recurring [Member] | Fair Value, Inputs, Level 1 [Member]</t>
  </si>
  <si>
    <t>Commercial mortgage-backed securities [Member] | Fair Value, Measurements, Recurring [Member] | Fair Value, Inputs, Level 2 [Member]</t>
  </si>
  <si>
    <t>Commercial mortgage-backed securities [Member] | Fair Value, Measurements, Recurring [Member] | Fair Value, Inputs, Level 3 [Member]</t>
  </si>
  <si>
    <t>Commercial mortgage-backed securities [Member] | Fair Value, Measurements, Recurring [Member] | Fair Value, Inputs, Level 3 [Member] | Estimate of Fair Value Measurement [Member]</t>
  </si>
  <si>
    <t>Other asset backed securities [Member] | Fair Value, Measurements, Recurring [Member] | Estimate of Fair Value Measurement [Member]</t>
  </si>
  <si>
    <t>Other asset backed securities [Member] | Fair Value, Measurements, Recurring [Member] | Fair Value, Inputs, Level 1 [Member]</t>
  </si>
  <si>
    <t>Other asset backed securities [Member] | Fair Value, Measurements, Recurring [Member] | Fair Value, Inputs, Level 2 [Member]</t>
  </si>
  <si>
    <t>Other asset backed securities [Member] | Fair Value, Measurements, Recurring [Member] | Fair Value, Inputs, Level 3 [Member]</t>
  </si>
  <si>
    <t>Other asset backed securities [Member] | Fair Value, Measurements, Recurring [Member] | Fair Value, Inputs, Level 3 [Member]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 [Member]</t>
  </si>
  <si>
    <t>United States Government and agencies | Fair Value, Measurements, Recurring [Member] | Fair Value, Inputs, Level 2 [Member]</t>
  </si>
  <si>
    <t>United States Government and agencies | Fair Value, Measurements, Recurring [Member] | Fair Value, Inputs, Level 3 [Member]</t>
  </si>
  <si>
    <t>United States Government and agencies | Fair Value, Measurements, Recurring [Member] | Fair Value, Inputs, Level 3 [Member] | Estimate of Fair Value Measurement [Member]</t>
  </si>
  <si>
    <t>State, municipal and other government [Member] | Fair Value, Measurements, Recurring [Member] | Estimate of Fair Value Measurement [Member]</t>
  </si>
  <si>
    <t>State, municipal and other government [Member] | Fair Value, Measurements, Recurring [Member] | Fair Value, Inputs, Level 1 [Member]</t>
  </si>
  <si>
    <t>State, municipal and other government [Member] | Fair Value, Measurements, Recurring [Member] | Fair Value, Inputs, Level 2 [Member]</t>
  </si>
  <si>
    <t>State, municipal and other government [Member] | Fair Value, Measurements, Recurring [Member] | Fair Value, Inputs, Level 3 [Member]</t>
  </si>
  <si>
    <t>State, municipal and other government [Member] | Fair Value, Measurements, Recurring [Member] | Fair Value, Inputs, Level 3 [Member] | Estimate of Fair Value Measurement [Member]</t>
  </si>
  <si>
    <t>Non-redeemable preferred stock [Member] | Fair Value, Measurements, Recurring [Member] | Estimate of Fair Value Measurement [Member]</t>
  </si>
  <si>
    <t>Non-redeemable preferred stock [Member] | Fair Value, Measurements, Recurring [Member] | Fair Value, Inputs, Level 1 [Member]</t>
  </si>
  <si>
    <t>Non-redeemable preferred stock [Member] | Fair Value, Measurements, Recurring [Member] | Fair Value, Inputs, Level 2 [Member]</t>
  </si>
  <si>
    <t>Non-redeemable preferred stock [Member] | Fair Value, Measurements, Recurring [Member] | Fair Value, Inputs, Level 3 [Member]</t>
  </si>
  <si>
    <t>Common Stock | Fair Value, Measurements, Recurring [Member] | Estimate of Fair Value Measurement [Member]</t>
  </si>
  <si>
    <t>Common Stock | Fair Value, Measurements, Recurring [Member] | Fair Value, Inputs, Level 1 [Member]</t>
  </si>
  <si>
    <t>Common Stock | Fair Value, Measurements, Recurring [Member] | Fair Value, Inputs, Level 2 [Member]</t>
  </si>
  <si>
    <t>Common Stock | Fair Value, Measurements, Recurring [Member] | Fair Value, Inputs, Level 3 [Member]</t>
  </si>
  <si>
    <t>Fair Values Level 3 Fixed Maturitiies on a Recurring Basis by Valuation Source (Details) - USD ($) $ in Thousands</t>
  </si>
  <si>
    <t>Fair Value Measurements, Recurring and Nonrecurring, Valuation Techniques [Line Items]</t>
  </si>
  <si>
    <t>Estimate of Fair Value Measurement [Member] | Fair Value, Measurements, Recurring [Member]</t>
  </si>
  <si>
    <t>Estimate of Fair Value Measurement [Member] | Fair Value, Measurements, Recurring [Member] | Fair Value, Inputs, Level 3 [Member]</t>
  </si>
  <si>
    <t>Estimate of Fair Value Measurement [Member] | Corporate securities | Fair Value, Measurements, Recurring [Member]</t>
  </si>
  <si>
    <t>Estimate of Fair Value Measurement [Member] | Corporate securities | Fair Value, Measurements, Recurring [Member] | Fair Value, Inputs, Level 3 [Member]</t>
  </si>
  <si>
    <t>Estimate of Fair Value Measurement [Member] | Residential mortgage-backed securities [Member] | Fair Value, Measurements, Recurring [Member] | Fair Value, Inputs, Level 3 [Member]</t>
  </si>
  <si>
    <t>Estimate of Fair Value Measurement [Member] | Commercial mortgage-backed securities [Member] | Fair Value, Measurements, Recurring [Member] | Fair Value, Inputs, Level 3 [Member]</t>
  </si>
  <si>
    <t>Estimate of Fair Value Measurement [Member] | Other asset backed securities [Member] | Fair Value, Measurements, Recurring [Member] | Fair Value, Inputs, Level 3 [Member]</t>
  </si>
  <si>
    <t>Estimate of Fair Value Measurement [Member] | United States Government and agencies | Fair Value, Measurements, Recurring [Member]</t>
  </si>
  <si>
    <t>Estimate of Fair Value Measurement [Member] | United States Government and agencies | Fair Value, Measurements, Recurring [Member] | Fair Value, Inputs, Level 3 [Member]</t>
  </si>
  <si>
    <t>Estimate of Fair Value Measurement [Member] | State, municipal and other government [Member] | Fair Value, Measurements, Recurring [Member]</t>
  </si>
  <si>
    <t>Estimate of Fair Value Measurement [Member] | State, municipal and other government [Member] | Fair Value, Measurements, Recurring [Member] | Fair Value, Inputs, Level 3 [Member]</t>
  </si>
  <si>
    <t>Estimate of Fair Value Measurement [Member] | Third-party vendors [Member] | Fair Value, Measurements, Recurring [Member] | Fair Value, Inputs, Level 3 [Member]</t>
  </si>
  <si>
    <t>66.40%</t>
  </si>
  <si>
    <t>68.60%</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Third-party vendors [Member] | United States Government and agencies | Fair Value, Measurements, Recurring [Member] | Fair Value, Inputs, Level 3 [Member]</t>
  </si>
  <si>
    <t>Estimate of Fair Value Measurement [Member] | Third-party vendors [Member] | State, municipal and other government [Member] | Fair Value, Measurements, Recurring [Member] | Fair Value, Inputs, Level 3 [Member]</t>
  </si>
  <si>
    <t>Estimate of Fair Value Measurement [Member] | Priced internally [Member] | Fair Value, Measurements, Recurring [Member] | Fair Value, Inputs, Level 3 [Member]</t>
  </si>
  <si>
    <t>33.60%</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Estimate of Fair Value Measurement [Member] | Priced internally [Member] | United States Government and agencies | Fair Value, Measurements, Recurring [Member] | Fair Value, Inputs, Level 3 [Member]</t>
  </si>
  <si>
    <t>Estimate of Fair Value Measurement [Member] | Priced internally [Member] | State, municipal and other government [Member] | Fair Value, Measurements, Recurring [Member] | Fair Value, Inputs, Level 3 [Member]</t>
  </si>
  <si>
    <t>Fair Values Quantitative Information about Unobservable Measurement Inputs (Details) - Fair Value, Measurements, Recurring [Member] - Fair Value, Inputs, Level 3 [Member] - USD ($) $ in Thousands</t>
  </si>
  <si>
    <t>12 Months Ended</t>
  </si>
  <si>
    <t>Index Annuity Embedded Derivatives [Member]</t>
  </si>
  <si>
    <t>Fair Value Measurements, Valuation Techniques</t>
  </si>
  <si>
    <t>Discounted cash flow</t>
  </si>
  <si>
    <t>Fair Value Measurements, Significant Assumptions</t>
  </si>
  <si>
    <t>Credit risk
Risk margin</t>
  </si>
  <si>
    <t>Input range and weighted average</t>
  </si>
  <si>
    <t>0.80% - 2.45% (1.60%)
0.15% - 0.40% (0.25%)</t>
  </si>
  <si>
    <t>0.80% - 2.25% (1.45%) 
0.15% - 0.40% (0.25%)</t>
  </si>
  <si>
    <t>Credit spread</t>
  </si>
  <si>
    <t>1.29% - 22.94% (12.80%)</t>
  </si>
  <si>
    <t>1.16% - 17.50% (11.26%)</t>
  </si>
  <si>
    <t>1.20% - 4.35% (3.30%)</t>
  </si>
  <si>
    <t>1.10% - 4.15% (3.12%)</t>
  </si>
  <si>
    <t>1.11% - 7.38% (5.13%)</t>
  </si>
  <si>
    <t>1.25% - 7.90% (5.61%)</t>
  </si>
  <si>
    <t>2.50% (2.50%)</t>
  </si>
  <si>
    <t>2.59% (2.59%)</t>
  </si>
  <si>
    <t>1.89% (1.89%)</t>
  </si>
  <si>
    <t>5.11% (5.11%)</t>
  </si>
  <si>
    <t>4.55% (4.55%)</t>
  </si>
  <si>
    <t>Asset fair value by technique [Member]</t>
  </si>
  <si>
    <t>Fair Values Level 3 Financial Instruments Changes in Fair Value (Details) - Fair Value, Inputs, Level 3 [Member] - Fair Value, Measurements, Recurring [Member]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Liability balance, beginning of period</t>
  </si>
  <si>
    <t>Settlements</t>
  </si>
  <si>
    <t>Liability balance, end of period</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s Valuation of Financial Instruments not reported at fair value (Details) - USD ($) $ in Thousands</t>
  </si>
  <si>
    <t>Financial Instruments Not Reported at Fair Value [Line Items]</t>
  </si>
  <si>
    <t>Portion at Other than Fair Value Measurement [Member] | Fair Value, Measurements, Recurring [Member]</t>
  </si>
  <si>
    <t>Fair Value, Inputs, Level 1 [Member] | Fair Value, Measurements, Recurring [Member]</t>
  </si>
  <si>
    <t>Fair Value, Inputs, Level 1 [Member] | Portion at Other than Fair Value Measurement [Member] | Fair Value, Measurements, Recurring [Member]</t>
  </si>
  <si>
    <t>Fair Value, Inputs, Level 2 [Member] | Fair Value, Measurements, Recurring [Member]</t>
  </si>
  <si>
    <t>Fair Value, Inputs, Level 2 [Member] | Portion at Other than Fair Value Measurement [Member] | Fair Value, Measurements, Recurring [Member]</t>
  </si>
  <si>
    <t>Fair Value, Inputs, Level 3 [Member] | Fair Value, Measurements, Recurring [Member]</t>
  </si>
  <si>
    <t>Fair Value, Inputs, Level 3 [Member] | Portion at Other than Fair Value Measurement [Member] | Fair Value, Measurements, Recurring [Member]</t>
  </si>
  <si>
    <t>Fair Values Level 3 Financial Instruments Measured at Fair Value on a nonrecurring basis (Details) - USD ($) $ in Thousands</t>
  </si>
  <si>
    <t>Portion at Other than Fair Value Measurement [Member] | Fair Value, Measurements, Recurring [Member] | Fair Value, Inputs, Level 1 [Member]</t>
  </si>
  <si>
    <t>Portion at Other than Fair Value Measurement [Member] | Fair Value, Measurements, Recurring [Member] | Fair Value, Inputs, Level 2 [Member]</t>
  </si>
  <si>
    <t>Portion at Other than Fair Value Measurement [Member] | Fair Value, Measurements, Recurring [Member] | Fair Value, Inputs, Level 3 [Member]</t>
  </si>
  <si>
    <t>Defined Benefit Plan (Details) - USD ($) $ in Thousands</t>
  </si>
  <si>
    <t>United States Pension Plan of US Entity [Member]</t>
  </si>
  <si>
    <t>Defined Benefit Plan Disclosure [Line Items]</t>
  </si>
  <si>
    <t>Service cost</t>
  </si>
  <si>
    <t>Interest cost</t>
  </si>
  <si>
    <t>Expected return on assets</t>
  </si>
  <si>
    <t>Amortization of prior service cost</t>
  </si>
  <si>
    <t>Amortization of actuarial loss</t>
  </si>
  <si>
    <t>Net periodic pension cost</t>
  </si>
  <si>
    <t>Net periodic pension cost individual entity share</t>
  </si>
  <si>
    <t>Other Pension Plan [Member]</t>
  </si>
  <si>
    <t>Stockholders Equity (Details) - USD ($) $ / shares in Units, $ in Thousands</t>
  </si>
  <si>
    <t>Class of Stock [Line Items]</t>
  </si>
  <si>
    <t>Stock Repurchase Program, Remaining Authorized Repurchase Amount</t>
  </si>
  <si>
    <t>Common Stock Special Dividends Per Share Cash Paid</t>
  </si>
  <si>
    <t>Payment Of Special Cash Dividend</t>
  </si>
  <si>
    <t>Stock Issued During Period, Shares, Share-based Compensation, Net of Forfeitures</t>
  </si>
  <si>
    <t>Stock Repurchased During Period, Shares</t>
  </si>
  <si>
    <t>Stock Repurchased During Period, Value</t>
  </si>
  <si>
    <t>Common Stock | Common Class A</t>
  </si>
  <si>
    <t>Common Stock | Common Class B</t>
  </si>
  <si>
    <t>Stockholders Equity Accumulated other comprehensive income (Details) - USD ($) $ in Thousands</t>
  </si>
  <si>
    <t>Other Comprehensive Income (Loss), Available-for-sale Securities Adjustment, before Reclassification Adjustments, Net of Tax</t>
  </si>
  <si>
    <t>Other Comprehensive Income (Loss), Reclassification Adjustment for Sale of Securities Included in Net Income, Net of Tax</t>
  </si>
  <si>
    <t>Accumulated Other-than-Temporary Impairment [Member]</t>
  </si>
  <si>
    <t>Accumulated Defined Benefit Plans Adjustment [Member]</t>
  </si>
  <si>
    <t>Other Comprehensive Income (Loss), Pension and Other Postretirement Benefit Plans, Adjustment, before Reclassification Adjustments, Net of Tax</t>
  </si>
  <si>
    <t>reclassifications out of accumulated other comprehensive income [Member]</t>
  </si>
  <si>
    <t>reclassifications out of accumulated other comprehensive income [Member] | Accumulated Net Unrealized Investment Gain (Loss) [Member]</t>
  </si>
  <si>
    <t>[2]</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See Note 2 for further information.</t>
  </si>
  <si>
    <t>Stockholders Equity AOC I Reclassification Adjustments (Details) - USD ($) $ in Thousands</t>
  </si>
  <si>
    <t>Income available to common stockholders from continuing operations</t>
  </si>
  <si>
    <t>Change in offsets to unrealized on investments</t>
  </si>
  <si>
    <t>Other Comprehensive Income (Loss), Pension and Other Postretirement Benefit Plans, Net Prior Service Costs Arising During Period, Net of Tax</t>
  </si>
  <si>
    <t>Other Comprehensive Income (Loss), Pension and Other Postretirement Benefit Plans, Net Unamortized Gain (Loss) Arising During Period, Net of Tax</t>
  </si>
  <si>
    <t>Earnings per Share (Details) - USD ($) $ / shares in Units, $ in Thousands</t>
  </si>
  <si>
    <t>Numerator [Abstract]</t>
  </si>
  <si>
    <t>Less: Dividends Series B preferred stock</t>
  </si>
  <si>
    <t>Denominator [Abstract]</t>
  </si>
  <si>
    <t>Weighted average shares - diluted</t>
  </si>
  <si>
    <t>Weighted average shares - basic</t>
  </si>
  <si>
    <t>Effect of dilutive securities - stock-based compensation</t>
  </si>
  <si>
    <t>Segment Information (Details) - USD ($) $ in Thousands</t>
  </si>
  <si>
    <t>Segment Reporting Information [Line Items]</t>
  </si>
  <si>
    <t>Operating revenues</t>
  </si>
  <si>
    <t>Realized gains (losses) on investments (1)</t>
  </si>
  <si>
    <t>Change in net unrealized gains/losses on derivatives (1)</t>
  </si>
  <si>
    <t>Operating Income (Loss)</t>
  </si>
  <si>
    <t>Income tax on operating income</t>
  </si>
  <si>
    <t>Realized gains/losses on investments (1)</t>
  </si>
  <si>
    <t>Change in net unrealized gains/losses on derivatives</t>
  </si>
  <si>
    <t>Annuity Segment [Member]</t>
  </si>
  <si>
    <t>Life Insurance Segment [Member]</t>
  </si>
  <si>
    <t>Corporate and Other [Member]</t>
  </si>
  <si>
    <t>Amounts are net of adjustments, as applicable, to amortization of unearned revenue reserves, deferred acquisition costs, value of insurance in force acquired and income taxes attributable to these items.</t>
  </si>
  <si>
    <t>Segment Information Reconciliation of non-GAAP measures Revenues (Details) - USD ($) $ in Thousands</t>
  </si>
  <si>
    <t>Segment Reporting, Other Significant Reconciling Item [Line Items]</t>
  </si>
  <si>
    <t>Premiums collected</t>
  </si>
  <si>
    <t>Change in due premiums and other</t>
  </si>
  <si>
    <t>Life Insurance Segment [Member] | Admiin charges [Member]</t>
  </si>
  <si>
    <t>Life Insurance Segment [Member] | Cost of insurance charges [Member]</t>
  </si>
  <si>
    <t>Life Insurance Segment [Member] | Surrender charges [Member]</t>
  </si>
  <si>
    <t>Life Insurance Segment [Member] | Amortization of policy initiation fees [Member]</t>
  </si>
  <si>
    <t>Corporate and Other [Member] | Admiin charges [Member]</t>
  </si>
  <si>
    <t>Corporate and Other [Member] | Cost of insurance charges [Member]</t>
  </si>
  <si>
    <t>Corporate and Other [Member] | Surrender charges [Member]</t>
  </si>
  <si>
    <t>Corporate and Other [Member] | Separate account charges [Member]</t>
  </si>
  <si>
    <t>Corporate and Other [Member] | Amortization of policy initiation fees [Member]</t>
  </si>
  <si>
    <t>Life insurance - interest sensitive [Member]</t>
  </si>
  <si>
    <t>Life insurance - traditional [Member]</t>
  </si>
  <si>
    <t>Segment Information Goodwill by segment (Details) $ in Millions</t>
  </si>
  <si>
    <t>Indefinite-lived Intangible Assets [Line Items]</t>
  </si>
  <si>
    <t>Goodwil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277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c s="7" r="B16" t="n">
        <v>563127749</v>
      </c>
    </row>
    <row r="17" spans="1:3">
      <c s="4" r="A17" t="s">
        <v>27</v>
      </c>
    </row>
    <row r="18" spans="1:3">
      <c s="3" r="A18" t="s">
        <v>4</v>
      </c>
    </row>
    <row r="19" spans="1:3">
      <c s="4" r="A19" t="s">
        <v>28</v>
      </c>
      <c s="6" r="C19" t="n">
        <v>24850871</v>
      </c>
    </row>
    <row r="20" spans="1:3">
      <c s="4" r="A20" t="s">
        <v>29</v>
      </c>
    </row>
    <row r="21" spans="1:3">
      <c s="3" r="A21" t="s">
        <v>4</v>
      </c>
    </row>
    <row r="22" spans="1:3">
      <c s="4" r="A22" t="s">
        <v>28</v>
      </c>
      <c s="6" r="C22"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87</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row r="10" spans="1:2">
      <c s="4" r="A10" t="s">
        <v>223</v>
      </c>
      <c s="4" r="B10" t="s">
        <v>224</v>
      </c>
    </row>
    <row r="11" spans="1:2">
      <c s="4" r="A11" t="s">
        <v>225</v>
      </c>
      <c s="4" r="B11" t="s">
        <v>226</v>
      </c>
    </row>
    <row r="12" spans="1:2">
      <c s="4" r="A12" t="s">
        <v>227</v>
      </c>
      <c s="4" r="B12" t="s">
        <v>228</v>
      </c>
    </row>
    <row r="13" spans="1:2">
      <c s="4" r="A13" t="s">
        <v>229</v>
      </c>
      <c s="4" r="B13" t="s">
        <v>230</v>
      </c>
    </row>
    <row r="14" spans="1:2">
      <c s="4" r="A14" t="s">
        <v>231</v>
      </c>
      <c s="4" r="B14" t="s">
        <v>232</v>
      </c>
    </row>
    <row r="15" spans="1:2">
      <c s="4" r="A15" t="s">
        <v>233</v>
      </c>
      <c s="4" r="B15" t="s">
        <v>234</v>
      </c>
    </row>
    <row r="16" spans="1:2">
      <c s="4" r="A16" t="s">
        <v>235</v>
      </c>
      <c s="4" r="B16" t="s">
        <v>236</v>
      </c>
    </row>
    <row r="17" spans="1:2">
      <c s="4" r="A17" t="s">
        <v>237</v>
      </c>
      <c s="4" r="B17"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90</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250</v>
      </c>
      <c s="4" r="B9"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2</v>
      </c>
      <c s="2" r="B1" t="s">
        <v>1</v>
      </c>
    </row>
    <row r="2" spans="1:2">
      <c s="2" r="B2" t="s">
        <v>2</v>
      </c>
    </row>
    <row r="3" spans="1:2">
      <c s="3" r="A3" t="s">
        <v>194</v>
      </c>
    </row>
    <row r="4" spans="1:2">
      <c s="4" r="A4" t="s">
        <v>253</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55</v>
      </c>
      <c s="2" r="B1" t="s">
        <v>1</v>
      </c>
    </row>
    <row r="2" spans="1:2">
      <c s="2" r="B2" t="s">
        <v>2</v>
      </c>
    </row>
    <row r="3" spans="1:2">
      <c s="3" r="A3" t="s">
        <v>200</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6788657</v>
      </c>
      <c s="7" r="C3" t="n">
        <v>6637776</v>
      </c>
    </row>
    <row r="4" spans="1:3">
      <c s="4" r="A4" t="s">
        <v>34</v>
      </c>
      <c s="6" r="B4" t="n">
        <v>130755</v>
      </c>
      <c s="6" r="C4" t="n">
        <v>121667</v>
      </c>
    </row>
    <row r="5" spans="1:3">
      <c s="4" r="A5" t="s">
        <v>35</v>
      </c>
      <c s="6" r="B5" t="n">
        <v>769387</v>
      </c>
      <c s="6" r="C5" t="n">
        <v>744303</v>
      </c>
    </row>
    <row r="6" spans="1:3">
      <c s="4" r="A6" t="s">
        <v>36</v>
      </c>
      <c s="6" r="B6" t="n">
        <v>1955</v>
      </c>
      <c s="6" r="C6" t="n">
        <v>1955</v>
      </c>
    </row>
    <row r="7" spans="1:3">
      <c s="4" r="A7" t="s">
        <v>37</v>
      </c>
      <c s="6" r="B7" t="n">
        <v>186959</v>
      </c>
      <c s="6" r="C7" t="n">
        <v>185784</v>
      </c>
    </row>
    <row r="8" spans="1:3">
      <c s="4" r="A8" t="s">
        <v>38</v>
      </c>
      <c s="6" r="B8" t="n">
        <v>13323</v>
      </c>
      <c s="6" r="C8" t="n">
        <v>28251</v>
      </c>
    </row>
    <row r="9" spans="1:3">
      <c s="4" r="A9" t="s">
        <v>39</v>
      </c>
      <c s="6" r="B9" t="n">
        <v>4079</v>
      </c>
      <c s="6" r="C9" t="n">
        <v>3017</v>
      </c>
    </row>
    <row r="10" spans="1:3">
      <c s="4" r="A10" t="s">
        <v>40</v>
      </c>
      <c s="6" r="B10" t="n">
        <v>7895115</v>
      </c>
      <c s="6" r="C10" t="n">
        <v>7722753</v>
      </c>
    </row>
    <row r="11" spans="1:3">
      <c s="4" r="A11" t="s">
        <v>41</v>
      </c>
      <c s="6" r="B11" t="n">
        <v>23447</v>
      </c>
      <c s="6" r="C11" t="n">
        <v>29490</v>
      </c>
    </row>
    <row r="12" spans="1:3">
      <c s="4" r="A12" t="s">
        <v>42</v>
      </c>
      <c s="6" r="B12" t="n">
        <v>129300</v>
      </c>
      <c s="6" r="C12" t="n">
        <v>134570</v>
      </c>
    </row>
    <row r="13" spans="1:3">
      <c s="4" r="A13" t="s">
        <v>43</v>
      </c>
      <c s="6" r="B13" t="n">
        <v>84990</v>
      </c>
      <c s="6" r="C13" t="n">
        <v>78274</v>
      </c>
    </row>
    <row r="14" spans="1:3">
      <c s="4" r="A14" t="s">
        <v>44</v>
      </c>
      <c s="6" r="B14" t="n">
        <v>3722</v>
      </c>
      <c s="6" r="C14" t="n">
        <v>2834</v>
      </c>
    </row>
    <row r="15" spans="1:3">
      <c s="4" r="A15" t="s">
        <v>45</v>
      </c>
      <c s="6" r="B15" t="n">
        <v>104947</v>
      </c>
      <c s="6" r="C15" t="n">
        <v>103898</v>
      </c>
    </row>
    <row r="16" spans="1:3">
      <c s="4" r="A16" t="s">
        <v>46</v>
      </c>
      <c s="6" r="B16" t="n">
        <v>286789</v>
      </c>
      <c s="6" r="C16" t="n">
        <v>335783</v>
      </c>
    </row>
    <row r="17" spans="1:3">
      <c s="4" r="A17" t="s">
        <v>47</v>
      </c>
      <c s="6" r="B17" t="n">
        <v>20148</v>
      </c>
      <c s="6" r="C17" t="n">
        <v>20913</v>
      </c>
    </row>
    <row r="18" spans="1:3">
      <c s="4" r="A18" t="s">
        <v>48</v>
      </c>
      <c s="6" r="B18" t="n">
        <v>0</v>
      </c>
      <c s="6" r="C18" t="n">
        <v>2421</v>
      </c>
    </row>
    <row r="19" spans="1:3">
      <c s="4" r="A19" t="s">
        <v>49</v>
      </c>
      <c s="6" r="B19" t="n">
        <v>79675</v>
      </c>
      <c s="6" r="C19" t="n">
        <v>75811</v>
      </c>
    </row>
    <row r="20" spans="1:3">
      <c s="4" r="A20" t="s">
        <v>50</v>
      </c>
      <c s="6" r="B20" t="n">
        <v>607739</v>
      </c>
      <c s="6" r="C20" t="n">
        <v>625257</v>
      </c>
    </row>
    <row r="21" spans="1:3">
      <c s="4" r="A21" t="s">
        <v>51</v>
      </c>
      <c s="6" r="B21" t="n">
        <v>9235872</v>
      </c>
      <c s="6" r="C21" t="n">
        <v>9132004</v>
      </c>
    </row>
    <row r="22" spans="1:3">
      <c s="3" r="A22" t="s">
        <v>52</v>
      </c>
    </row>
    <row r="23" spans="1:3">
      <c s="4" r="A23" t="s">
        <v>53</v>
      </c>
      <c s="6" r="B23" t="n">
        <v>4813464</v>
      </c>
      <c s="6" r="C23" t="n">
        <v>4764159</v>
      </c>
    </row>
    <row r="24" spans="1:3">
      <c s="4" r="A24" t="s">
        <v>54</v>
      </c>
      <c s="6" r="B24" t="n">
        <v>1654105</v>
      </c>
      <c s="6" r="C24" t="n">
        <v>1637322</v>
      </c>
    </row>
    <row r="25" spans="1:3">
      <c s="4" r="A25" t="s">
        <v>55</v>
      </c>
      <c s="6" r="B25" t="n">
        <v>36395</v>
      </c>
      <c s="6" r="C25" t="n">
        <v>44157</v>
      </c>
    </row>
    <row r="26" spans="1:3">
      <c s="4" r="A26" t="s">
        <v>56</v>
      </c>
      <c s="6" r="B26" t="n">
        <v>340322</v>
      </c>
      <c s="6" r="C26" t="n">
        <v>339929</v>
      </c>
    </row>
    <row r="27" spans="1:3">
      <c s="4" r="A27" t="s">
        <v>57</v>
      </c>
      <c s="6" r="B27" t="n">
        <v>262224</v>
      </c>
      <c s="6" r="C27" t="n">
        <v>254276</v>
      </c>
    </row>
    <row r="28" spans="1:3">
      <c s="4" r="A28" t="s">
        <v>58</v>
      </c>
      <c s="6" r="B28" t="n">
        <v>633</v>
      </c>
      <c s="6" r="C28" t="n">
        <v>575</v>
      </c>
    </row>
    <row r="29" spans="1:3">
      <c s="4" r="A29" t="s">
        <v>59</v>
      </c>
      <c s="6" r="B29" t="n">
        <v>0</v>
      </c>
      <c s="6" r="C29" t="n">
        <v>15000</v>
      </c>
    </row>
    <row r="30" spans="1:3">
      <c s="4" r="A30" t="s">
        <v>60</v>
      </c>
      <c s="6" r="B30" t="n">
        <v>97000</v>
      </c>
      <c s="6" r="C30" t="n">
        <v>97000</v>
      </c>
    </row>
    <row r="31" spans="1:3">
      <c s="4" r="A31" t="s">
        <v>61</v>
      </c>
      <c s="6" r="B31" t="n">
        <v>3021</v>
      </c>
      <c s="6" r="C31" t="n">
        <v>0</v>
      </c>
    </row>
    <row r="32" spans="1:3">
      <c s="4" r="A32" t="s">
        <v>62</v>
      </c>
      <c s="6" r="B32" t="n">
        <v>174701</v>
      </c>
      <c s="6" r="C32" t="n">
        <v>135063</v>
      </c>
    </row>
    <row r="33" spans="1:3">
      <c s="4" r="A33" t="s">
        <v>63</v>
      </c>
      <c s="6" r="B33" t="n">
        <v>73116</v>
      </c>
      <c s="6" r="C33" t="n">
        <v>84792</v>
      </c>
    </row>
    <row r="34" spans="1:3">
      <c s="4" r="A34" t="s">
        <v>64</v>
      </c>
      <c s="6" r="B34" t="n">
        <v>607739</v>
      </c>
      <c s="6" r="C34" t="n">
        <v>625257</v>
      </c>
    </row>
    <row r="35" spans="1:3">
      <c s="4" r="A35" t="s">
        <v>65</v>
      </c>
      <c s="6" r="B35" t="n">
        <v>8062720</v>
      </c>
      <c s="6" r="C35" t="n">
        <v>7997530</v>
      </c>
    </row>
    <row r="36" spans="1:3">
      <c s="3" r="A36" t="s">
        <v>66</v>
      </c>
    </row>
    <row r="37" spans="1:3">
      <c s="4" r="A37" t="s">
        <v>67</v>
      </c>
      <c s="6" r="B37" t="n">
        <v>3000</v>
      </c>
      <c s="6" r="C37" t="n">
        <v>3000</v>
      </c>
    </row>
    <row r="38" spans="1:3">
      <c s="4" r="A38" t="s">
        <v>68</v>
      </c>
      <c s="6" r="B38" t="n">
        <v>150851</v>
      </c>
      <c s="6" r="C38" t="n">
        <v>149320</v>
      </c>
    </row>
    <row r="39" spans="1:3">
      <c s="4" r="A39" t="s">
        <v>69</v>
      </c>
      <c s="6" r="B39" t="n">
        <v>185918</v>
      </c>
      <c s="6" r="C39" t="n">
        <v>114532</v>
      </c>
    </row>
    <row r="40" spans="1:3">
      <c s="4" r="A40" t="s">
        <v>70</v>
      </c>
      <c s="6" r="B40" t="n">
        <v>833341</v>
      </c>
      <c s="6" r="C40" t="n">
        <v>867574</v>
      </c>
    </row>
    <row r="41" spans="1:3">
      <c s="4" r="A41" t="s">
        <v>71</v>
      </c>
      <c s="6" r="B41" t="n">
        <v>1173110</v>
      </c>
      <c s="6" r="C41" t="n">
        <v>1134426</v>
      </c>
    </row>
    <row r="42" spans="1:3">
      <c s="4" r="A42" t="s">
        <v>72</v>
      </c>
      <c s="6" r="B42" t="n">
        <v>42</v>
      </c>
      <c s="6" r="C42" t="n">
        <v>48</v>
      </c>
    </row>
    <row r="43" spans="1:3">
      <c s="4" r="A43" t="s">
        <v>73</v>
      </c>
      <c s="6" r="B43" t="n">
        <v>1173152</v>
      </c>
      <c s="6" r="C43" t="n">
        <v>1134474</v>
      </c>
    </row>
    <row r="44" spans="1:3">
      <c s="4" r="A44" t="s">
        <v>74</v>
      </c>
      <c s="6" r="B44" t="n">
        <v>9235872</v>
      </c>
      <c s="6" r="C44" t="n">
        <v>9132004</v>
      </c>
    </row>
    <row r="45" spans="1:3">
      <c s="4" r="A45" t="s">
        <v>75</v>
      </c>
    </row>
    <row r="46" spans="1:3">
      <c s="3" r="A46" t="s">
        <v>66</v>
      </c>
    </row>
    <row r="47" spans="1:3">
      <c s="4" r="A47" t="s">
        <v>68</v>
      </c>
      <c s="6" r="B47" t="n">
        <v>150779</v>
      </c>
      <c s="6" r="C47" t="n">
        <v>149248</v>
      </c>
    </row>
    <row r="48" spans="1:3">
      <c s="4" r="A48" t="s">
        <v>76</v>
      </c>
    </row>
    <row r="49" spans="1:3">
      <c s="3" r="A49" t="s">
        <v>66</v>
      </c>
    </row>
    <row r="50" spans="1:3">
      <c s="4" r="A50" t="s">
        <v>68</v>
      </c>
      <c s="7" r="B50" t="n">
        <v>72</v>
      </c>
      <c s="7" r="C50" t="n">
        <v>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2</v>
      </c>
      <c s="2" r="B1" t="s">
        <v>1</v>
      </c>
    </row>
    <row r="2" spans="1:2">
      <c s="2" r="B2" t="s">
        <v>2</v>
      </c>
    </row>
    <row r="3" spans="1:2">
      <c s="3" r="A3" t="s">
        <v>204</v>
      </c>
    </row>
    <row r="4" spans="1:2">
      <c s="4" r="A4" t="s">
        <v>263</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65</v>
      </c>
      <c s="2" r="B1" t="s">
        <v>1</v>
      </c>
    </row>
    <row r="2" spans="1:2">
      <c s="2" r="B2" t="s">
        <v>2</v>
      </c>
    </row>
    <row r="3" spans="1:2">
      <c s="3" r="A3" t="s">
        <v>208</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0</v>
      </c>
      <c s="2" r="C1" t="s">
        <v>2</v>
      </c>
      <c s="2" r="D1" t="s">
        <v>31</v>
      </c>
    </row>
    <row r="2" spans="1:4">
      <c s="3" r="A2" t="s">
        <v>271</v>
      </c>
    </row>
    <row r="3" spans="1:4">
      <c s="4" r="A3" t="s">
        <v>78</v>
      </c>
      <c s="7" r="C3" t="n">
        <v>6371089</v>
      </c>
      <c s="7" r="D3" t="n">
        <v>6379919</v>
      </c>
    </row>
    <row r="4" spans="1:4">
      <c s="4" r="A4" t="s">
        <v>79</v>
      </c>
      <c s="6" r="C4" t="n">
        <v>125137</v>
      </c>
      <c s="6" r="D4" t="n">
        <v>116336</v>
      </c>
    </row>
    <row r="5" spans="1:4">
      <c s="4" r="A5" t="s">
        <v>272</v>
      </c>
    </row>
    <row r="6" spans="1:4">
      <c s="3" r="A6" t="s">
        <v>271</v>
      </c>
    </row>
    <row r="7" spans="1:4">
      <c s="4" r="A7" t="s">
        <v>273</v>
      </c>
      <c s="6" r="C7" t="n">
        <v>1229931</v>
      </c>
      <c s="6" r="D7" t="n">
        <v>1768798</v>
      </c>
    </row>
    <row r="8" spans="1:4">
      <c s="4" r="A8" t="s">
        <v>78</v>
      </c>
      <c s="6" r="C8" t="n">
        <v>6371089</v>
      </c>
      <c s="6" r="D8" t="n">
        <v>6379919</v>
      </c>
    </row>
    <row r="9" spans="1:4">
      <c s="4" r="A9" t="s">
        <v>274</v>
      </c>
      <c s="6" r="C9" t="n">
        <v>530029</v>
      </c>
      <c s="6" r="D9" t="n">
        <v>412919</v>
      </c>
    </row>
    <row r="10" spans="1:4">
      <c s="4" r="A10" t="s">
        <v>275</v>
      </c>
      <c s="6" r="C10" t="n">
        <v>-112461</v>
      </c>
      <c s="6" r="D10" t="n">
        <v>-155062</v>
      </c>
    </row>
    <row r="11" spans="1:4">
      <c s="4" r="A11" t="s">
        <v>276</v>
      </c>
      <c s="6" r="C11" t="n">
        <v>6788657</v>
      </c>
      <c s="6" r="D11" t="n">
        <v>6637776</v>
      </c>
    </row>
    <row r="12" spans="1:4">
      <c s="4" r="A12" t="s">
        <v>277</v>
      </c>
      <c s="4" r="B12" t="s">
        <v>120</v>
      </c>
      <c s="6" r="C12" t="n">
        <v>1422</v>
      </c>
      <c s="6" r="D12" t="n">
        <v>-175</v>
      </c>
    </row>
    <row r="13" spans="1:4">
      <c s="4" r="A13" t="s">
        <v>278</v>
      </c>
    </row>
    <row r="14" spans="1:4">
      <c s="3" r="A14" t="s">
        <v>271</v>
      </c>
    </row>
    <row r="15" spans="1:4">
      <c s="4" r="A15" t="s">
        <v>273</v>
      </c>
      <c s="6" r="C15" t="n">
        <v>813042</v>
      </c>
      <c s="6" r="D15" t="n">
        <v>1231054</v>
      </c>
    </row>
    <row r="16" spans="1:4">
      <c s="4" r="A16" t="s">
        <v>279</v>
      </c>
      <c s="6" r="C16" t="n">
        <v>3452908</v>
      </c>
      <c s="6" r="D16" t="n">
        <v>3464402</v>
      </c>
    </row>
    <row r="17" spans="1:4">
      <c s="4" r="A17" t="s">
        <v>274</v>
      </c>
      <c s="6" r="C17" t="n">
        <v>258227</v>
      </c>
      <c s="6" r="D17" t="n">
        <v>192149</v>
      </c>
    </row>
    <row r="18" spans="1:4">
      <c s="4" r="A18" t="s">
        <v>275</v>
      </c>
      <c s="6" r="C18" t="n">
        <v>-97954</v>
      </c>
      <c s="6" r="D18" t="n">
        <v>-137844</v>
      </c>
    </row>
    <row r="19" spans="1:4">
      <c s="4" r="A19" t="s">
        <v>276</v>
      </c>
      <c s="6" r="C19" t="n">
        <v>3613181</v>
      </c>
      <c s="6" r="D19" t="n">
        <v>3518707</v>
      </c>
    </row>
    <row r="20" spans="1:4">
      <c s="4" r="A20" t="s">
        <v>277</v>
      </c>
      <c s="6" r="C20" t="n">
        <v>154</v>
      </c>
      <c s="6" r="D20" t="n">
        <v>351</v>
      </c>
    </row>
    <row r="21" spans="1:4">
      <c s="4" r="A21" t="s">
        <v>280</v>
      </c>
    </row>
    <row r="22" spans="1:4">
      <c s="3" r="A22" t="s">
        <v>271</v>
      </c>
    </row>
    <row r="23" spans="1:4">
      <c s="4" r="A23" t="s">
        <v>276</v>
      </c>
      <c s="6" r="C23" t="n">
        <v>31100</v>
      </c>
      <c s="6" r="D23" t="n">
        <v>43500</v>
      </c>
    </row>
    <row r="24" spans="1:4">
      <c s="4" r="A24" t="s">
        <v>281</v>
      </c>
    </row>
    <row r="25" spans="1:4">
      <c s="3" r="A25" t="s">
        <v>271</v>
      </c>
    </row>
    <row r="26" spans="1:4">
      <c s="4" r="A26" t="s">
        <v>276</v>
      </c>
      <c s="6" r="C26" t="n">
        <v>25300</v>
      </c>
      <c s="6" r="D26" t="n">
        <v>24800</v>
      </c>
    </row>
    <row r="27" spans="1:4">
      <c s="4" r="A27" t="s">
        <v>282</v>
      </c>
    </row>
    <row r="28" spans="1:4">
      <c s="3" r="A28" t="s">
        <v>271</v>
      </c>
    </row>
    <row r="29" spans="1:4">
      <c s="4" r="A29" t="s">
        <v>273</v>
      </c>
      <c s="6" r="C29" t="n">
        <v>45321</v>
      </c>
      <c s="6" r="D29" t="n">
        <v>48183</v>
      </c>
    </row>
    <row r="30" spans="1:4">
      <c s="4" r="A30" t="s">
        <v>279</v>
      </c>
      <c s="6" r="C30" t="n">
        <v>418814</v>
      </c>
      <c s="6" r="D30" t="n">
        <v>436969</v>
      </c>
    </row>
    <row r="31" spans="1:4">
      <c s="4" r="A31" t="s">
        <v>274</v>
      </c>
      <c s="6" r="C31" t="n">
        <v>38147</v>
      </c>
      <c s="6" r="D31" t="n">
        <v>33880</v>
      </c>
    </row>
    <row r="32" spans="1:4">
      <c s="4" r="A32" t="s">
        <v>275</v>
      </c>
      <c s="6" r="C32" t="n">
        <v>-2768</v>
      </c>
      <c s="6" r="D32" t="n">
        <v>-5343</v>
      </c>
    </row>
    <row r="33" spans="1:4">
      <c s="4" r="A33" t="s">
        <v>276</v>
      </c>
      <c s="6" r="C33" t="n">
        <v>454193</v>
      </c>
      <c s="6" r="D33" t="n">
        <v>465506</v>
      </c>
    </row>
    <row r="34" spans="1:4">
      <c s="4" r="A34" t="s">
        <v>277</v>
      </c>
      <c s="6" r="C34" t="n">
        <v>-1582</v>
      </c>
      <c s="6" r="D34" t="n">
        <v>-3584</v>
      </c>
    </row>
    <row r="35" spans="1:4">
      <c s="4" r="A35" t="s">
        <v>283</v>
      </c>
    </row>
    <row r="36" spans="1:4">
      <c s="3" r="A36" t="s">
        <v>271</v>
      </c>
    </row>
    <row r="37" spans="1:4">
      <c s="4" r="A37" t="s">
        <v>273</v>
      </c>
      <c s="6" r="C37" t="n">
        <v>28521</v>
      </c>
      <c s="6" r="D37" t="n">
        <v>56081</v>
      </c>
    </row>
    <row r="38" spans="1:4">
      <c s="4" r="A38" t="s">
        <v>279</v>
      </c>
      <c s="6" r="C38" t="n">
        <v>523358</v>
      </c>
      <c s="6" r="D38" t="n">
        <v>514195</v>
      </c>
    </row>
    <row r="39" spans="1:4">
      <c s="4" r="A39" t="s">
        <v>274</v>
      </c>
      <c s="6" r="C39" t="n">
        <v>58253</v>
      </c>
      <c s="6" r="D39" t="n">
        <v>42284</v>
      </c>
    </row>
    <row r="40" spans="1:4">
      <c s="4" r="A40" t="s">
        <v>275</v>
      </c>
      <c s="6" r="C40" t="n">
        <v>-1476</v>
      </c>
      <c s="6" r="D40" t="n">
        <v>-2487</v>
      </c>
    </row>
    <row r="41" spans="1:4">
      <c s="4" r="A41" t="s">
        <v>276</v>
      </c>
      <c s="6" r="C41" t="n">
        <v>580135</v>
      </c>
      <c s="6" r="D41" t="n">
        <v>553992</v>
      </c>
    </row>
    <row r="42" spans="1:4">
      <c s="4" r="A42" t="s">
        <v>277</v>
      </c>
      <c s="6" r="C42" t="n">
        <v>0</v>
      </c>
      <c s="6" r="D42" t="n">
        <v>0</v>
      </c>
    </row>
    <row r="43" spans="1:4">
      <c s="4" r="A43" t="s">
        <v>284</v>
      </c>
    </row>
    <row r="44" spans="1:4">
      <c s="3" r="A44" t="s">
        <v>271</v>
      </c>
    </row>
    <row r="45" spans="1:4">
      <c s="4" r="A45" t="s">
        <v>273</v>
      </c>
      <c s="6" r="C45" t="n">
        <v>323893</v>
      </c>
      <c s="6" r="D45" t="n">
        <v>350693</v>
      </c>
    </row>
    <row r="46" spans="1:4">
      <c s="4" r="A46" t="s">
        <v>279</v>
      </c>
      <c s="6" r="C46" t="n">
        <v>592785</v>
      </c>
      <c s="6" r="D46" t="n">
        <v>578692</v>
      </c>
    </row>
    <row r="47" spans="1:4">
      <c s="4" r="A47" t="s">
        <v>274</v>
      </c>
      <c s="6" r="C47" t="n">
        <v>11518</v>
      </c>
      <c s="6" r="D47" t="n">
        <v>11554</v>
      </c>
    </row>
    <row r="48" spans="1:4">
      <c s="4" r="A48" t="s">
        <v>275</v>
      </c>
      <c s="6" r="C48" t="n">
        <v>-10066</v>
      </c>
      <c s="6" r="D48" t="n">
        <v>-7124</v>
      </c>
    </row>
    <row r="49" spans="1:4">
      <c s="4" r="A49" t="s">
        <v>276</v>
      </c>
      <c s="6" r="C49" t="n">
        <v>594237</v>
      </c>
      <c s="6" r="D49" t="n">
        <v>583122</v>
      </c>
    </row>
    <row r="50" spans="1:4">
      <c s="4" r="A50" t="s">
        <v>277</v>
      </c>
      <c s="6" r="C50" t="n">
        <v>2850</v>
      </c>
      <c s="6" r="D50" t="n">
        <v>3058</v>
      </c>
    </row>
    <row r="51" spans="1:4">
      <c s="4" r="A51" t="s">
        <v>285</v>
      </c>
    </row>
    <row r="52" spans="1:4">
      <c s="3" r="A52" t="s">
        <v>271</v>
      </c>
    </row>
    <row r="53" spans="1:4">
      <c s="4" r="A53" t="s">
        <v>273</v>
      </c>
      <c s="6" r="C53" t="n">
        <v>750</v>
      </c>
      <c s="6" r="D53" t="n">
        <v>4807</v>
      </c>
    </row>
    <row r="54" spans="1:4">
      <c s="4" r="A54" t="s">
        <v>279</v>
      </c>
      <c s="6" r="C54" t="n">
        <v>40637</v>
      </c>
      <c s="6" r="D54" t="n">
        <v>41050</v>
      </c>
    </row>
    <row r="55" spans="1:4">
      <c s="4" r="A55" t="s">
        <v>274</v>
      </c>
      <c s="6" r="C55" t="n">
        <v>3715</v>
      </c>
      <c s="6" r="D55" t="n">
        <v>3129</v>
      </c>
    </row>
    <row r="56" spans="1:4">
      <c s="4" r="A56" t="s">
        <v>275</v>
      </c>
      <c s="6" r="C56" t="n">
        <v>-1</v>
      </c>
      <c s="6" r="D56" t="n">
        <v>-81</v>
      </c>
    </row>
    <row r="57" spans="1:4">
      <c s="4" r="A57" t="s">
        <v>276</v>
      </c>
      <c s="6" r="C57" t="n">
        <v>44351</v>
      </c>
      <c s="6" r="D57" t="n">
        <v>44098</v>
      </c>
    </row>
    <row r="58" spans="1:4">
      <c s="4" r="A58" t="s">
        <v>277</v>
      </c>
      <c s="6" r="C58" t="n">
        <v>0</v>
      </c>
      <c s="6" r="D58" t="n">
        <v>0</v>
      </c>
    </row>
    <row r="59" spans="1:4">
      <c s="4" r="A59" t="s">
        <v>286</v>
      </c>
    </row>
    <row r="60" spans="1:4">
      <c s="3" r="A60" t="s">
        <v>271</v>
      </c>
    </row>
    <row r="61" spans="1:4">
      <c s="4" r="A61" t="s">
        <v>273</v>
      </c>
      <c s="6" r="C61" t="n">
        <v>18404</v>
      </c>
      <c s="6" r="D61" t="n">
        <v>77980</v>
      </c>
    </row>
    <row r="62" spans="1:4">
      <c s="4" r="A62" t="s">
        <v>279</v>
      </c>
      <c s="6" r="C62" t="n">
        <v>1342587</v>
      </c>
      <c s="6" r="D62" t="n">
        <v>1344611</v>
      </c>
    </row>
    <row r="63" spans="1:4">
      <c s="4" r="A63" t="s">
        <v>274</v>
      </c>
      <c s="6" r="C63" t="n">
        <v>160169</v>
      </c>
      <c s="6" r="D63" t="n">
        <v>129923</v>
      </c>
    </row>
    <row r="64" spans="1:4">
      <c s="4" r="A64" t="s">
        <v>275</v>
      </c>
      <c s="6" r="C64" t="n">
        <v>-196</v>
      </c>
      <c s="6" r="D64" t="n">
        <v>-2183</v>
      </c>
    </row>
    <row r="65" spans="1:4">
      <c s="4" r="A65" t="s">
        <v>276</v>
      </c>
      <c s="6" r="C65" t="n">
        <v>1502560</v>
      </c>
      <c s="6" r="D65" t="n">
        <v>1472351</v>
      </c>
    </row>
    <row r="66" spans="1:4">
      <c s="4" r="A66" t="s">
        <v>277</v>
      </c>
      <c s="6" r="C66" t="n">
        <v>0</v>
      </c>
      <c s="6" r="D66" t="n">
        <v>0</v>
      </c>
    </row>
    <row r="67" spans="1:4">
      <c s="4" r="A67" t="s">
        <v>287</v>
      </c>
    </row>
    <row r="68" spans="1:4">
      <c s="3" r="A68" t="s">
        <v>271</v>
      </c>
    </row>
    <row r="69" spans="1:4">
      <c s="4" r="A69" t="s">
        <v>273</v>
      </c>
      <c s="6" r="C69" t="n">
        <v>22883</v>
      </c>
      <c s="6" r="D69" t="n">
        <v>27108</v>
      </c>
    </row>
    <row r="70" spans="1:4">
      <c s="4" r="A70" t="s">
        <v>79</v>
      </c>
      <c s="6" r="C70" t="n">
        <v>125137</v>
      </c>
      <c s="6" r="D70" t="n">
        <v>116336</v>
      </c>
    </row>
    <row r="71" spans="1:4">
      <c s="4" r="A71" t="s">
        <v>288</v>
      </c>
      <c s="6" r="C71" t="n">
        <v>7273</v>
      </c>
      <c s="6" r="D71" t="n">
        <v>6545</v>
      </c>
    </row>
    <row r="72" spans="1:4">
      <c s="4" r="A72" t="s">
        <v>289</v>
      </c>
      <c s="6" r="C72" t="n">
        <v>1655</v>
      </c>
      <c s="6" r="D72" t="n">
        <v>1214</v>
      </c>
    </row>
    <row r="73" spans="1:4">
      <c s="4" r="A73" t="s">
        <v>276</v>
      </c>
      <c s="6" r="C73" t="n">
        <v>130755</v>
      </c>
      <c s="6" r="D73" t="n">
        <v>121667</v>
      </c>
    </row>
    <row r="74" spans="1:4">
      <c s="4" r="A74" t="s">
        <v>290</v>
      </c>
    </row>
    <row r="75" spans="1:4">
      <c s="3" r="A75" t="s">
        <v>271</v>
      </c>
    </row>
    <row r="76" spans="1:4">
      <c s="4" r="A76" t="s">
        <v>273</v>
      </c>
      <c s="6" r="C76" t="n">
        <v>20337</v>
      </c>
      <c s="6" r="D76" t="n">
        <v>25680</v>
      </c>
    </row>
    <row r="77" spans="1:4">
      <c s="4" r="A77" t="s">
        <v>279</v>
      </c>
      <c s="6" r="C77" t="n">
        <v>95041</v>
      </c>
      <c s="6" r="D77" t="n">
        <v>87029</v>
      </c>
    </row>
    <row r="78" spans="1:4">
      <c s="4" r="A78" t="s">
        <v>288</v>
      </c>
      <c s="6" r="C78" t="n">
        <v>6873</v>
      </c>
      <c s="6" r="D78" t="n">
        <v>6095</v>
      </c>
    </row>
    <row r="79" spans="1:4">
      <c s="4" r="A79" t="s">
        <v>289</v>
      </c>
      <c s="6" r="C79" t="n">
        <v>1626</v>
      </c>
      <c s="6" r="D79" t="n">
        <v>1173</v>
      </c>
    </row>
    <row r="80" spans="1:4">
      <c s="4" r="A80" t="s">
        <v>276</v>
      </c>
      <c s="6" r="C80" t="n">
        <v>100288</v>
      </c>
      <c s="6" r="D80" t="n">
        <v>91951</v>
      </c>
    </row>
    <row r="81" spans="1:4">
      <c s="4" r="A81" t="s">
        <v>130</v>
      </c>
    </row>
    <row r="82" spans="1:4">
      <c s="3" r="A82" t="s">
        <v>271</v>
      </c>
    </row>
    <row r="83" spans="1:4">
      <c s="4" r="A83" t="s">
        <v>273</v>
      </c>
      <c s="6" r="C83" t="n">
        <v>2546</v>
      </c>
      <c s="6" r="D83" t="n">
        <v>1428</v>
      </c>
    </row>
    <row r="84" spans="1:4">
      <c s="4" r="A84" t="s">
        <v>279</v>
      </c>
      <c s="6" r="C84" t="n">
        <v>30096</v>
      </c>
      <c s="6" r="D84" t="n">
        <v>29307</v>
      </c>
    </row>
    <row r="85" spans="1:4">
      <c s="4" r="A85" t="s">
        <v>288</v>
      </c>
      <c s="6" r="C85" t="n">
        <v>400</v>
      </c>
      <c s="6" r="D85" t="n">
        <v>450</v>
      </c>
    </row>
    <row r="86" spans="1:4">
      <c s="4" r="A86" t="s">
        <v>289</v>
      </c>
      <c s="6" r="C86" t="n">
        <v>29</v>
      </c>
      <c s="6" r="D86" t="n">
        <v>41</v>
      </c>
    </row>
    <row r="87" spans="1:4">
      <c s="4" r="A87" t="s">
        <v>276</v>
      </c>
      <c s="7" r="C87" t="n">
        <v>30467</v>
      </c>
      <c s="7" r="D87" t="n">
        <v>29716</v>
      </c>
    </row>
    <row r="88" spans="1:4">
      <c r="A88" t="n"/>
    </row>
    <row r="89" spans="1:4">
      <c s="4" r="A89" t="s">
        <v>120</v>
      </c>
      <c s="4" r="B89" t="s">
        <v>291</v>
      </c>
    </row>
  </sheetData>
  <mergeCells count="3">
    <mergeCell ref="A1:B1"/>
    <mergeCell ref="A88:C88"/>
    <mergeCell ref="B89:C8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31</v>
      </c>
    </row>
    <row r="2" spans="1:3">
      <c s="3" r="A2" t="s">
        <v>293</v>
      </c>
    </row>
    <row r="3" spans="1:3">
      <c s="4" r="A3" t="s">
        <v>294</v>
      </c>
      <c s="7" r="B3" t="n">
        <v>69531</v>
      </c>
    </row>
    <row r="4" spans="1:3">
      <c s="4" r="A4" t="s">
        <v>295</v>
      </c>
      <c s="6" r="B4" t="n">
        <v>758676</v>
      </c>
    </row>
    <row r="5" spans="1:3">
      <c s="4" r="A5" t="s">
        <v>296</v>
      </c>
      <c s="6" r="B5" t="n">
        <v>760987</v>
      </c>
    </row>
    <row r="6" spans="1:3">
      <c s="4" r="A6" t="s">
        <v>297</v>
      </c>
      <c s="6" r="B6" t="n">
        <v>3246938</v>
      </c>
    </row>
    <row r="7" spans="1:3">
      <c s="4" r="A7" t="s">
        <v>298</v>
      </c>
      <c s="6" r="B7" t="n">
        <v>4836132</v>
      </c>
    </row>
    <row r="8" spans="1:3">
      <c s="4" r="A8" t="s">
        <v>299</v>
      </c>
      <c s="6" r="B8" t="n">
        <v>1534957</v>
      </c>
    </row>
    <row r="9" spans="1:3">
      <c s="4" r="A9" t="s">
        <v>300</v>
      </c>
      <c s="6" r="B9" t="n">
        <v>6371089</v>
      </c>
      <c s="7" r="C9" t="n">
        <v>6379919</v>
      </c>
    </row>
    <row r="10" spans="1:3">
      <c s="3" r="A10" t="s">
        <v>301</v>
      </c>
    </row>
    <row r="11" spans="1:3">
      <c s="4" r="A11" t="s">
        <v>302</v>
      </c>
      <c s="6" r="B11" t="n">
        <v>70600</v>
      </c>
    </row>
    <row r="12" spans="1:3">
      <c s="4" r="A12" t="s">
        <v>303</v>
      </c>
      <c s="6" r="B12" t="n">
        <v>812294</v>
      </c>
    </row>
    <row r="13" spans="1:3">
      <c s="4" r="A13" t="s">
        <v>304</v>
      </c>
      <c s="6" r="B13" t="n">
        <v>795877</v>
      </c>
    </row>
    <row r="14" spans="1:3">
      <c s="4" r="A14" t="s">
        <v>305</v>
      </c>
      <c s="6" r="B14" t="n">
        <v>3481321</v>
      </c>
    </row>
    <row r="15" spans="1:3">
      <c s="4" r="A15" t="s">
        <v>306</v>
      </c>
      <c s="6" r="B15" t="n">
        <v>5160092</v>
      </c>
    </row>
    <row r="16" spans="1:3">
      <c s="4" r="A16" t="s">
        <v>307</v>
      </c>
      <c s="6" r="B16" t="n">
        <v>1628565</v>
      </c>
    </row>
    <row r="17" spans="1:3">
      <c s="4" r="A17" t="s">
        <v>308</v>
      </c>
      <c s="7" r="B17" t="n">
        <v>6788657</v>
      </c>
      <c s="7" r="C17" t="n">
        <v>663777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09</v>
      </c>
      <c s="2" r="C1" t="s">
        <v>2</v>
      </c>
      <c s="2" r="D1" t="s">
        <v>31</v>
      </c>
      <c s="2" r="E1" t="s">
        <v>88</v>
      </c>
      <c s="2" r="F1" t="s">
        <v>310</v>
      </c>
    </row>
    <row r="2" spans="1:6">
      <c s="3" r="A2" t="s">
        <v>311</v>
      </c>
    </row>
    <row r="3" spans="1:6">
      <c s="4" r="A3" t="s">
        <v>312</v>
      </c>
      <c s="7" r="C3" t="n">
        <v>-123606</v>
      </c>
      <c s="7" r="D3" t="n">
        <v>-73735</v>
      </c>
    </row>
    <row r="4" spans="1:6">
      <c s="4" r="A4" t="s">
        <v>313</v>
      </c>
      <c s="6" r="C4" t="n">
        <v>-3304</v>
      </c>
      <c s="6" r="D4" t="n">
        <v>-3087</v>
      </c>
    </row>
    <row r="5" spans="1:6">
      <c s="4" r="A5" t="s">
        <v>314</v>
      </c>
      <c s="6" r="C5" t="n">
        <v>6135</v>
      </c>
      <c s="6" r="D5" t="n">
        <v>3352</v>
      </c>
    </row>
    <row r="6" spans="1:6">
      <c s="4" r="A6" t="s">
        <v>315</v>
      </c>
      <c s="6" r="C6" t="n">
        <v>7166</v>
      </c>
      <c s="6" r="D6" t="n">
        <v>4090</v>
      </c>
    </row>
    <row r="7" spans="1:6">
      <c s="4" r="A7" t="s">
        <v>155</v>
      </c>
      <c s="6" r="C7" t="n">
        <v>-103321</v>
      </c>
      <c s="6" r="D7" t="n">
        <v>-64955</v>
      </c>
    </row>
    <row r="8" spans="1:6">
      <c s="4" r="A8" t="s">
        <v>69</v>
      </c>
      <c s="6" r="C8" t="n">
        <v>185918</v>
      </c>
      <c s="6" r="D8" t="n">
        <v>114532</v>
      </c>
      <c s="7" r="E8" t="n">
        <v>287828</v>
      </c>
      <c s="7" r="F8" t="n">
        <v>258410</v>
      </c>
    </row>
    <row r="9" spans="1:6">
      <c s="4" r="A9" t="s">
        <v>272</v>
      </c>
    </row>
    <row r="10" spans="1:6">
      <c s="3" r="A10" t="s">
        <v>311</v>
      </c>
    </row>
    <row r="11" spans="1:6">
      <c s="4" r="A11" t="s">
        <v>316</v>
      </c>
      <c s="6" r="C11" t="n">
        <v>417568</v>
      </c>
      <c s="6" r="D11" t="n">
        <v>257857</v>
      </c>
    </row>
    <row r="12" spans="1:6">
      <c s="4" r="A12" t="s">
        <v>287</v>
      </c>
    </row>
    <row r="13" spans="1:6">
      <c s="3" r="A13" t="s">
        <v>311</v>
      </c>
    </row>
    <row r="14" spans="1:6">
      <c s="4" r="A14" t="s">
        <v>316</v>
      </c>
      <c s="6" r="C14" t="n">
        <v>5618</v>
      </c>
      <c s="6" r="D14" t="n">
        <v>5331</v>
      </c>
    </row>
    <row r="15" spans="1:6">
      <c s="4" r="A15" t="s">
        <v>317</v>
      </c>
    </row>
    <row r="16" spans="1:6">
      <c s="3" r="A16" t="s">
        <v>311</v>
      </c>
    </row>
    <row r="17" spans="1:6">
      <c s="4" r="A17" t="s">
        <v>316</v>
      </c>
      <c s="6" r="C17" t="n">
        <v>423186</v>
      </c>
      <c s="6" r="D17" t="n">
        <v>263188</v>
      </c>
    </row>
    <row r="18" spans="1:6">
      <c s="4" r="A18" t="s">
        <v>69</v>
      </c>
      <c s="4" r="B18" t="s">
        <v>120</v>
      </c>
      <c s="7" r="C18" t="n">
        <v>191924</v>
      </c>
      <c s="7" r="D18" t="n">
        <v>120673</v>
      </c>
    </row>
    <row r="19" spans="1:6">
      <c r="A19" t="n"/>
    </row>
    <row r="20" spans="1:6">
      <c s="4" r="A20" t="s">
        <v>120</v>
      </c>
      <c s="4" r="B20" t="s">
        <v>318</v>
      </c>
    </row>
  </sheetData>
  <mergeCells count="3">
    <mergeCell ref="A1:B1"/>
    <mergeCell ref="A19:E19"/>
    <mergeCell ref="B20:E2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s="1" r="A1" t="s">
        <v>319</v>
      </c>
      <c s="2" r="B1" t="s">
        <v>320</v>
      </c>
      <c s="2" r="C1" t="s">
        <v>321</v>
      </c>
    </row>
    <row r="2" spans="1:3">
      <c s="3" r="A2" t="s">
        <v>271</v>
      </c>
    </row>
    <row r="3" spans="1:3">
      <c s="4" r="A3" t="s">
        <v>322</v>
      </c>
      <c s="6" r="B3" t="n">
        <v>370</v>
      </c>
      <c s="6" r="C3" t="n">
        <v>542</v>
      </c>
    </row>
    <row r="4" spans="1:3">
      <c s="4" r="A4" t="s">
        <v>323</v>
      </c>
      <c s="6" r="B4" t="n">
        <v>304</v>
      </c>
      <c s="6" r="C4" t="n">
        <v>435</v>
      </c>
    </row>
    <row r="5" spans="1:3">
      <c s="4" r="A5" t="s">
        <v>278</v>
      </c>
    </row>
    <row r="6" spans="1:3">
      <c s="3" r="A6" t="s">
        <v>271</v>
      </c>
    </row>
    <row r="7" spans="1:3">
      <c s="4" r="A7" t="s">
        <v>324</v>
      </c>
      <c s="7" r="B7" t="n">
        <v>632232</v>
      </c>
      <c s="7" r="C7" t="n">
        <v>1115324</v>
      </c>
    </row>
    <row r="8" spans="1:3">
      <c s="4" r="A8" t="s">
        <v>325</v>
      </c>
      <c s="6" r="B8" t="n">
        <v>-48204</v>
      </c>
      <c s="6" r="C8" t="n">
        <v>-96062</v>
      </c>
    </row>
    <row r="9" spans="1:3">
      <c s="4" r="A9" t="s">
        <v>326</v>
      </c>
      <c s="6" r="B9" t="n">
        <v>180810</v>
      </c>
      <c s="6" r="C9" t="n">
        <v>115730</v>
      </c>
    </row>
    <row r="10" spans="1:3">
      <c s="4" r="A10" t="s">
        <v>327</v>
      </c>
      <c s="6" r="B10" t="n">
        <v>-49750</v>
      </c>
      <c s="6" r="C10" t="n">
        <v>-41782</v>
      </c>
    </row>
    <row r="11" spans="1:3">
      <c s="4" r="A11" t="s">
        <v>273</v>
      </c>
      <c s="6" r="B11" t="n">
        <v>813042</v>
      </c>
      <c s="6" r="C11" t="n">
        <v>1231054</v>
      </c>
    </row>
    <row r="12" spans="1:3">
      <c s="4" r="A12" t="s">
        <v>328</v>
      </c>
      <c s="7" r="B12" t="n">
        <v>-97954</v>
      </c>
      <c s="7" r="C12" t="n">
        <v>-137844</v>
      </c>
    </row>
    <row r="13" spans="1:3">
      <c s="4" r="A13" t="s">
        <v>329</v>
      </c>
      <c s="4" r="B13" t="s">
        <v>330</v>
      </c>
      <c s="4" r="C13" t="s">
        <v>331</v>
      </c>
    </row>
    <row r="14" spans="1:3">
      <c s="4" r="A14" t="s">
        <v>332</v>
      </c>
      <c s="7" r="B14" t="n">
        <v>4600</v>
      </c>
    </row>
    <row r="15" spans="1:3">
      <c s="4" r="A15" t="s">
        <v>282</v>
      </c>
    </row>
    <row r="16" spans="1:3">
      <c s="3" r="A16" t="s">
        <v>271</v>
      </c>
    </row>
    <row r="17" spans="1:3">
      <c s="4" r="A17" t="s">
        <v>324</v>
      </c>
      <c s="6" r="B17" t="n">
        <v>19945</v>
      </c>
      <c s="7" r="C17" t="n">
        <v>21646</v>
      </c>
    </row>
    <row r="18" spans="1:3">
      <c s="4" r="A18" t="s">
        <v>325</v>
      </c>
      <c s="6" r="B18" t="n">
        <v>-225</v>
      </c>
      <c s="6" r="C18" t="n">
        <v>-725</v>
      </c>
    </row>
    <row r="19" spans="1:3">
      <c s="4" r="A19" t="s">
        <v>326</v>
      </c>
      <c s="6" r="B19" t="n">
        <v>25376</v>
      </c>
      <c s="6" r="C19" t="n">
        <v>26537</v>
      </c>
    </row>
    <row r="20" spans="1:3">
      <c s="4" r="A20" t="s">
        <v>327</v>
      </c>
      <c s="6" r="B20" t="n">
        <v>-2543</v>
      </c>
      <c s="6" r="C20" t="n">
        <v>-4618</v>
      </c>
    </row>
    <row r="21" spans="1:3">
      <c s="4" r="A21" t="s">
        <v>273</v>
      </c>
      <c s="6" r="B21" t="n">
        <v>45321</v>
      </c>
      <c s="6" r="C21" t="n">
        <v>48183</v>
      </c>
    </row>
    <row r="22" spans="1:3">
      <c s="4" r="A22" t="s">
        <v>328</v>
      </c>
      <c s="7" r="B22" t="n">
        <v>-2768</v>
      </c>
      <c s="7" r="C22" t="n">
        <v>-5343</v>
      </c>
    </row>
    <row r="23" spans="1:3">
      <c s="4" r="A23" t="s">
        <v>329</v>
      </c>
      <c s="4" r="B23" t="s">
        <v>333</v>
      </c>
      <c s="4" r="C23" t="s">
        <v>334</v>
      </c>
    </row>
    <row r="24" spans="1:3">
      <c s="4" r="A24" t="s">
        <v>283</v>
      </c>
    </row>
    <row r="25" spans="1:3">
      <c s="3" r="A25" t="s">
        <v>271</v>
      </c>
    </row>
    <row r="26" spans="1:3">
      <c s="4" r="A26" t="s">
        <v>324</v>
      </c>
      <c s="7" r="B26" t="n">
        <v>26171</v>
      </c>
      <c s="7" r="C26" t="n">
        <v>48424</v>
      </c>
    </row>
    <row r="27" spans="1:3">
      <c s="4" r="A27" t="s">
        <v>325</v>
      </c>
      <c s="6" r="B27" t="n">
        <v>-1280</v>
      </c>
      <c s="6" r="C27" t="n">
        <v>-1947</v>
      </c>
    </row>
    <row r="28" spans="1:3">
      <c s="4" r="A28" t="s">
        <v>326</v>
      </c>
      <c s="6" r="B28" t="n">
        <v>2350</v>
      </c>
      <c s="6" r="C28" t="n">
        <v>7657</v>
      </c>
    </row>
    <row r="29" spans="1:3">
      <c s="4" r="A29" t="s">
        <v>327</v>
      </c>
      <c s="6" r="B29" t="n">
        <v>-196</v>
      </c>
      <c s="6" r="C29" t="n">
        <v>-540</v>
      </c>
    </row>
    <row r="30" spans="1:3">
      <c s="4" r="A30" t="s">
        <v>273</v>
      </c>
      <c s="6" r="B30" t="n">
        <v>28521</v>
      </c>
      <c s="6" r="C30" t="n">
        <v>56081</v>
      </c>
    </row>
    <row r="31" spans="1:3">
      <c s="4" r="A31" t="s">
        <v>328</v>
      </c>
      <c s="7" r="B31" t="n">
        <v>-1476</v>
      </c>
      <c s="7" r="C31" t="n">
        <v>-2487</v>
      </c>
    </row>
    <row r="32" spans="1:3">
      <c s="4" r="A32" t="s">
        <v>329</v>
      </c>
      <c s="4" r="B32" t="s">
        <v>335</v>
      </c>
      <c s="4" r="C32" t="s">
        <v>336</v>
      </c>
    </row>
    <row r="33" spans="1:3">
      <c s="4" r="A33" t="s">
        <v>284</v>
      </c>
    </row>
    <row r="34" spans="1:3">
      <c s="3" r="A34" t="s">
        <v>271</v>
      </c>
    </row>
    <row r="35" spans="1:3">
      <c s="4" r="A35" t="s">
        <v>324</v>
      </c>
      <c s="7" r="B35" t="n">
        <v>252009</v>
      </c>
      <c s="7" r="C35" t="n">
        <v>285395</v>
      </c>
    </row>
    <row r="36" spans="1:3">
      <c s="4" r="A36" t="s">
        <v>325</v>
      </c>
      <c s="6" r="B36" t="n">
        <v>-4984</v>
      </c>
      <c s="6" r="C36" t="n">
        <v>-3323</v>
      </c>
    </row>
    <row r="37" spans="1:3">
      <c s="4" r="A37" t="s">
        <v>326</v>
      </c>
      <c s="6" r="B37" t="n">
        <v>71884</v>
      </c>
      <c s="6" r="C37" t="n">
        <v>65298</v>
      </c>
    </row>
    <row r="38" spans="1:3">
      <c s="4" r="A38" t="s">
        <v>327</v>
      </c>
      <c s="6" r="B38" t="n">
        <v>-5082</v>
      </c>
      <c s="6" r="C38" t="n">
        <v>-3801</v>
      </c>
    </row>
    <row r="39" spans="1:3">
      <c s="4" r="A39" t="s">
        <v>273</v>
      </c>
      <c s="6" r="B39" t="n">
        <v>323893</v>
      </c>
      <c s="6" r="C39" t="n">
        <v>350693</v>
      </c>
    </row>
    <row r="40" spans="1:3">
      <c s="4" r="A40" t="s">
        <v>328</v>
      </c>
      <c s="7" r="B40" t="n">
        <v>-10066</v>
      </c>
      <c s="7" r="C40" t="n">
        <v>-7124</v>
      </c>
    </row>
    <row r="41" spans="1:3">
      <c s="4" r="A41" t="s">
        <v>329</v>
      </c>
      <c s="4" r="B41" t="s">
        <v>337</v>
      </c>
      <c s="4" r="C41" t="s">
        <v>338</v>
      </c>
    </row>
    <row r="42" spans="1:3">
      <c s="4" r="A42" t="s">
        <v>285</v>
      </c>
    </row>
    <row r="43" spans="1:3">
      <c s="3" r="A43" t="s">
        <v>271</v>
      </c>
    </row>
    <row r="44" spans="1:3">
      <c s="4" r="A44" t="s">
        <v>324</v>
      </c>
      <c s="7" r="B44" t="n">
        <v>750</v>
      </c>
      <c s="7" r="C44" t="n">
        <v>4807</v>
      </c>
    </row>
    <row r="45" spans="1:3">
      <c s="4" r="A45" t="s">
        <v>325</v>
      </c>
      <c s="6" r="B45" t="n">
        <v>-1</v>
      </c>
      <c s="6" r="C45" t="n">
        <v>-81</v>
      </c>
    </row>
    <row r="46" spans="1:3">
      <c s="4" r="A46" t="s">
        <v>326</v>
      </c>
      <c s="6" r="B46" t="n">
        <v>0</v>
      </c>
      <c s="6" r="C46" t="n">
        <v>0</v>
      </c>
    </row>
    <row r="47" spans="1:3">
      <c s="4" r="A47" t="s">
        <v>327</v>
      </c>
      <c s="6" r="B47" t="n">
        <v>0</v>
      </c>
      <c s="6" r="C47" t="n">
        <v>0</v>
      </c>
    </row>
    <row r="48" spans="1:3">
      <c s="4" r="A48" t="s">
        <v>273</v>
      </c>
      <c s="6" r="B48" t="n">
        <v>750</v>
      </c>
      <c s="6" r="C48" t="n">
        <v>4807</v>
      </c>
    </row>
    <row r="49" spans="1:3">
      <c s="4" r="A49" t="s">
        <v>328</v>
      </c>
      <c s="7" r="B49" t="n">
        <v>-1</v>
      </c>
      <c s="7" r="C49" t="n">
        <v>-81</v>
      </c>
    </row>
    <row r="50" spans="1:3">
      <c s="4" r="A50" t="s">
        <v>329</v>
      </c>
      <c s="4" r="B50" t="s">
        <v>339</v>
      </c>
      <c s="4" r="C50" t="s">
        <v>340</v>
      </c>
    </row>
    <row r="51" spans="1:3">
      <c s="4" r="A51" t="s">
        <v>286</v>
      </c>
    </row>
    <row r="52" spans="1:3">
      <c s="3" r="A52" t="s">
        <v>271</v>
      </c>
    </row>
    <row r="53" spans="1:3">
      <c s="4" r="A53" t="s">
        <v>324</v>
      </c>
      <c s="7" r="B53" t="n">
        <v>18404</v>
      </c>
      <c s="7" r="C53" t="n">
        <v>77980</v>
      </c>
    </row>
    <row r="54" spans="1:3">
      <c s="4" r="A54" t="s">
        <v>325</v>
      </c>
      <c s="6" r="B54" t="n">
        <v>-196</v>
      </c>
      <c s="6" r="C54" t="n">
        <v>-2183</v>
      </c>
    </row>
    <row r="55" spans="1:3">
      <c s="4" r="A55" t="s">
        <v>326</v>
      </c>
      <c s="6" r="B55" t="n">
        <v>0</v>
      </c>
      <c s="6" r="C55" t="n">
        <v>0</v>
      </c>
    </row>
    <row r="56" spans="1:3">
      <c s="4" r="A56" t="s">
        <v>327</v>
      </c>
      <c s="6" r="B56" t="n">
        <v>0</v>
      </c>
      <c s="6" r="C56" t="n">
        <v>0</v>
      </c>
    </row>
    <row r="57" spans="1:3">
      <c s="4" r="A57" t="s">
        <v>273</v>
      </c>
      <c s="6" r="B57" t="n">
        <v>18404</v>
      </c>
      <c s="6" r="C57" t="n">
        <v>77980</v>
      </c>
    </row>
    <row r="58" spans="1:3">
      <c s="4" r="A58" t="s">
        <v>328</v>
      </c>
      <c s="7" r="B58" t="n">
        <v>-196</v>
      </c>
      <c s="7" r="C58" t="n">
        <v>-2183</v>
      </c>
    </row>
    <row r="59" spans="1:3">
      <c s="4" r="A59" t="s">
        <v>329</v>
      </c>
      <c s="4" r="B59" t="s">
        <v>341</v>
      </c>
      <c s="4" r="C59" t="s">
        <v>342</v>
      </c>
    </row>
    <row r="60" spans="1:3">
      <c s="4" r="A60" t="s">
        <v>272</v>
      </c>
    </row>
    <row r="61" spans="1:3">
      <c s="3" r="A61" t="s">
        <v>271</v>
      </c>
    </row>
    <row r="62" spans="1:3">
      <c s="4" r="A62" t="s">
        <v>324</v>
      </c>
      <c s="7" r="B62" t="n">
        <v>949511</v>
      </c>
      <c s="7" r="C62" t="n">
        <v>1553576</v>
      </c>
    </row>
    <row r="63" spans="1:3">
      <c s="4" r="A63" t="s">
        <v>325</v>
      </c>
      <c s="6" r="B63" t="n">
        <v>-54890</v>
      </c>
      <c s="6" r="C63" t="n">
        <v>-104321</v>
      </c>
    </row>
    <row r="64" spans="1:3">
      <c s="4" r="A64" t="s">
        <v>326</v>
      </c>
      <c s="6" r="B64" t="n">
        <v>280420</v>
      </c>
      <c s="6" r="C64" t="n">
        <v>215222</v>
      </c>
    </row>
    <row r="65" spans="1:3">
      <c s="4" r="A65" t="s">
        <v>327</v>
      </c>
      <c s="6" r="B65" t="n">
        <v>-57571</v>
      </c>
      <c s="6" r="C65" t="n">
        <v>-50741</v>
      </c>
    </row>
    <row r="66" spans="1:3">
      <c s="4" r="A66" t="s">
        <v>273</v>
      </c>
      <c s="6" r="B66" t="n">
        <v>1229931</v>
      </c>
      <c s="6" r="C66" t="n">
        <v>1768798</v>
      </c>
    </row>
    <row r="67" spans="1:3">
      <c s="4" r="A67" t="s">
        <v>328</v>
      </c>
      <c s="7" r="B67" t="n">
        <v>-112461</v>
      </c>
      <c s="7" r="C67" t="n">
        <v>-155062</v>
      </c>
    </row>
    <row r="68" spans="1:3">
      <c s="4" r="A68" t="s">
        <v>329</v>
      </c>
      <c s="4" r="B68" t="s">
        <v>343</v>
      </c>
      <c s="4" r="C68" t="s">
        <v>343</v>
      </c>
    </row>
    <row r="69" spans="1:3">
      <c s="4" r="A69" t="s">
        <v>290</v>
      </c>
    </row>
    <row r="70" spans="1:3">
      <c s="3" r="A70" t="s">
        <v>271</v>
      </c>
    </row>
    <row r="71" spans="1:3">
      <c s="4" r="A71" t="s">
        <v>324</v>
      </c>
      <c s="7" r="B71" t="n">
        <v>15837</v>
      </c>
      <c s="7" r="C71" t="n">
        <v>21280</v>
      </c>
    </row>
    <row r="72" spans="1:3">
      <c s="4" r="A72" t="s">
        <v>325</v>
      </c>
      <c s="6" r="B72" t="n">
        <v>-1126</v>
      </c>
      <c s="6" r="C72" t="n">
        <v>-573</v>
      </c>
    </row>
    <row r="73" spans="1:3">
      <c s="4" r="A73" t="s">
        <v>326</v>
      </c>
      <c s="6" r="B73" t="n">
        <v>4500</v>
      </c>
      <c s="6" r="C73" t="n">
        <v>4400</v>
      </c>
    </row>
    <row r="74" spans="1:3">
      <c s="4" r="A74" t="s">
        <v>327</v>
      </c>
      <c s="6" r="B74" t="n">
        <v>-500</v>
      </c>
      <c s="6" r="C74" t="n">
        <v>-600</v>
      </c>
    </row>
    <row r="75" spans="1:3">
      <c s="4" r="A75" t="s">
        <v>273</v>
      </c>
      <c s="6" r="B75" t="n">
        <v>20337</v>
      </c>
      <c s="6" r="C75" t="n">
        <v>25680</v>
      </c>
    </row>
    <row r="76" spans="1:3">
      <c s="4" r="A76" t="s">
        <v>328</v>
      </c>
      <c s="6" r="B76" t="n">
        <v>-1626</v>
      </c>
      <c s="6" r="C76" t="n">
        <v>-1173</v>
      </c>
    </row>
    <row r="77" spans="1:3">
      <c s="4" r="A77" t="s">
        <v>130</v>
      </c>
    </row>
    <row r="78" spans="1:3">
      <c s="3" r="A78" t="s">
        <v>271</v>
      </c>
    </row>
    <row r="79" spans="1:3">
      <c s="4" r="A79" t="s">
        <v>324</v>
      </c>
      <c s="6" r="B79" t="n">
        <v>2546</v>
      </c>
      <c s="6" r="C79" t="n">
        <v>1428</v>
      </c>
    </row>
    <row r="80" spans="1:3">
      <c s="4" r="A80" t="s">
        <v>325</v>
      </c>
      <c s="6" r="B80" t="n">
        <v>-29</v>
      </c>
      <c s="6" r="C80" t="n">
        <v>-41</v>
      </c>
    </row>
    <row r="81" spans="1:3">
      <c s="4" r="A81" t="s">
        <v>326</v>
      </c>
      <c s="6" r="B81" t="n">
        <v>0</v>
      </c>
      <c s="6" r="C81" t="n">
        <v>0</v>
      </c>
    </row>
    <row r="82" spans="1:3">
      <c s="4" r="A82" t="s">
        <v>327</v>
      </c>
      <c s="6" r="B82" t="n">
        <v>0</v>
      </c>
      <c s="6" r="C82" t="n">
        <v>0</v>
      </c>
    </row>
    <row r="83" spans="1:3">
      <c s="4" r="A83" t="s">
        <v>273</v>
      </c>
      <c s="6" r="B83" t="n">
        <v>2546</v>
      </c>
      <c s="6" r="C83" t="n">
        <v>1428</v>
      </c>
    </row>
    <row r="84" spans="1:3">
      <c s="4" r="A84" t="s">
        <v>328</v>
      </c>
      <c s="6" r="B84" t="n">
        <v>-29</v>
      </c>
      <c s="6" r="C84" t="n">
        <v>-41</v>
      </c>
    </row>
    <row r="85" spans="1:3">
      <c s="4" r="A85" t="s">
        <v>287</v>
      </c>
    </row>
    <row r="86" spans="1:3">
      <c s="3" r="A86" t="s">
        <v>271</v>
      </c>
    </row>
    <row r="87" spans="1:3">
      <c s="4" r="A87" t="s">
        <v>324</v>
      </c>
      <c s="6" r="B87" t="n">
        <v>18383</v>
      </c>
      <c s="6" r="C87" t="n">
        <v>22708</v>
      </c>
    </row>
    <row r="88" spans="1:3">
      <c s="4" r="A88" t="s">
        <v>325</v>
      </c>
      <c s="6" r="B88" t="n">
        <v>-1155</v>
      </c>
      <c s="6" r="C88" t="n">
        <v>-614</v>
      </c>
    </row>
    <row r="89" spans="1:3">
      <c s="4" r="A89" t="s">
        <v>326</v>
      </c>
      <c s="6" r="B89" t="n">
        <v>4500</v>
      </c>
      <c s="6" r="C89" t="n">
        <v>4400</v>
      </c>
    </row>
    <row r="90" spans="1:3">
      <c s="4" r="A90" t="s">
        <v>327</v>
      </c>
      <c s="6" r="B90" t="n">
        <v>-500</v>
      </c>
      <c s="6" r="C90" t="n">
        <v>-600</v>
      </c>
    </row>
    <row r="91" spans="1:3">
      <c s="4" r="A91" t="s">
        <v>273</v>
      </c>
      <c s="6" r="B91" t="n">
        <v>22883</v>
      </c>
      <c s="6" r="C91" t="n">
        <v>27108</v>
      </c>
    </row>
    <row r="92" spans="1:3">
      <c s="4" r="A92" t="s">
        <v>328</v>
      </c>
      <c s="6" r="B92" t="n">
        <v>-1655</v>
      </c>
      <c s="7" r="C92" t="n">
        <v>-1214</v>
      </c>
    </row>
    <row r="93" spans="1:3">
      <c s="4" r="A93" t="s">
        <v>344</v>
      </c>
    </row>
    <row r="94" spans="1:3">
      <c s="3" r="A94" t="s">
        <v>271</v>
      </c>
    </row>
    <row r="95" spans="1:3">
      <c s="4" r="A95" t="s">
        <v>332</v>
      </c>
      <c s="6" r="B95" t="n">
        <v>1500</v>
      </c>
    </row>
    <row r="96" spans="1:3">
      <c s="4" r="A96" t="s">
        <v>345</v>
      </c>
      <c s="6" r="B96" t="n">
        <v>800</v>
      </c>
    </row>
    <row r="97" spans="1:3">
      <c s="4" r="A97" t="s">
        <v>346</v>
      </c>
    </row>
    <row r="98" spans="1:3">
      <c s="3" r="A98" t="s">
        <v>271</v>
      </c>
    </row>
    <row r="99" spans="1:3">
      <c s="4" r="A99" t="s">
        <v>273</v>
      </c>
      <c s="6" r="B99" t="n">
        <v>266500</v>
      </c>
    </row>
    <row r="100" spans="1:3">
      <c s="4" r="A100" t="s">
        <v>328</v>
      </c>
      <c s="6" r="B100" t="n">
        <v>-56300</v>
      </c>
    </row>
    <row r="101" spans="1:3">
      <c s="4" r="A101" t="s">
        <v>347</v>
      </c>
    </row>
    <row r="102" spans="1:3">
      <c s="3" r="A102" t="s">
        <v>271</v>
      </c>
    </row>
    <row r="103" spans="1:3">
      <c s="4" r="A103" t="s">
        <v>273</v>
      </c>
      <c s="6" r="B103" t="n">
        <v>48800</v>
      </c>
    </row>
    <row r="104" spans="1:3">
      <c s="4" r="A104" t="s">
        <v>328</v>
      </c>
      <c s="6" r="B104" t="n">
        <v>-16900</v>
      </c>
    </row>
    <row r="105" spans="1:3">
      <c s="4" r="A105" t="s">
        <v>348</v>
      </c>
    </row>
    <row r="106" spans="1:3">
      <c s="3" r="A106" t="s">
        <v>271</v>
      </c>
    </row>
    <row r="107" spans="1:3">
      <c s="4" r="A107" t="s">
        <v>273</v>
      </c>
      <c s="6" r="B107" t="n">
        <v>81600</v>
      </c>
    </row>
    <row r="108" spans="1:3">
      <c s="4" r="A108" t="s">
        <v>328</v>
      </c>
      <c s="6" r="B108" t="n">
        <v>-17900</v>
      </c>
    </row>
    <row r="109" spans="1:3">
      <c s="4" r="A109" t="s">
        <v>349</v>
      </c>
    </row>
    <row r="110" spans="1:3">
      <c s="3" r="A110" t="s">
        <v>271</v>
      </c>
    </row>
    <row r="111" spans="1:3">
      <c s="4" r="A111" t="s">
        <v>273</v>
      </c>
      <c s="6" r="B111" t="n">
        <v>137100</v>
      </c>
    </row>
    <row r="112" spans="1:3">
      <c s="4" r="A112" t="s">
        <v>328</v>
      </c>
      <c s="6" r="B112" t="n">
        <v>-18200</v>
      </c>
    </row>
    <row r="113" spans="1:3">
      <c s="4" r="A113" t="s">
        <v>350</v>
      </c>
    </row>
    <row r="114" spans="1:3">
      <c s="3" r="A114" t="s">
        <v>271</v>
      </c>
    </row>
    <row r="115" spans="1:3">
      <c s="4" r="A115" t="s">
        <v>273</v>
      </c>
      <c s="6" r="B115" t="n">
        <v>69400</v>
      </c>
    </row>
    <row r="116" spans="1:3">
      <c s="4" r="A116" t="s">
        <v>328</v>
      </c>
      <c s="6" r="B116" t="n">
        <v>-13700</v>
      </c>
    </row>
    <row r="117" spans="1:3">
      <c s="4" r="A117" t="s">
        <v>351</v>
      </c>
    </row>
    <row r="118" spans="1:3">
      <c s="3" r="A118" t="s">
        <v>271</v>
      </c>
    </row>
    <row r="119" spans="1:3">
      <c s="4" r="A119" t="s">
        <v>273</v>
      </c>
      <c s="6" r="B119" t="n">
        <v>55000</v>
      </c>
    </row>
    <row r="120" spans="1:3">
      <c s="4" r="A120" t="s">
        <v>328</v>
      </c>
      <c s="7" r="B120" t="n">
        <v>-4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88</v>
      </c>
    </row>
    <row r="3" spans="1:3">
      <c s="3" r="A3" t="s">
        <v>353</v>
      </c>
    </row>
    <row r="4" spans="1:3">
      <c s="4" r="A4" t="s">
        <v>354</v>
      </c>
      <c s="7" r="B4" t="n">
        <v>-11498</v>
      </c>
      <c s="7" r="C4" t="n">
        <v>-16772</v>
      </c>
    </row>
    <row r="5" spans="1:3">
      <c s="4" r="A5" t="s">
        <v>355</v>
      </c>
      <c s="6" r="B5" t="n">
        <v>-2172</v>
      </c>
      <c s="6" r="C5" t="n">
        <v>0</v>
      </c>
    </row>
    <row r="6" spans="1:3">
      <c s="4" r="A6" t="s">
        <v>356</v>
      </c>
      <c s="6" r="B6" t="n">
        <v>310</v>
      </c>
      <c s="6" r="C6" t="n">
        <v>159</v>
      </c>
    </row>
    <row r="7" spans="1:3">
      <c s="4" r="A7" t="s">
        <v>357</v>
      </c>
      <c s="7" r="B7" t="n">
        <v>-13360</v>
      </c>
      <c s="7" r="C7" t="n">
        <v>-166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8</v>
      </c>
      <c s="2" r="B1" t="s">
        <v>1</v>
      </c>
    </row>
    <row r="2" spans="1:3">
      <c s="2" r="B2" t="s">
        <v>2</v>
      </c>
      <c s="2" r="C2" t="s">
        <v>88</v>
      </c>
    </row>
    <row r="3" spans="1:3">
      <c s="3" r="A3" t="s">
        <v>359</v>
      </c>
    </row>
    <row r="4" spans="1:3">
      <c s="4" r="A4" t="s">
        <v>93</v>
      </c>
      <c s="7" r="B4" t="n">
        <v>1590</v>
      </c>
      <c s="7" r="C4" t="n">
        <v>-366</v>
      </c>
    </row>
    <row r="5" spans="1:3">
      <c s="4" r="A5" t="s">
        <v>96</v>
      </c>
      <c s="6" r="B5" t="n">
        <v>-2197</v>
      </c>
      <c s="6" r="C5" t="n">
        <v>0</v>
      </c>
    </row>
    <row r="6" spans="1:3">
      <c s="4" r="A6" t="s">
        <v>360</v>
      </c>
      <c s="6" r="B6" t="n">
        <v>-607</v>
      </c>
      <c s="6" r="C6" t="n">
        <v>-366</v>
      </c>
    </row>
    <row r="7" spans="1:3">
      <c s="4" r="A7" t="s">
        <v>361</v>
      </c>
      <c s="6" r="B7" t="n">
        <v>8900</v>
      </c>
      <c s="6" r="C7" t="n">
        <v>17300</v>
      </c>
    </row>
    <row r="8" spans="1:3">
      <c s="4" r="A8" t="s">
        <v>362</v>
      </c>
    </row>
    <row r="9" spans="1:3">
      <c s="3" r="A9" t="s">
        <v>359</v>
      </c>
    </row>
    <row r="10" spans="1:3">
      <c s="4" r="A10" t="s">
        <v>363</v>
      </c>
      <c s="6" r="B10" t="n">
        <v>1590</v>
      </c>
      <c s="6" r="C10" t="n">
        <v>220</v>
      </c>
    </row>
    <row r="11" spans="1:3">
      <c s="4" r="A11" t="s">
        <v>364</v>
      </c>
      <c s="6" r="B11" t="n">
        <v>0</v>
      </c>
      <c s="6" r="C11" t="n">
        <v>-586</v>
      </c>
    </row>
    <row r="12" spans="1:3">
      <c s="4" r="A12" t="s">
        <v>365</v>
      </c>
    </row>
    <row r="13" spans="1:3">
      <c s="3" r="A13" t="s">
        <v>359</v>
      </c>
    </row>
    <row r="14" spans="1:3">
      <c s="4" r="A14" t="s">
        <v>96</v>
      </c>
      <c s="6" r="B14" t="n">
        <v>-2172</v>
      </c>
      <c s="6" r="C14" t="n">
        <v>0</v>
      </c>
    </row>
    <row r="15" spans="1:3">
      <c s="4" r="A15" t="s">
        <v>366</v>
      </c>
    </row>
    <row r="16" spans="1:3">
      <c s="3" r="A16" t="s">
        <v>359</v>
      </c>
    </row>
    <row r="17" spans="1:3">
      <c s="4" r="A17" t="s">
        <v>96</v>
      </c>
      <c s="7" r="B17" t="n">
        <v>-25</v>
      </c>
      <c s="7" r="C1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7</v>
      </c>
      <c s="2" r="B1" t="s">
        <v>2</v>
      </c>
      <c s="2" r="C1" t="s">
        <v>31</v>
      </c>
    </row>
    <row r="2" spans="1:3">
      <c s="3" r="A2" t="s">
        <v>368</v>
      </c>
    </row>
    <row r="3" spans="1:3">
      <c s="4" r="A3" t="s">
        <v>369</v>
      </c>
      <c s="7" r="B3" t="n">
        <v>769387</v>
      </c>
      <c s="7" r="C3" t="n">
        <v>744303</v>
      </c>
    </row>
    <row r="4" spans="1:3">
      <c s="4" r="A4" t="s">
        <v>370</v>
      </c>
      <c s="4" r="B4" t="s">
        <v>343</v>
      </c>
      <c s="4" r="C4" t="s">
        <v>343</v>
      </c>
    </row>
    <row r="5" spans="1:3">
      <c s="4" r="A5" t="s">
        <v>371</v>
      </c>
    </row>
    <row r="6" spans="1:3">
      <c s="3" r="A6" t="s">
        <v>368</v>
      </c>
    </row>
    <row r="7" spans="1:3">
      <c s="4" r="A7" t="s">
        <v>369</v>
      </c>
      <c s="7" r="B7" t="n">
        <v>34049</v>
      </c>
      <c s="7" r="C7" t="n">
        <v>0</v>
      </c>
    </row>
    <row r="8" spans="1:3">
      <c s="4" r="A8" t="s">
        <v>370</v>
      </c>
      <c s="4" r="B8" t="s">
        <v>372</v>
      </c>
      <c s="4" r="C8" t="s">
        <v>339</v>
      </c>
    </row>
    <row r="9" spans="1:3">
      <c s="4" r="A9" t="s">
        <v>373</v>
      </c>
    </row>
    <row r="10" spans="1:3">
      <c s="3" r="A10" t="s">
        <v>368</v>
      </c>
    </row>
    <row r="11" spans="1:3">
      <c s="4" r="A11" t="s">
        <v>369</v>
      </c>
      <c s="7" r="B11" t="n">
        <v>153675</v>
      </c>
      <c s="7" r="C11" t="n">
        <v>154582</v>
      </c>
    </row>
    <row r="12" spans="1:3">
      <c s="4" r="A12" t="s">
        <v>370</v>
      </c>
      <c s="4" r="B12" t="s">
        <v>374</v>
      </c>
      <c s="4" r="C12" t="s">
        <v>375</v>
      </c>
    </row>
    <row r="13" spans="1:3">
      <c s="4" r="A13" t="s">
        <v>376</v>
      </c>
    </row>
    <row r="14" spans="1:3">
      <c s="3" r="A14" t="s">
        <v>368</v>
      </c>
    </row>
    <row r="15" spans="1:3">
      <c s="4" r="A15" t="s">
        <v>369</v>
      </c>
      <c s="7" r="B15" t="n">
        <v>82864</v>
      </c>
      <c s="7" r="C15" t="n">
        <v>83546</v>
      </c>
    </row>
    <row r="16" spans="1:3">
      <c s="4" r="A16" t="s">
        <v>370</v>
      </c>
      <c s="4" r="B16" t="s">
        <v>377</v>
      </c>
      <c s="4" r="C16" t="s">
        <v>378</v>
      </c>
    </row>
    <row r="17" spans="1:3">
      <c s="4" r="A17" t="s">
        <v>379</v>
      </c>
    </row>
    <row r="18" spans="1:3">
      <c s="3" r="A18" t="s">
        <v>368</v>
      </c>
    </row>
    <row r="19" spans="1:3">
      <c s="4" r="A19" t="s">
        <v>369</v>
      </c>
      <c s="7" r="B19" t="n">
        <v>79155</v>
      </c>
      <c s="7" r="C19" t="n">
        <v>79879</v>
      </c>
    </row>
    <row r="20" spans="1:3">
      <c s="4" r="A20" t="s">
        <v>370</v>
      </c>
      <c s="4" r="B20" t="s">
        <v>380</v>
      </c>
      <c s="4" r="C20" t="s">
        <v>381</v>
      </c>
    </row>
    <row r="21" spans="1:3">
      <c s="4" r="A21" t="s">
        <v>382</v>
      </c>
    </row>
    <row r="22" spans="1:3">
      <c s="3" r="A22" t="s">
        <v>368</v>
      </c>
    </row>
    <row r="23" spans="1:3">
      <c s="4" r="A23" t="s">
        <v>369</v>
      </c>
      <c s="7" r="B23" t="n">
        <v>65154</v>
      </c>
      <c s="7" r="C23" t="n">
        <v>65817</v>
      </c>
    </row>
    <row r="24" spans="1:3">
      <c s="4" r="A24" t="s">
        <v>370</v>
      </c>
      <c s="4" r="B24" t="s">
        <v>383</v>
      </c>
      <c s="4" r="C24" t="s">
        <v>384</v>
      </c>
    </row>
    <row r="25" spans="1:3">
      <c s="4" r="A25" t="s">
        <v>385</v>
      </c>
    </row>
    <row r="26" spans="1:3">
      <c s="3" r="A26" t="s">
        <v>368</v>
      </c>
    </row>
    <row r="27" spans="1:3">
      <c s="4" r="A27" t="s">
        <v>369</v>
      </c>
      <c s="7" r="B27" t="n">
        <v>354490</v>
      </c>
      <c s="7" r="C27" t="n">
        <v>360479</v>
      </c>
    </row>
    <row r="28" spans="1:3">
      <c s="4" r="A28" t="s">
        <v>370</v>
      </c>
      <c s="4" r="B28" t="s">
        <v>386</v>
      </c>
      <c s="4" r="C28" t="s">
        <v>387</v>
      </c>
    </row>
    <row r="29" spans="1:3">
      <c s="4" r="A29" t="s">
        <v>388</v>
      </c>
    </row>
    <row r="30" spans="1:3">
      <c s="3" r="A30" t="s">
        <v>368</v>
      </c>
    </row>
    <row r="31" spans="1:3">
      <c s="4" r="A31" t="s">
        <v>369</v>
      </c>
      <c s="7" r="B31" t="n">
        <v>260642</v>
      </c>
      <c s="7" r="C31" t="n">
        <v>264605</v>
      </c>
    </row>
    <row r="32" spans="1:3">
      <c s="4" r="A32" t="s">
        <v>370</v>
      </c>
      <c s="4" r="B32" t="s">
        <v>389</v>
      </c>
      <c s="4" r="C32" t="s">
        <v>390</v>
      </c>
    </row>
    <row r="33" spans="1:3">
      <c s="4" r="A33" t="s">
        <v>391</v>
      </c>
    </row>
    <row r="34" spans="1:3">
      <c s="3" r="A34" t="s">
        <v>368</v>
      </c>
    </row>
    <row r="35" spans="1:3">
      <c s="4" r="A35" t="s">
        <v>369</v>
      </c>
      <c s="7" r="B35" t="n">
        <v>196653</v>
      </c>
      <c s="7" r="C35" t="n">
        <v>169045</v>
      </c>
    </row>
    <row r="36" spans="1:3">
      <c s="4" r="A36" t="s">
        <v>370</v>
      </c>
      <c s="4" r="B36" t="s">
        <v>392</v>
      </c>
      <c s="4" r="C36" t="s">
        <v>393</v>
      </c>
    </row>
    <row r="37" spans="1:3">
      <c s="4" r="A37" t="s">
        <v>394</v>
      </c>
    </row>
    <row r="38" spans="1:3">
      <c s="3" r="A38" t="s">
        <v>368</v>
      </c>
    </row>
    <row r="39" spans="1:3">
      <c s="4" r="A39" t="s">
        <v>369</v>
      </c>
      <c s="7" r="B39" t="n">
        <v>250207</v>
      </c>
      <c s="7" r="C39" t="n">
        <v>234544</v>
      </c>
    </row>
    <row r="40" spans="1:3">
      <c s="4" r="A40" t="s">
        <v>370</v>
      </c>
      <c s="4" r="B40" t="s">
        <v>395</v>
      </c>
      <c s="4" r="C40" t="s">
        <v>396</v>
      </c>
    </row>
    <row r="41" spans="1:3">
      <c s="4" r="A41" t="s">
        <v>397</v>
      </c>
    </row>
    <row r="42" spans="1:3">
      <c s="3" r="A42" t="s">
        <v>368</v>
      </c>
    </row>
    <row r="43" spans="1:3">
      <c s="4" r="A43" t="s">
        <v>369</v>
      </c>
      <c s="7" r="B43" t="n">
        <v>52882</v>
      </c>
      <c s="7" r="C43" t="n">
        <v>67072</v>
      </c>
    </row>
    <row r="44" spans="1:3">
      <c s="4" r="A44" t="s">
        <v>370</v>
      </c>
      <c s="4" r="B44" t="s">
        <v>398</v>
      </c>
      <c s="4" r="C44" t="s">
        <v>399</v>
      </c>
    </row>
    <row r="45" spans="1:3">
      <c s="4" r="A45" t="s">
        <v>400</v>
      </c>
    </row>
    <row r="46" spans="1:3">
      <c s="3" r="A46" t="s">
        <v>368</v>
      </c>
    </row>
    <row r="47" spans="1:3">
      <c s="4" r="A47" t="s">
        <v>369</v>
      </c>
      <c s="7" r="B47" t="n">
        <v>9003</v>
      </c>
      <c s="7" r="C47" t="n">
        <v>9037</v>
      </c>
    </row>
    <row r="48" spans="1:3">
      <c s="4" r="A48" t="s">
        <v>370</v>
      </c>
      <c s="4" r="B48" t="s">
        <v>401</v>
      </c>
      <c s="4" r="C48" t="s">
        <v>401</v>
      </c>
    </row>
    <row r="49" spans="1:3">
      <c s="4" r="A49" t="s">
        <v>402</v>
      </c>
    </row>
    <row r="50" spans="1:3">
      <c s="3" r="A50" t="s">
        <v>368</v>
      </c>
    </row>
    <row r="51" spans="1:3">
      <c s="4" r="A51" t="s">
        <v>369</v>
      </c>
      <c s="7" r="B51" t="n">
        <v>233986</v>
      </c>
      <c s="7" r="C51" t="n">
        <v>233522</v>
      </c>
    </row>
    <row r="52" spans="1:3">
      <c s="4" r="A52" t="s">
        <v>370</v>
      </c>
      <c s="4" r="B52" t="s">
        <v>403</v>
      </c>
      <c s="4" r="C52" t="s">
        <v>404</v>
      </c>
    </row>
    <row r="53" spans="1:3">
      <c s="4" r="A53" t="s">
        <v>405</v>
      </c>
    </row>
    <row r="54" spans="1:3">
      <c s="3" r="A54" t="s">
        <v>368</v>
      </c>
    </row>
    <row r="55" spans="1:3">
      <c s="4" r="A55" t="s">
        <v>369</v>
      </c>
      <c s="7" r="B55" t="n">
        <v>106219</v>
      </c>
      <c s="7" r="C55" t="n">
        <v>100188</v>
      </c>
    </row>
    <row r="56" spans="1:3">
      <c s="4" r="A56" t="s">
        <v>370</v>
      </c>
      <c s="4" r="B56" t="s">
        <v>406</v>
      </c>
      <c s="4" r="C56" t="s">
        <v>407</v>
      </c>
    </row>
    <row r="57" spans="1:3">
      <c s="4" r="A57" t="s">
        <v>408</v>
      </c>
    </row>
    <row r="58" spans="1:3">
      <c s="3" r="A58" t="s">
        <v>368</v>
      </c>
    </row>
    <row r="59" spans="1:3">
      <c s="4" r="A59" t="s">
        <v>369</v>
      </c>
      <c s="7" r="B59" t="n">
        <v>101433</v>
      </c>
      <c s="7" r="C59" t="n">
        <v>102555</v>
      </c>
    </row>
    <row r="60" spans="1:3">
      <c s="4" r="A60" t="s">
        <v>370</v>
      </c>
      <c s="4" r="B60" t="s">
        <v>409</v>
      </c>
      <c s="4" r="C60" t="s">
        <v>406</v>
      </c>
    </row>
    <row r="61" spans="1:3">
      <c s="4" r="A61" t="s">
        <v>410</v>
      </c>
    </row>
    <row r="62" spans="1:3">
      <c s="3" r="A62" t="s">
        <v>368</v>
      </c>
    </row>
    <row r="63" spans="1:3">
      <c s="4" r="A63" t="s">
        <v>369</v>
      </c>
      <c s="7" r="B63" t="n">
        <v>84554</v>
      </c>
      <c s="7" r="C63" t="n">
        <v>86019</v>
      </c>
    </row>
    <row r="64" spans="1:3">
      <c s="4" r="A64" t="s">
        <v>370</v>
      </c>
      <c s="4" r="B64" t="s">
        <v>411</v>
      </c>
      <c s="4" r="C64" t="s">
        <v>412</v>
      </c>
    </row>
    <row r="65" spans="1:3">
      <c s="4" r="A65" t="s">
        <v>413</v>
      </c>
    </row>
    <row r="66" spans="1:3">
      <c s="3" r="A66" t="s">
        <v>368</v>
      </c>
    </row>
    <row r="67" spans="1:3">
      <c s="4" r="A67" t="s">
        <v>369</v>
      </c>
      <c s="7" r="B67" t="n">
        <v>77650</v>
      </c>
      <c s="7" r="C67" t="n">
        <v>78750</v>
      </c>
    </row>
    <row r="68" spans="1:3">
      <c s="4" r="A68" t="s">
        <v>370</v>
      </c>
      <c s="4" r="B68" t="s">
        <v>414</v>
      </c>
      <c s="4" r="C68" t="s">
        <v>415</v>
      </c>
    </row>
    <row r="69" spans="1:3">
      <c s="4" r="A69" t="s">
        <v>416</v>
      </c>
    </row>
    <row r="70" spans="1:3">
      <c s="3" r="A70" t="s">
        <v>368</v>
      </c>
    </row>
    <row r="71" spans="1:3">
      <c s="4" r="A71" t="s">
        <v>369</v>
      </c>
      <c s="7" r="B71" t="n">
        <v>68363</v>
      </c>
      <c s="7" r="C71" t="n">
        <v>66677</v>
      </c>
    </row>
    <row r="72" spans="1:3">
      <c s="4" r="A72" t="s">
        <v>370</v>
      </c>
      <c s="4" r="B72" t="s">
        <v>337</v>
      </c>
      <c s="4" r="C72" t="s">
        <v>399</v>
      </c>
    </row>
    <row r="73" spans="1:3">
      <c s="4" r="A73" t="s">
        <v>417</v>
      </c>
    </row>
    <row r="74" spans="1:3">
      <c s="3" r="A74" t="s">
        <v>368</v>
      </c>
    </row>
    <row r="75" spans="1:3">
      <c s="4" r="A75" t="s">
        <v>369</v>
      </c>
      <c s="7" r="B75" t="n">
        <v>97182</v>
      </c>
      <c s="7" r="C75" t="n">
        <v>76592</v>
      </c>
    </row>
    <row r="76" spans="1:3">
      <c s="4" r="A76" t="s">
        <v>370</v>
      </c>
      <c s="4" r="B76" t="s">
        <v>418</v>
      </c>
      <c s="4" r="C76" t="s">
        <v>380</v>
      </c>
    </row>
    <row r="77" spans="1:3">
      <c s="4" r="A77" t="s">
        <v>419</v>
      </c>
    </row>
    <row r="78" spans="1:3">
      <c s="3" r="A78" t="s">
        <v>368</v>
      </c>
    </row>
    <row r="79" spans="1:3">
      <c s="4" r="A79" t="s">
        <v>369</v>
      </c>
      <c s="7" r="B79" t="n">
        <v>769387</v>
      </c>
      <c s="7" r="C79" t="n">
        <v>744303</v>
      </c>
    </row>
    <row r="80" spans="1:3">
      <c s="4" r="A80" t="s">
        <v>370</v>
      </c>
      <c s="4" r="B80" t="s">
        <v>343</v>
      </c>
      <c s="4" r="C80" t="s">
        <v>343</v>
      </c>
    </row>
    <row r="81" spans="1:3">
      <c s="4" r="A81" t="s">
        <v>420</v>
      </c>
    </row>
    <row r="82" spans="1:3">
      <c s="3" r="A82" t="s">
        <v>368</v>
      </c>
    </row>
    <row r="83" spans="1:3">
      <c s="4" r="A83" t="s">
        <v>369</v>
      </c>
      <c s="7" r="B83" t="n">
        <v>351022</v>
      </c>
      <c s="7" r="C83" t="n">
        <v>333400</v>
      </c>
    </row>
    <row r="84" spans="1:3">
      <c s="4" r="A84" t="s">
        <v>370</v>
      </c>
      <c s="4" r="B84" t="s">
        <v>421</v>
      </c>
      <c s="4" r="C84" t="s">
        <v>422</v>
      </c>
    </row>
    <row r="85" spans="1:3">
      <c s="4" r="A85" t="s">
        <v>423</v>
      </c>
    </row>
    <row r="86" spans="1:3">
      <c s="3" r="A86" t="s">
        <v>368</v>
      </c>
    </row>
    <row r="87" spans="1:3">
      <c s="4" r="A87" t="s">
        <v>369</v>
      </c>
      <c s="7" r="B87" t="n">
        <v>226639</v>
      </c>
      <c s="7" r="C87" t="n">
        <v>227039</v>
      </c>
    </row>
    <row r="88" spans="1:3">
      <c s="4" r="A88" t="s">
        <v>370</v>
      </c>
      <c s="4" r="B88" t="s">
        <v>424</v>
      </c>
      <c s="4" r="C88" t="s">
        <v>425</v>
      </c>
    </row>
    <row r="89" spans="1:3">
      <c s="4" r="A89" t="s">
        <v>426</v>
      </c>
    </row>
    <row r="90" spans="1:3">
      <c s="3" r="A90" t="s">
        <v>368</v>
      </c>
    </row>
    <row r="91" spans="1:3">
      <c s="4" r="A91" t="s">
        <v>369</v>
      </c>
      <c s="7" r="B91" t="n">
        <v>141344</v>
      </c>
      <c s="7" r="C91" t="n">
        <v>133085</v>
      </c>
    </row>
    <row r="92" spans="1:3">
      <c s="4" r="A92" t="s">
        <v>370</v>
      </c>
      <c s="4" r="B92" t="s">
        <v>427</v>
      </c>
      <c s="4" r="C92" t="s">
        <v>428</v>
      </c>
    </row>
    <row r="93" spans="1:3">
      <c s="4" r="A93" t="s">
        <v>429</v>
      </c>
    </row>
    <row r="94" spans="1:3">
      <c s="3" r="A94" t="s">
        <v>368</v>
      </c>
    </row>
    <row r="95" spans="1:3">
      <c s="4" r="A95" t="s">
        <v>369</v>
      </c>
      <c s="7" r="B95" t="n">
        <v>50382</v>
      </c>
      <c s="7" r="C95" t="n">
        <v>50779</v>
      </c>
    </row>
    <row r="96" spans="1:3">
      <c s="4" r="A96" t="s">
        <v>370</v>
      </c>
      <c s="4" r="B96" t="s">
        <v>430</v>
      </c>
      <c s="4" r="C96" t="s">
        <v>4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2</v>
      </c>
      <c s="2" r="B1" t="s">
        <v>2</v>
      </c>
      <c s="2" r="C1" t="s">
        <v>31</v>
      </c>
      <c s="2" r="D1" t="s">
        <v>88</v>
      </c>
      <c s="2" r="E1" t="s">
        <v>310</v>
      </c>
    </row>
    <row r="2" spans="1:5">
      <c s="3" r="A2" t="s">
        <v>433</v>
      </c>
    </row>
    <row r="3" spans="1:5">
      <c s="4" r="A3" t="s">
        <v>434</v>
      </c>
      <c s="7" r="B3" t="n">
        <v>21707</v>
      </c>
      <c s="7" r="C3" t="n">
        <v>21766</v>
      </c>
    </row>
    <row r="4" spans="1:5">
      <c s="4" r="A4" t="s">
        <v>435</v>
      </c>
      <c s="6" r="B4" t="n">
        <v>-851</v>
      </c>
      <c s="6" r="C4" t="n">
        <v>-851</v>
      </c>
      <c s="7" r="D4" t="n">
        <v>-851</v>
      </c>
      <c s="7" r="E4" t="n">
        <v>-857</v>
      </c>
    </row>
    <row r="5" spans="1:5">
      <c s="4" r="A5" t="s">
        <v>436</v>
      </c>
      <c s="6" r="B5" t="n">
        <v>-40</v>
      </c>
      <c s="6" r="C5" t="n">
        <v>-87</v>
      </c>
    </row>
    <row r="6" spans="1:5">
      <c s="4" r="A6" t="s">
        <v>434</v>
      </c>
      <c s="7" r="B6" t="n">
        <v>20816</v>
      </c>
      <c s="7" r="C6" t="n">
        <v>208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7</v>
      </c>
      <c s="2" r="B1" t="s">
        <v>2</v>
      </c>
      <c s="2" r="C1" t="s">
        <v>31</v>
      </c>
    </row>
    <row r="2" spans="1:3">
      <c s="4" r="A2" t="s">
        <v>78</v>
      </c>
      <c s="7" r="B2" t="n">
        <v>6371089</v>
      </c>
      <c s="7" r="C2" t="n">
        <v>6379919</v>
      </c>
    </row>
    <row r="3" spans="1:3">
      <c s="4" r="A3" t="s">
        <v>79</v>
      </c>
      <c s="7" r="B3" t="n">
        <v>125137</v>
      </c>
      <c s="7" r="C3" t="n">
        <v>116336</v>
      </c>
    </row>
    <row r="4" spans="1:3">
      <c s="4" r="A4" t="s">
        <v>80</v>
      </c>
      <c s="6" r="B4" t="n">
        <v>24852306</v>
      </c>
      <c s="6" r="C4" t="n">
        <v>24808176</v>
      </c>
    </row>
    <row r="5" spans="1:3">
      <c s="4" r="A5" t="s">
        <v>81</v>
      </c>
    </row>
    <row r="6" spans="1:3">
      <c s="4" r="A6" t="s">
        <v>82</v>
      </c>
      <c s="6" r="B6" t="n">
        <v>10000000</v>
      </c>
      <c s="6" r="C6" t="n">
        <v>10000000</v>
      </c>
    </row>
    <row r="7" spans="1:3">
      <c s="4" r="A7" t="s">
        <v>83</v>
      </c>
      <c s="6" r="B7" t="n">
        <v>5000000</v>
      </c>
      <c s="6" r="C7" t="n">
        <v>5000000</v>
      </c>
    </row>
    <row r="8" spans="1:3">
      <c s="4" r="A8" t="s">
        <v>84</v>
      </c>
      <c s="6" r="B8" t="n">
        <v>5000000</v>
      </c>
      <c s="6" r="C8" t="n">
        <v>5000000</v>
      </c>
    </row>
    <row r="9" spans="1:3">
      <c s="4" r="A9" t="s">
        <v>27</v>
      </c>
    </row>
    <row r="10" spans="1:3">
      <c s="4" r="A10" t="s">
        <v>85</v>
      </c>
      <c s="6" r="B10" t="n">
        <v>88500000</v>
      </c>
      <c s="6" r="C10" t="n">
        <v>88500000</v>
      </c>
    </row>
    <row r="11" spans="1:3">
      <c s="4" r="A11" t="s">
        <v>86</v>
      </c>
      <c s="6" r="B11" t="n">
        <v>24840893</v>
      </c>
      <c s="6" r="C11" t="n">
        <v>24796763</v>
      </c>
    </row>
    <row r="12" spans="1:3">
      <c s="4" r="A12" t="s">
        <v>80</v>
      </c>
      <c s="6" r="B12" t="n">
        <v>24840893</v>
      </c>
      <c s="6" r="C12" t="n">
        <v>24796763</v>
      </c>
    </row>
    <row r="13" spans="1:3">
      <c s="4" r="A13" t="s">
        <v>29</v>
      </c>
    </row>
    <row r="14" spans="1:3">
      <c s="4" r="A14" t="s">
        <v>85</v>
      </c>
      <c s="6" r="B14" t="n">
        <v>1500000</v>
      </c>
      <c s="6" r="C14" t="n">
        <v>1500000</v>
      </c>
    </row>
    <row r="15" spans="1:3">
      <c s="4" r="A15" t="s">
        <v>86</v>
      </c>
      <c s="6" r="B15" t="n">
        <v>11413</v>
      </c>
      <c s="6" r="C15" t="n">
        <v>11413</v>
      </c>
    </row>
    <row r="16" spans="1:3">
      <c s="4" r="A16" t="s">
        <v>80</v>
      </c>
      <c s="6" r="B16" t="n">
        <v>11413</v>
      </c>
      <c s="6" r="C16" t="n">
        <v>11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88</v>
      </c>
    </row>
    <row r="3" spans="1:3">
      <c s="3" r="A3" t="s">
        <v>438</v>
      </c>
    </row>
    <row r="4" spans="1:3">
      <c s="4" r="A4" t="s">
        <v>354</v>
      </c>
      <c s="7" r="B4" t="n">
        <v>851</v>
      </c>
      <c s="7" r="C4" t="n">
        <v>857</v>
      </c>
    </row>
    <row r="5" spans="1:3">
      <c s="4" r="A5" t="s">
        <v>439</v>
      </c>
      <c s="6" r="B5" t="n">
        <v>0</v>
      </c>
      <c s="6" r="C5" t="n">
        <v>-6</v>
      </c>
    </row>
    <row r="6" spans="1:3">
      <c s="4" r="A6" t="s">
        <v>357</v>
      </c>
      <c s="7" r="B6" t="n">
        <v>851</v>
      </c>
      <c s="7" r="C6" t="n">
        <v>8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440</v>
      </c>
      <c s="2" r="B1" t="s">
        <v>1</v>
      </c>
    </row>
    <row r="2" spans="1:4">
      <c s="2" r="B2" t="s">
        <v>2</v>
      </c>
      <c s="2" r="C2" t="s">
        <v>88</v>
      </c>
      <c s="2" r="D2" t="s">
        <v>31</v>
      </c>
    </row>
    <row r="3" spans="1:4">
      <c s="3" r="A3" t="s">
        <v>441</v>
      </c>
    </row>
    <row r="4" spans="1:4">
      <c s="4" r="A4" t="s">
        <v>442</v>
      </c>
      <c s="7" r="B4" t="n">
        <v>129300</v>
      </c>
      <c s="7" r="D4" t="n">
        <v>134570</v>
      </c>
    </row>
    <row r="5" spans="1:4">
      <c s="4" r="A5" t="s">
        <v>443</v>
      </c>
      <c s="6" r="B5" t="n">
        <v>3450</v>
      </c>
      <c s="7" r="C5" t="n">
        <v>3187</v>
      </c>
    </row>
    <row r="6" spans="1:4">
      <c s="4" r="A6" t="s">
        <v>444</v>
      </c>
      <c s="6" r="B6" t="n">
        <v>2652</v>
      </c>
      <c s="6" r="C6" t="n">
        <v>1769</v>
      </c>
    </row>
    <row r="7" spans="1:4">
      <c s="4" r="A7" t="s">
        <v>445</v>
      </c>
    </row>
    <row r="8" spans="1:4">
      <c s="3" r="A8" t="s">
        <v>441</v>
      </c>
    </row>
    <row r="9" spans="1:4">
      <c s="4" r="A9" t="s">
        <v>442</v>
      </c>
      <c s="6" r="B9" t="n">
        <v>94300</v>
      </c>
      <c s="7" r="D9" t="n">
        <v>94200</v>
      </c>
    </row>
    <row r="10" spans="1:4">
      <c s="4" r="A10" t="s">
        <v>446</v>
      </c>
      <c s="6" r="B10" t="n">
        <v>-1539</v>
      </c>
      <c s="6" r="C10" t="n">
        <v>-1845</v>
      </c>
    </row>
    <row r="11" spans="1:4">
      <c s="4" r="A11" t="s">
        <v>447</v>
      </c>
      <c s="6" r="B11" t="n">
        <v>539</v>
      </c>
      <c s="6" r="C11" t="n">
        <v>646</v>
      </c>
    </row>
    <row r="12" spans="1:4">
      <c s="4" r="A12" t="s">
        <v>444</v>
      </c>
      <c s="7" r="B12" t="n">
        <v>2450</v>
      </c>
      <c s="7" r="C12" t="n">
        <v>19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r="A1" t="s">
        <v>448</v>
      </c>
      <c s="2" r="B1" t="s">
        <v>449</v>
      </c>
    </row>
    <row r="2" spans="1:2">
      <c s="3" r="A2" t="s">
        <v>450</v>
      </c>
    </row>
    <row r="3" spans="1:2">
      <c s="4" r="A3" t="s">
        <v>451</v>
      </c>
      <c s="7" r="B3" t="n">
        <v>29500</v>
      </c>
    </row>
    <row r="4" spans="1:2">
      <c s="4" r="A4" t="s">
        <v>452</v>
      </c>
      <c s="6" r="B4" t="n">
        <v>6772</v>
      </c>
    </row>
    <row r="5" spans="1:2">
      <c s="4" r="A5" t="s">
        <v>445</v>
      </c>
    </row>
    <row r="6" spans="1:2">
      <c s="3" r="A6" t="s">
        <v>450</v>
      </c>
    </row>
    <row r="7" spans="1:2">
      <c s="4" r="A7" t="s">
        <v>453</v>
      </c>
      <c s="6" r="B7" t="n">
        <v>5405</v>
      </c>
    </row>
    <row r="8" spans="1:2">
      <c s="4" r="A8" t="s">
        <v>454</v>
      </c>
      <c s="6" r="B8" t="n">
        <v>899</v>
      </c>
    </row>
    <row r="9" spans="1:2">
      <c s="4" r="A9" t="s">
        <v>455</v>
      </c>
      <c s="7" r="B9" t="n">
        <v>4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s="1" r="A1" t="s">
        <v>456</v>
      </c>
      <c s="2" r="B1" t="s">
        <v>449</v>
      </c>
    </row>
    <row r="2" spans="1:2">
      <c s="3" r="A2" t="s">
        <v>457</v>
      </c>
    </row>
    <row r="3" spans="1:2">
      <c s="4" r="A3" t="s">
        <v>451</v>
      </c>
      <c s="10" r="B3" t="n">
        <v>2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31</v>
      </c>
    </row>
    <row r="2" spans="1:3">
      <c s="3" r="A2" t="s">
        <v>459</v>
      </c>
    </row>
    <row r="3" spans="1:3">
      <c s="4" r="A3" t="s">
        <v>460</v>
      </c>
      <c s="7" r="B3" t="n">
        <v>118958</v>
      </c>
      <c s="7" r="C3" t="n">
        <v>124365</v>
      </c>
    </row>
    <row r="4" spans="1:3">
      <c s="4" r="A4" t="s">
        <v>461</v>
      </c>
      <c s="6" r="B4" t="n">
        <v>148440</v>
      </c>
      <c s="6" r="C4" t="n">
        <v>156288</v>
      </c>
    </row>
    <row r="5" spans="1:3">
      <c s="4" r="A5" t="s">
        <v>462</v>
      </c>
    </row>
    <row r="6" spans="1:3">
      <c s="3" r="A6" t="s">
        <v>459</v>
      </c>
    </row>
    <row r="7" spans="1:3">
      <c s="4" r="A7" t="s">
        <v>460</v>
      </c>
      <c s="6" r="B7" t="n">
        <v>94310</v>
      </c>
      <c s="6" r="C7" t="n">
        <v>94170</v>
      </c>
    </row>
    <row r="8" spans="1:3">
      <c s="4" r="A8" t="s">
        <v>461</v>
      </c>
      <c s="6" r="B8" t="n">
        <v>101082</v>
      </c>
      <c s="6" r="C8" t="n">
        <v>102626</v>
      </c>
    </row>
    <row r="9" spans="1:3">
      <c s="4" r="A9" t="s">
        <v>463</v>
      </c>
    </row>
    <row r="10" spans="1:3">
      <c s="3" r="A10" t="s">
        <v>459</v>
      </c>
    </row>
    <row r="11" spans="1:3">
      <c s="4" r="A11" t="s">
        <v>460</v>
      </c>
      <c s="6" r="B11" t="n">
        <v>14969</v>
      </c>
      <c s="6" r="C11" t="n">
        <v>20004</v>
      </c>
    </row>
    <row r="12" spans="1:3">
      <c s="4" r="A12" t="s">
        <v>461</v>
      </c>
      <c s="6" r="B12" t="n">
        <v>29825</v>
      </c>
      <c s="6" r="C12" t="n">
        <v>35604</v>
      </c>
    </row>
    <row r="13" spans="1:3">
      <c s="4" r="A13" t="s">
        <v>464</v>
      </c>
    </row>
    <row r="14" spans="1:3">
      <c s="3" r="A14" t="s">
        <v>459</v>
      </c>
    </row>
    <row r="15" spans="1:3">
      <c s="4" r="A15" t="s">
        <v>460</v>
      </c>
      <c s="6" r="B15" t="n">
        <v>9044</v>
      </c>
      <c s="6" r="C15" t="n">
        <v>9554</v>
      </c>
    </row>
    <row r="16" spans="1:3">
      <c s="4" r="A16" t="s">
        <v>461</v>
      </c>
      <c s="6" r="B16" t="n">
        <v>15088</v>
      </c>
      <c s="6" r="C16" t="n">
        <v>15610</v>
      </c>
    </row>
    <row r="17" spans="1:3">
      <c s="4" r="A17" t="s">
        <v>465</v>
      </c>
    </row>
    <row r="18" spans="1:3">
      <c s="3" r="A18" t="s">
        <v>459</v>
      </c>
    </row>
    <row r="19" spans="1:3">
      <c s="4" r="A19" t="s">
        <v>460</v>
      </c>
      <c s="6" r="B19" t="n">
        <v>635</v>
      </c>
      <c s="6" r="C19" t="n">
        <v>637</v>
      </c>
    </row>
    <row r="20" spans="1:3">
      <c s="4" r="A20" t="s">
        <v>461</v>
      </c>
      <c s="7" r="B20" t="n">
        <v>2445</v>
      </c>
      <c s="7" r="C20" t="n">
        <v>24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466</v>
      </c>
      <c s="2" r="B1" t="s">
        <v>1</v>
      </c>
    </row>
    <row r="2" spans="1:4">
      <c s="2" r="B2" t="s">
        <v>2</v>
      </c>
      <c s="2" r="C2" t="s">
        <v>88</v>
      </c>
      <c s="2" r="D2" t="s">
        <v>31</v>
      </c>
    </row>
    <row r="3" spans="1:4">
      <c s="3" r="A3" t="s">
        <v>467</v>
      </c>
    </row>
    <row r="4" spans="1:4">
      <c s="4" r="A4" t="s">
        <v>468</v>
      </c>
      <c s="7" r="B4" t="n">
        <v>11</v>
      </c>
      <c s="10" r="D4" t="n">
        <v>9.9</v>
      </c>
    </row>
    <row r="5" spans="1:4">
      <c s="4" r="A5" t="s">
        <v>469</v>
      </c>
      <c s="11" r="B5" t="n">
        <v>0.4</v>
      </c>
    </row>
    <row r="6" spans="1:4">
      <c s="4" r="A6" t="s">
        <v>470</v>
      </c>
      <c s="11" r="B6" t="n">
        <v>2.3</v>
      </c>
    </row>
    <row r="7" spans="1:4">
      <c s="4" r="A7" t="s">
        <v>471</v>
      </c>
      <c s="11" r="B7" t="n">
        <v>10.7</v>
      </c>
      <c s="10" r="D7" t="n">
        <v>9.4</v>
      </c>
    </row>
    <row r="8" spans="1:4">
      <c s="4" r="A8" t="s">
        <v>472</v>
      </c>
      <c s="10" r="B8" t="n">
        <v>-1.2</v>
      </c>
      <c s="10" r="C8" t="n">
        <v>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31</v>
      </c>
    </row>
    <row r="2" spans="1:3">
      <c s="3" r="A2" t="s">
        <v>474</v>
      </c>
    </row>
    <row r="3" spans="1:3">
      <c s="4" r="A3" t="s">
        <v>475</v>
      </c>
      <c s="7" r="B3" t="n">
        <v>6788657</v>
      </c>
      <c s="7" r="C3" t="n">
        <v>6637776</v>
      </c>
    </row>
    <row r="4" spans="1:3">
      <c s="4" r="A4" t="s">
        <v>476</v>
      </c>
      <c s="6" r="B4" t="n">
        <v>130755</v>
      </c>
      <c s="6" r="C4" t="n">
        <v>121667</v>
      </c>
    </row>
    <row r="5" spans="1:3">
      <c s="4" r="A5" t="s">
        <v>35</v>
      </c>
      <c s="6" r="B5" t="n">
        <v>769387</v>
      </c>
      <c s="6" r="C5" t="n">
        <v>744303</v>
      </c>
    </row>
    <row r="6" spans="1:3">
      <c s="4" r="A6" t="s">
        <v>37</v>
      </c>
      <c s="6" r="B6" t="n">
        <v>186959</v>
      </c>
      <c s="6" r="C6" t="n">
        <v>185784</v>
      </c>
    </row>
    <row r="7" spans="1:3">
      <c s="4" r="A7" t="s">
        <v>39</v>
      </c>
      <c s="6" r="B7" t="n">
        <v>11000</v>
      </c>
      <c s="6" r="C7" t="n">
        <v>9900</v>
      </c>
    </row>
    <row r="8" spans="1:3">
      <c s="4" r="A8" t="s">
        <v>50</v>
      </c>
      <c s="6" r="B8" t="n">
        <v>607739</v>
      </c>
      <c s="6" r="C8" t="n">
        <v>625257</v>
      </c>
    </row>
    <row r="9" spans="1:3">
      <c s="4" r="A9" t="s">
        <v>64</v>
      </c>
      <c s="6" r="B9" t="n">
        <v>607739</v>
      </c>
      <c s="6" r="C9" t="n">
        <v>625257</v>
      </c>
    </row>
    <row r="10" spans="1:3">
      <c s="4" r="A10" t="s">
        <v>477</v>
      </c>
    </row>
    <row r="11" spans="1:3">
      <c s="3" r="A11" t="s">
        <v>474</v>
      </c>
    </row>
    <row r="12" spans="1:3">
      <c s="4" r="A12" t="s">
        <v>35</v>
      </c>
      <c s="6" r="B12" t="n">
        <v>769387</v>
      </c>
      <c s="6" r="C12" t="n">
        <v>744303</v>
      </c>
    </row>
    <row r="13" spans="1:3">
      <c s="4" r="A13" t="s">
        <v>37</v>
      </c>
      <c s="6" r="B13" t="n">
        <v>186959</v>
      </c>
      <c s="6" r="C13" t="n">
        <v>185784</v>
      </c>
    </row>
    <row r="14" spans="1:3">
      <c s="4" r="A14" t="s">
        <v>39</v>
      </c>
      <c s="6" r="B14" t="n">
        <v>3992</v>
      </c>
      <c s="6" r="C14" t="n">
        <v>2331</v>
      </c>
    </row>
    <row r="15" spans="1:3">
      <c s="4" r="A15" t="s">
        <v>478</v>
      </c>
      <c s="6" r="B15" t="n">
        <v>36770</v>
      </c>
      <c s="6" r="C15" t="n">
        <v>57741</v>
      </c>
    </row>
    <row r="16" spans="1:3">
      <c s="4" r="A16" t="s">
        <v>45</v>
      </c>
      <c s="6" r="B16" t="n">
        <v>2741</v>
      </c>
      <c s="6" r="C16" t="n">
        <v>2636</v>
      </c>
    </row>
    <row r="17" spans="1:3">
      <c s="4" r="A17" t="s">
        <v>50</v>
      </c>
      <c s="6" r="B17" t="n">
        <v>607739</v>
      </c>
      <c s="6" r="C17" t="n">
        <v>625257</v>
      </c>
    </row>
    <row r="18" spans="1:3">
      <c s="4" r="A18" t="s">
        <v>479</v>
      </c>
      <c s="6" r="B18" t="n">
        <v>3788720</v>
      </c>
      <c s="6" r="C18" t="n">
        <v>3750186</v>
      </c>
    </row>
    <row r="19" spans="1:3">
      <c s="4" r="A19" t="s">
        <v>480</v>
      </c>
      <c s="6" r="B19" t="n">
        <v>340322</v>
      </c>
      <c s="6" r="C19" t="n">
        <v>339929</v>
      </c>
    </row>
    <row r="20" spans="1:3">
      <c s="4" r="A20" t="s">
        <v>57</v>
      </c>
      <c s="6" r="B20" t="n">
        <v>252367</v>
      </c>
      <c s="6" r="C20" t="n">
        <v>245269</v>
      </c>
    </row>
    <row r="21" spans="1:3">
      <c s="4" r="A21" t="s">
        <v>481</v>
      </c>
      <c s="6" r="C21" t="n">
        <v>15000</v>
      </c>
    </row>
    <row r="22" spans="1:3">
      <c s="4" r="A22" t="s">
        <v>482</v>
      </c>
      <c s="6" r="B22" t="n">
        <v>97000</v>
      </c>
      <c s="6" r="C22" t="n">
        <v>97000</v>
      </c>
    </row>
    <row r="23" spans="1:3">
      <c s="4" r="A23" t="s">
        <v>63</v>
      </c>
      <c s="6" r="B23" t="n">
        <v>0</v>
      </c>
      <c s="6" r="C23" t="n">
        <v>56</v>
      </c>
    </row>
    <row r="24" spans="1:3">
      <c s="4" r="A24" t="s">
        <v>64</v>
      </c>
      <c s="6" r="B24" t="n">
        <v>607739</v>
      </c>
      <c s="6" r="C24" t="n">
        <v>625257</v>
      </c>
    </row>
    <row r="25" spans="1:3">
      <c s="4" r="A25" t="s">
        <v>483</v>
      </c>
    </row>
    <row r="26" spans="1:3">
      <c s="3" r="A26" t="s">
        <v>474</v>
      </c>
    </row>
    <row r="27" spans="1:3">
      <c s="4" r="A27" t="s">
        <v>475</v>
      </c>
      <c s="6" r="B27" t="n">
        <v>6788657</v>
      </c>
      <c s="6" r="C27" t="n">
        <v>6637776</v>
      </c>
    </row>
    <row r="28" spans="1:3">
      <c s="4" r="A28" t="s">
        <v>484</v>
      </c>
    </row>
    <row r="29" spans="1:3">
      <c s="3" r="A29" t="s">
        <v>474</v>
      </c>
    </row>
    <row r="30" spans="1:3">
      <c s="4" r="A30" t="s">
        <v>476</v>
      </c>
      <c s="6" r="B30" t="n">
        <v>130755</v>
      </c>
      <c s="6" r="C30" t="n">
        <v>121667</v>
      </c>
    </row>
    <row r="31" spans="1:3">
      <c s="4" r="A31" t="s">
        <v>485</v>
      </c>
    </row>
    <row r="32" spans="1:3">
      <c s="3" r="A32" t="s">
        <v>474</v>
      </c>
    </row>
    <row r="33" spans="1:3">
      <c s="4" r="A33" t="s">
        <v>35</v>
      </c>
      <c s="6" r="B33" t="n">
        <v>819166</v>
      </c>
      <c s="6" r="C33" t="n">
        <v>780624</v>
      </c>
    </row>
    <row r="34" spans="1:3">
      <c s="4" r="A34" t="s">
        <v>37</v>
      </c>
      <c s="6" r="B34" t="n">
        <v>240315</v>
      </c>
      <c s="6" r="C34" t="n">
        <v>230153</v>
      </c>
    </row>
    <row r="35" spans="1:3">
      <c s="4" r="A35" t="s">
        <v>39</v>
      </c>
      <c s="6" r="B35" t="n">
        <v>5255</v>
      </c>
      <c s="6" r="C35" t="n">
        <v>2331</v>
      </c>
    </row>
    <row r="36" spans="1:3">
      <c s="4" r="A36" t="s">
        <v>478</v>
      </c>
      <c s="6" r="B36" t="n">
        <v>36770</v>
      </c>
      <c s="6" r="C36" t="n">
        <v>57741</v>
      </c>
    </row>
    <row r="37" spans="1:3">
      <c s="4" r="A37" t="s">
        <v>45</v>
      </c>
      <c s="6" r="B37" t="n">
        <v>2741</v>
      </c>
      <c s="6" r="C37" t="n">
        <v>2636</v>
      </c>
    </row>
    <row r="38" spans="1:3">
      <c s="4" r="A38" t="s">
        <v>50</v>
      </c>
      <c s="6" r="B38" t="n">
        <v>607739</v>
      </c>
      <c s="6" r="C38" t="n">
        <v>625257</v>
      </c>
    </row>
    <row r="39" spans="1:3">
      <c s="4" r="A39" t="s">
        <v>479</v>
      </c>
      <c s="6" r="B39" t="n">
        <v>3696482</v>
      </c>
      <c s="6" r="C39" t="n">
        <v>3618145</v>
      </c>
    </row>
    <row r="40" spans="1:3">
      <c s="4" r="A40" t="s">
        <v>480</v>
      </c>
      <c s="6" r="B40" t="n">
        <v>345016</v>
      </c>
      <c s="6" r="C40" t="n">
        <v>339717</v>
      </c>
    </row>
    <row r="41" spans="1:3">
      <c s="4" r="A41" t="s">
        <v>57</v>
      </c>
      <c s="6" r="B41" t="n">
        <v>252367</v>
      </c>
      <c s="6" r="C41" t="n">
        <v>245269</v>
      </c>
    </row>
    <row r="42" spans="1:3">
      <c s="4" r="A42" t="s">
        <v>481</v>
      </c>
      <c s="6" r="B42" t="n">
        <v>0</v>
      </c>
      <c s="6" r="C42" t="n">
        <v>15000</v>
      </c>
    </row>
    <row r="43" spans="1:3">
      <c s="4" r="A43" t="s">
        <v>482</v>
      </c>
      <c s="6" r="B43" t="n">
        <v>64864</v>
      </c>
      <c s="6" r="C43" t="n">
        <v>68133</v>
      </c>
    </row>
    <row r="44" spans="1:3">
      <c s="4" r="A44" t="s">
        <v>63</v>
      </c>
      <c s="6" r="B44" t="n">
        <v>0</v>
      </c>
      <c s="6" r="C44" t="n">
        <v>56</v>
      </c>
    </row>
    <row r="45" spans="1:3">
      <c s="4" r="A45" t="s">
        <v>64</v>
      </c>
      <c s="6" r="B45" t="n">
        <v>603549</v>
      </c>
      <c s="6" r="C45" t="n">
        <v>620676</v>
      </c>
    </row>
    <row r="46" spans="1:3">
      <c s="4" r="A46" t="s">
        <v>486</v>
      </c>
    </row>
    <row r="47" spans="1:3">
      <c s="3" r="A47" t="s">
        <v>474</v>
      </c>
    </row>
    <row r="48" spans="1:3">
      <c s="4" r="A48" t="s">
        <v>475</v>
      </c>
      <c s="6" r="B48" t="n">
        <v>6788657</v>
      </c>
      <c s="6" r="C48" t="n">
        <v>6637776</v>
      </c>
    </row>
    <row r="49" spans="1:3">
      <c s="4" r="A49" t="s">
        <v>487</v>
      </c>
    </row>
    <row r="50" spans="1:3">
      <c s="3" r="A50" t="s">
        <v>474</v>
      </c>
    </row>
    <row r="51" spans="1:3">
      <c s="4" r="A51" t="s">
        <v>476</v>
      </c>
      <c s="7" r="B51" t="n">
        <v>130755</v>
      </c>
      <c s="7" r="C51" t="n">
        <v>1216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1</v>
      </c>
    </row>
    <row r="2" spans="1:3">
      <c s="3" r="A2" t="s">
        <v>489</v>
      </c>
    </row>
    <row r="3" spans="1:3">
      <c s="4" r="A3" t="s">
        <v>39</v>
      </c>
      <c s="7" r="B3" t="n">
        <v>11000</v>
      </c>
      <c s="7" r="C3" t="n">
        <v>9900</v>
      </c>
    </row>
    <row r="4" spans="1:3">
      <c s="4" r="A4" t="s">
        <v>50</v>
      </c>
      <c s="6" r="B4" t="n">
        <v>607739</v>
      </c>
      <c s="6" r="C4" t="n">
        <v>625257</v>
      </c>
    </row>
    <row r="5" spans="1:3">
      <c s="4" r="A5" t="s">
        <v>485</v>
      </c>
    </row>
    <row r="6" spans="1:3">
      <c s="3" r="A6" t="s">
        <v>489</v>
      </c>
    </row>
    <row r="7" spans="1:3">
      <c s="4" r="A7" t="s">
        <v>39</v>
      </c>
      <c s="6" r="B7" t="n">
        <v>5255</v>
      </c>
      <c s="6" r="C7" t="n">
        <v>2331</v>
      </c>
    </row>
    <row r="8" spans="1:3">
      <c s="4" r="A8" t="s">
        <v>478</v>
      </c>
      <c s="6" r="B8" t="n">
        <v>36770</v>
      </c>
      <c s="6" r="C8" t="n">
        <v>57741</v>
      </c>
    </row>
    <row r="9" spans="1:3">
      <c s="4" r="A9" t="s">
        <v>45</v>
      </c>
      <c s="6" r="B9" t="n">
        <v>2741</v>
      </c>
      <c s="6" r="C9" t="n">
        <v>2636</v>
      </c>
    </row>
    <row r="10" spans="1:3">
      <c s="4" r="A10" t="s">
        <v>50</v>
      </c>
      <c s="6" r="B10" t="n">
        <v>607739</v>
      </c>
      <c s="6" r="C10" t="n">
        <v>625257</v>
      </c>
    </row>
    <row r="11" spans="1:3">
      <c s="4" r="A11" t="s">
        <v>490</v>
      </c>
      <c s="6" r="B11" t="n">
        <v>3696482</v>
      </c>
      <c s="6" r="C11" t="n">
        <v>3618145</v>
      </c>
    </row>
    <row r="12" spans="1:3">
      <c s="4" r="A12" t="s">
        <v>63</v>
      </c>
      <c s="6" r="B12" t="n">
        <v>0</v>
      </c>
      <c s="6" r="C12" t="n">
        <v>56</v>
      </c>
    </row>
    <row r="13" spans="1:3">
      <c s="4" r="A13" t="s">
        <v>491</v>
      </c>
    </row>
    <row r="14" spans="1:3">
      <c s="3" r="A14" t="s">
        <v>489</v>
      </c>
    </row>
    <row r="15" spans="1:3">
      <c s="4" r="A15" t="s">
        <v>39</v>
      </c>
      <c s="6" r="B15" t="n">
        <v>3393</v>
      </c>
      <c s="6" r="C15" t="n">
        <v>2331</v>
      </c>
    </row>
    <row r="16" spans="1:3">
      <c s="4" r="A16" t="s">
        <v>478</v>
      </c>
      <c s="6" r="B16" t="n">
        <v>36770</v>
      </c>
      <c s="6" r="C16" t="n">
        <v>57741</v>
      </c>
    </row>
    <row r="17" spans="1:3">
      <c s="4" r="A17" t="s">
        <v>45</v>
      </c>
      <c s="6" r="B17" t="n">
        <v>2741</v>
      </c>
      <c s="6" r="C17" t="n">
        <v>2636</v>
      </c>
    </row>
    <row r="18" spans="1:3">
      <c s="4" r="A18" t="s">
        <v>50</v>
      </c>
      <c s="6" r="B18" t="n">
        <v>607739</v>
      </c>
      <c s="6" r="C18" t="n">
        <v>625257</v>
      </c>
    </row>
    <row r="19" spans="1:3">
      <c s="4" r="A19" t="s">
        <v>492</v>
      </c>
      <c s="6" r="B19" t="n">
        <v>7570055</v>
      </c>
      <c s="6" r="C19" t="n">
        <v>7447408</v>
      </c>
    </row>
    <row r="20" spans="1:3">
      <c s="4" r="A20" t="s">
        <v>490</v>
      </c>
      <c s="6" r="B20" t="n">
        <v>10650</v>
      </c>
      <c s="6" r="C20" t="n">
        <v>9374</v>
      </c>
    </row>
    <row r="21" spans="1:3">
      <c s="4" r="A21" t="s">
        <v>63</v>
      </c>
      <c s="6" r="C21" t="n">
        <v>56</v>
      </c>
    </row>
    <row r="22" spans="1:3">
      <c s="4" r="A22" t="s">
        <v>65</v>
      </c>
      <c s="6" r="B22" t="n">
        <v>10650</v>
      </c>
      <c s="6" r="C22" t="n">
        <v>9430</v>
      </c>
    </row>
    <row r="23" spans="1:3">
      <c s="4" r="A23" t="s">
        <v>493</v>
      </c>
    </row>
    <row r="24" spans="1:3">
      <c s="3" r="A24" t="s">
        <v>489</v>
      </c>
    </row>
    <row r="25" spans="1:3">
      <c s="4" r="A25" t="s">
        <v>39</v>
      </c>
      <c s="6" r="B25" t="n">
        <v>0</v>
      </c>
      <c s="6" r="C25" t="n">
        <v>0</v>
      </c>
    </row>
    <row r="26" spans="1:3">
      <c s="4" r="A26" t="s">
        <v>478</v>
      </c>
      <c s="6" r="B26" t="n">
        <v>36770</v>
      </c>
      <c s="6" r="C26" t="n">
        <v>57741</v>
      </c>
    </row>
    <row r="27" spans="1:3">
      <c s="4" r="A27" t="s">
        <v>45</v>
      </c>
      <c s="6" r="B27" t="n">
        <v>0</v>
      </c>
      <c s="6" r="C27" t="n">
        <v>0</v>
      </c>
    </row>
    <row r="28" spans="1:3">
      <c s="4" r="A28" t="s">
        <v>50</v>
      </c>
      <c s="6" r="B28" t="n">
        <v>607739</v>
      </c>
      <c s="6" r="C28" t="n">
        <v>625257</v>
      </c>
    </row>
    <row r="29" spans="1:3">
      <c s="4" r="A29" t="s">
        <v>490</v>
      </c>
      <c s="6" r="B29" t="n">
        <v>0</v>
      </c>
      <c s="6" r="C29" t="n">
        <v>0</v>
      </c>
    </row>
    <row r="30" spans="1:3">
      <c s="4" r="A30" t="s">
        <v>63</v>
      </c>
      <c s="6" r="C30" t="n">
        <v>0</v>
      </c>
    </row>
    <row r="31" spans="1:3">
      <c s="4" r="A31" t="s">
        <v>494</v>
      </c>
    </row>
    <row r="32" spans="1:3">
      <c s="3" r="A32" t="s">
        <v>489</v>
      </c>
    </row>
    <row r="33" spans="1:3">
      <c s="4" r="A33" t="s">
        <v>492</v>
      </c>
      <c s="6" r="B33" t="n">
        <v>665064</v>
      </c>
      <c s="6" r="C33" t="n">
        <v>702486</v>
      </c>
    </row>
    <row r="34" spans="1:3">
      <c s="4" r="A34" t="s">
        <v>65</v>
      </c>
      <c s="6" r="B34" t="n">
        <v>0</v>
      </c>
      <c s="6" r="C34" t="n">
        <v>0</v>
      </c>
    </row>
    <row r="35" spans="1:3">
      <c s="4" r="A35" t="s">
        <v>495</v>
      </c>
    </row>
    <row r="36" spans="1:3">
      <c s="3" r="A36" t="s">
        <v>489</v>
      </c>
    </row>
    <row r="37" spans="1:3">
      <c s="4" r="A37" t="s">
        <v>39</v>
      </c>
      <c s="6" r="B37" t="n">
        <v>3393</v>
      </c>
      <c s="6" r="C37" t="n">
        <v>2331</v>
      </c>
    </row>
    <row r="38" spans="1:3">
      <c s="4" r="A38" t="s">
        <v>478</v>
      </c>
      <c s="6" r="B38" t="n">
        <v>0</v>
      </c>
      <c s="6" r="C38" t="n">
        <v>0</v>
      </c>
    </row>
    <row r="39" spans="1:3">
      <c s="4" r="A39" t="s">
        <v>45</v>
      </c>
      <c s="6" r="B39" t="n">
        <v>2741</v>
      </c>
      <c s="6" r="C39" t="n">
        <v>2636</v>
      </c>
    </row>
    <row r="40" spans="1:3">
      <c s="4" r="A40" t="s">
        <v>50</v>
      </c>
      <c s="6" r="B40" t="n">
        <v>0</v>
      </c>
      <c s="6" r="C40" t="n">
        <v>0</v>
      </c>
    </row>
    <row r="41" spans="1:3">
      <c s="4" r="A41" t="s">
        <v>490</v>
      </c>
      <c s="6" r="B41" t="n">
        <v>0</v>
      </c>
      <c s="6" r="C41" t="n">
        <v>0</v>
      </c>
    </row>
    <row r="42" spans="1:3">
      <c s="4" r="A42" t="s">
        <v>63</v>
      </c>
      <c s="6" r="C42" t="n">
        <v>56</v>
      </c>
    </row>
    <row r="43" spans="1:3">
      <c s="4" r="A43" t="s">
        <v>496</v>
      </c>
    </row>
    <row r="44" spans="1:3">
      <c s="3" r="A44" t="s">
        <v>489</v>
      </c>
    </row>
    <row r="45" spans="1:3">
      <c s="4" r="A45" t="s">
        <v>492</v>
      </c>
      <c s="6" r="B45" t="n">
        <v>6689244</v>
      </c>
      <c s="6" r="C45" t="n">
        <v>6532183</v>
      </c>
    </row>
    <row r="46" spans="1:3">
      <c s="4" r="A46" t="s">
        <v>65</v>
      </c>
      <c s="6" r="B46" t="n">
        <v>0</v>
      </c>
      <c s="6" r="C46" t="n">
        <v>56</v>
      </c>
    </row>
    <row r="47" spans="1:3">
      <c s="4" r="A47" t="s">
        <v>497</v>
      </c>
    </row>
    <row r="48" spans="1:3">
      <c s="3" r="A48" t="s">
        <v>489</v>
      </c>
    </row>
    <row r="49" spans="1:3">
      <c s="4" r="A49" t="s">
        <v>39</v>
      </c>
      <c s="6" r="B49" t="n">
        <v>0</v>
      </c>
      <c s="6" r="C49" t="n">
        <v>0</v>
      </c>
    </row>
    <row r="50" spans="1:3">
      <c s="4" r="A50" t="s">
        <v>478</v>
      </c>
      <c s="6" r="B50" t="n">
        <v>0</v>
      </c>
      <c s="6" r="C50" t="n">
        <v>0</v>
      </c>
    </row>
    <row r="51" spans="1:3">
      <c s="4" r="A51" t="s">
        <v>45</v>
      </c>
      <c s="6" r="B51" t="n">
        <v>0</v>
      </c>
      <c s="6" r="C51" t="n">
        <v>0</v>
      </c>
    </row>
    <row r="52" spans="1:3">
      <c s="4" r="A52" t="s">
        <v>50</v>
      </c>
      <c s="6" r="B52" t="n">
        <v>0</v>
      </c>
      <c s="6" r="C52" t="n">
        <v>0</v>
      </c>
    </row>
    <row r="53" spans="1:3">
      <c s="4" r="A53" t="s">
        <v>490</v>
      </c>
      <c s="6" r="C53" t="n">
        <v>9374</v>
      </c>
    </row>
    <row r="54" spans="1:3">
      <c s="4" r="A54" t="s">
        <v>63</v>
      </c>
      <c s="6" r="C54" t="n">
        <v>0</v>
      </c>
    </row>
    <row r="55" spans="1:3">
      <c s="4" r="A55" t="s">
        <v>498</v>
      </c>
    </row>
    <row r="56" spans="1:3">
      <c s="3" r="A56" t="s">
        <v>489</v>
      </c>
    </row>
    <row r="57" spans="1:3">
      <c s="4" r="A57" t="s">
        <v>276</v>
      </c>
      <c s="6" r="B57" t="n">
        <v>208161</v>
      </c>
      <c s="6" r="C57" t="n">
        <v>205268</v>
      </c>
    </row>
    <row r="58" spans="1:3">
      <c s="4" r="A58" t="s">
        <v>492</v>
      </c>
      <c s="6" r="B58" t="n">
        <v>215747</v>
      </c>
      <c s="6" r="C58" t="n">
        <v>212739</v>
      </c>
    </row>
    <row r="59" spans="1:3">
      <c s="4" r="A59" t="s">
        <v>65</v>
      </c>
      <c s="6" r="B59" t="n">
        <v>10650</v>
      </c>
      <c s="6" r="C59" t="n">
        <v>9374</v>
      </c>
    </row>
    <row r="60" spans="1:3">
      <c s="4" r="A60" t="s">
        <v>499</v>
      </c>
    </row>
    <row r="61" spans="1:3">
      <c s="3" r="A61" t="s">
        <v>489</v>
      </c>
    </row>
    <row r="62" spans="1:3">
      <c s="4" r="A62" t="s">
        <v>276</v>
      </c>
      <c s="6" r="B62" t="n">
        <v>3613181</v>
      </c>
      <c s="6" r="C62" t="n">
        <v>3518707</v>
      </c>
    </row>
    <row r="63" spans="1:3">
      <c s="4" r="A63" t="s">
        <v>500</v>
      </c>
    </row>
    <row r="64" spans="1:3">
      <c s="3" r="A64" t="s">
        <v>489</v>
      </c>
    </row>
    <row r="65" spans="1:3">
      <c s="4" r="A65" t="s">
        <v>276</v>
      </c>
      <c s="6" r="B65" t="n">
        <v>3613181</v>
      </c>
      <c s="6" r="C65" t="n">
        <v>3518707</v>
      </c>
    </row>
    <row r="66" spans="1:3">
      <c s="4" r="A66" t="s">
        <v>501</v>
      </c>
    </row>
    <row r="67" spans="1:3">
      <c s="3" r="A67" t="s">
        <v>489</v>
      </c>
    </row>
    <row r="68" spans="1:3">
      <c s="4" r="A68" t="s">
        <v>276</v>
      </c>
      <c s="6" r="B68" t="n">
        <v>0</v>
      </c>
      <c s="6" r="C68" t="n">
        <v>0</v>
      </c>
    </row>
    <row r="69" spans="1:3">
      <c s="4" r="A69" t="s">
        <v>502</v>
      </c>
    </row>
    <row r="70" spans="1:3">
      <c s="3" r="A70" t="s">
        <v>489</v>
      </c>
    </row>
    <row r="71" spans="1:3">
      <c s="4" r="A71" t="s">
        <v>276</v>
      </c>
      <c s="6" r="B71" t="n">
        <v>3563649</v>
      </c>
      <c s="6" r="C71" t="n">
        <v>3469631</v>
      </c>
    </row>
    <row r="72" spans="1:3">
      <c s="4" r="A72" t="s">
        <v>503</v>
      </c>
    </row>
    <row r="73" spans="1:3">
      <c s="3" r="A73" t="s">
        <v>489</v>
      </c>
    </row>
    <row r="74" spans="1:3">
      <c s="4" r="A74" t="s">
        <v>276</v>
      </c>
      <c s="6" r="B74" t="n">
        <v>49532</v>
      </c>
      <c s="6" r="C74" t="n">
        <v>49076</v>
      </c>
    </row>
    <row r="75" spans="1:3">
      <c s="4" r="A75" t="s">
        <v>504</v>
      </c>
    </row>
    <row r="76" spans="1:3">
      <c s="3" r="A76" t="s">
        <v>489</v>
      </c>
    </row>
    <row r="77" spans="1:3">
      <c s="4" r="A77" t="s">
        <v>276</v>
      </c>
      <c s="6" r="B77" t="n">
        <v>49532</v>
      </c>
      <c s="6" r="C77" t="n">
        <v>49076</v>
      </c>
    </row>
    <row r="78" spans="1:3">
      <c s="4" r="A78" t="s">
        <v>282</v>
      </c>
    </row>
    <row r="79" spans="1:3">
      <c s="3" r="A79" t="s">
        <v>489</v>
      </c>
    </row>
    <row r="80" spans="1:3">
      <c s="4" r="A80" t="s">
        <v>276</v>
      </c>
      <c s="6" r="B80" t="n">
        <v>454193</v>
      </c>
      <c s="6" r="C80" t="n">
        <v>465506</v>
      </c>
    </row>
    <row r="81" spans="1:3">
      <c s="4" r="A81" t="s">
        <v>505</v>
      </c>
    </row>
    <row r="82" spans="1:3">
      <c s="3" r="A82" t="s">
        <v>489</v>
      </c>
    </row>
    <row r="83" spans="1:3">
      <c s="4" r="A83" t="s">
        <v>506</v>
      </c>
      <c s="6" r="B83" t="n">
        <v>454193</v>
      </c>
      <c s="6" r="C83" t="n">
        <v>465506</v>
      </c>
    </row>
    <row r="84" spans="1:3">
      <c s="4" r="A84" t="s">
        <v>507</v>
      </c>
    </row>
    <row r="85" spans="1:3">
      <c s="3" r="A85" t="s">
        <v>489</v>
      </c>
    </row>
    <row r="86" spans="1:3">
      <c s="4" r="A86" t="s">
        <v>506</v>
      </c>
      <c s="6" r="B86" t="n">
        <v>0</v>
      </c>
      <c s="6" r="C86" t="n">
        <v>0</v>
      </c>
    </row>
    <row r="87" spans="1:3">
      <c s="4" r="A87" t="s">
        <v>508</v>
      </c>
    </row>
    <row r="88" spans="1:3">
      <c s="3" r="A88" t="s">
        <v>489</v>
      </c>
    </row>
    <row r="89" spans="1:3">
      <c s="4" r="A89" t="s">
        <v>506</v>
      </c>
      <c s="6" r="B89" t="n">
        <v>454193</v>
      </c>
      <c s="6" r="C89" t="n">
        <v>461777</v>
      </c>
    </row>
    <row r="90" spans="1:3">
      <c s="4" r="A90" t="s">
        <v>509</v>
      </c>
    </row>
    <row r="91" spans="1:3">
      <c s="3" r="A91" t="s">
        <v>489</v>
      </c>
    </row>
    <row r="92" spans="1:3">
      <c s="4" r="A92" t="s">
        <v>506</v>
      </c>
      <c s="6" r="B92" t="n">
        <v>0</v>
      </c>
      <c s="6" r="C92" t="n">
        <v>3729</v>
      </c>
    </row>
    <row r="93" spans="1:3">
      <c s="4" r="A93" t="s">
        <v>510</v>
      </c>
    </row>
    <row r="94" spans="1:3">
      <c s="3" r="A94" t="s">
        <v>489</v>
      </c>
    </row>
    <row r="95" spans="1:3">
      <c s="4" r="A95" t="s">
        <v>276</v>
      </c>
      <c s="6" r="C95" t="n">
        <v>3729</v>
      </c>
    </row>
    <row r="96" spans="1:3">
      <c s="4" r="A96" t="s">
        <v>283</v>
      </c>
    </row>
    <row r="97" spans="1:3">
      <c s="3" r="A97" t="s">
        <v>489</v>
      </c>
    </row>
    <row r="98" spans="1:3">
      <c s="4" r="A98" t="s">
        <v>276</v>
      </c>
      <c s="6" r="B98" t="n">
        <v>580135</v>
      </c>
      <c s="6" r="C98" t="n">
        <v>553992</v>
      </c>
    </row>
    <row r="99" spans="1:3">
      <c s="4" r="A99" t="s">
        <v>511</v>
      </c>
    </row>
    <row r="100" spans="1:3">
      <c s="3" r="A100" t="s">
        <v>489</v>
      </c>
    </row>
    <row r="101" spans="1:3">
      <c s="4" r="A101" t="s">
        <v>506</v>
      </c>
      <c s="6" r="B101" t="n">
        <v>580135</v>
      </c>
      <c s="6" r="C101" t="n">
        <v>553992</v>
      </c>
    </row>
    <row r="102" spans="1:3">
      <c s="4" r="A102" t="s">
        <v>512</v>
      </c>
    </row>
    <row r="103" spans="1:3">
      <c s="3" r="A103" t="s">
        <v>489</v>
      </c>
    </row>
    <row r="104" spans="1:3">
      <c s="4" r="A104" t="s">
        <v>506</v>
      </c>
      <c s="6" r="B104" t="n">
        <v>0</v>
      </c>
      <c s="6" r="C104" t="n">
        <v>0</v>
      </c>
    </row>
    <row r="105" spans="1:3">
      <c s="4" r="A105" t="s">
        <v>513</v>
      </c>
    </row>
    <row r="106" spans="1:3">
      <c s="3" r="A106" t="s">
        <v>489</v>
      </c>
    </row>
    <row r="107" spans="1:3">
      <c s="4" r="A107" t="s">
        <v>506</v>
      </c>
      <c s="6" r="B107" t="n">
        <v>490977</v>
      </c>
      <c s="6" r="C107" t="n">
        <v>465812</v>
      </c>
    </row>
    <row r="108" spans="1:3">
      <c s="4" r="A108" t="s">
        <v>514</v>
      </c>
    </row>
    <row r="109" spans="1:3">
      <c s="3" r="A109" t="s">
        <v>489</v>
      </c>
    </row>
    <row r="110" spans="1:3">
      <c s="4" r="A110" t="s">
        <v>506</v>
      </c>
      <c s="6" r="B110" t="n">
        <v>89158</v>
      </c>
      <c s="6" r="C110" t="n">
        <v>88180</v>
      </c>
    </row>
    <row r="111" spans="1:3">
      <c s="4" r="A111" t="s">
        <v>515</v>
      </c>
    </row>
    <row r="112" spans="1:3">
      <c s="3" r="A112" t="s">
        <v>489</v>
      </c>
    </row>
    <row r="113" spans="1:3">
      <c s="4" r="A113" t="s">
        <v>276</v>
      </c>
      <c s="6" r="B113" t="n">
        <v>89158</v>
      </c>
      <c s="6" r="C113" t="n">
        <v>88180</v>
      </c>
    </row>
    <row r="114" spans="1:3">
      <c s="4" r="A114" t="s">
        <v>284</v>
      </c>
    </row>
    <row r="115" spans="1:3">
      <c s="3" r="A115" t="s">
        <v>489</v>
      </c>
    </row>
    <row r="116" spans="1:3">
      <c s="4" r="A116" t="s">
        <v>276</v>
      </c>
      <c s="6" r="B116" t="n">
        <v>594237</v>
      </c>
      <c s="6" r="C116" t="n">
        <v>583122</v>
      </c>
    </row>
    <row r="117" spans="1:3">
      <c s="4" r="A117" t="s">
        <v>516</v>
      </c>
    </row>
    <row r="118" spans="1:3">
      <c s="3" r="A118" t="s">
        <v>489</v>
      </c>
    </row>
    <row r="119" spans="1:3">
      <c s="4" r="A119" t="s">
        <v>506</v>
      </c>
      <c s="6" r="B119" t="n">
        <v>594237</v>
      </c>
      <c s="6" r="C119" t="n">
        <v>583122</v>
      </c>
    </row>
    <row r="120" spans="1:3">
      <c s="4" r="A120" t="s">
        <v>517</v>
      </c>
    </row>
    <row r="121" spans="1:3">
      <c s="3" r="A121" t="s">
        <v>489</v>
      </c>
    </row>
    <row r="122" spans="1:3">
      <c s="4" r="A122" t="s">
        <v>506</v>
      </c>
      <c s="6" r="B122" t="n">
        <v>0</v>
      </c>
      <c s="6" r="C122" t="n">
        <v>0</v>
      </c>
    </row>
    <row r="123" spans="1:3">
      <c s="4" r="A123" t="s">
        <v>518</v>
      </c>
    </row>
    <row r="124" spans="1:3">
      <c s="3" r="A124" t="s">
        <v>489</v>
      </c>
    </row>
    <row r="125" spans="1:3">
      <c s="4" r="A125" t="s">
        <v>506</v>
      </c>
      <c s="6" r="B125" t="n">
        <v>536181</v>
      </c>
      <c s="6" r="C125" t="n">
        <v>527565</v>
      </c>
    </row>
    <row r="126" spans="1:3">
      <c s="4" r="A126" t="s">
        <v>519</v>
      </c>
    </row>
    <row r="127" spans="1:3">
      <c s="3" r="A127" t="s">
        <v>489</v>
      </c>
    </row>
    <row r="128" spans="1:3">
      <c s="4" r="A128" t="s">
        <v>506</v>
      </c>
      <c s="6" r="B128" t="n">
        <v>58056</v>
      </c>
      <c s="6" r="C128" t="n">
        <v>55557</v>
      </c>
    </row>
    <row r="129" spans="1:3">
      <c s="4" r="A129" t="s">
        <v>520</v>
      </c>
    </row>
    <row r="130" spans="1:3">
      <c s="3" r="A130" t="s">
        <v>489</v>
      </c>
    </row>
    <row r="131" spans="1:3">
      <c s="4" r="A131" t="s">
        <v>276</v>
      </c>
      <c s="6" r="B131" t="n">
        <v>58056</v>
      </c>
      <c s="6" r="C131" t="n">
        <v>55557</v>
      </c>
    </row>
    <row r="132" spans="1:3">
      <c s="4" r="A132" t="s">
        <v>285</v>
      </c>
    </row>
    <row r="133" spans="1:3">
      <c s="3" r="A133" t="s">
        <v>489</v>
      </c>
    </row>
    <row r="134" spans="1:3">
      <c s="4" r="A134" t="s">
        <v>276</v>
      </c>
      <c s="6" r="B134" t="n">
        <v>44351</v>
      </c>
      <c s="6" r="C134" t="n">
        <v>44098</v>
      </c>
    </row>
    <row r="135" spans="1:3">
      <c s="4" r="A135" t="s">
        <v>521</v>
      </c>
    </row>
    <row r="136" spans="1:3">
      <c s="3" r="A136" t="s">
        <v>489</v>
      </c>
    </row>
    <row r="137" spans="1:3">
      <c s="4" r="A137" t="s">
        <v>276</v>
      </c>
      <c s="6" r="B137" t="n">
        <v>44351</v>
      </c>
      <c s="6" r="C137" t="n">
        <v>44098</v>
      </c>
    </row>
    <row r="138" spans="1:3">
      <c s="4" r="A138" t="s">
        <v>522</v>
      </c>
    </row>
    <row r="139" spans="1:3">
      <c s="3" r="A139" t="s">
        <v>489</v>
      </c>
    </row>
    <row r="140" spans="1:3">
      <c s="4" r="A140" t="s">
        <v>276</v>
      </c>
      <c s="6" r="B140" t="n">
        <v>14745</v>
      </c>
      <c s="6" r="C140" t="n">
        <v>14760</v>
      </c>
    </row>
    <row r="141" spans="1:3">
      <c s="4" r="A141" t="s">
        <v>523</v>
      </c>
    </row>
    <row r="142" spans="1:3">
      <c s="3" r="A142" t="s">
        <v>489</v>
      </c>
    </row>
    <row r="143" spans="1:3">
      <c s="4" r="A143" t="s">
        <v>276</v>
      </c>
      <c s="6" r="B143" t="n">
        <v>20692</v>
      </c>
      <c s="6" r="C143" t="n">
        <v>20612</v>
      </c>
    </row>
    <row r="144" spans="1:3">
      <c s="4" r="A144" t="s">
        <v>524</v>
      </c>
    </row>
    <row r="145" spans="1:3">
      <c s="3" r="A145" t="s">
        <v>489</v>
      </c>
    </row>
    <row r="146" spans="1:3">
      <c s="4" r="A146" t="s">
        <v>276</v>
      </c>
      <c s="6" r="B146" t="n">
        <v>8914</v>
      </c>
      <c s="6" r="C146" t="n">
        <v>8726</v>
      </c>
    </row>
    <row r="147" spans="1:3">
      <c s="4" r="A147" t="s">
        <v>525</v>
      </c>
    </row>
    <row r="148" spans="1:3">
      <c s="3" r="A148" t="s">
        <v>489</v>
      </c>
    </row>
    <row r="149" spans="1:3">
      <c s="4" r="A149" t="s">
        <v>276</v>
      </c>
      <c s="6" r="B149" t="n">
        <v>8914</v>
      </c>
      <c s="6" r="C149" t="n">
        <v>8726</v>
      </c>
    </row>
    <row r="150" spans="1:3">
      <c s="4" r="A150" t="s">
        <v>286</v>
      </c>
    </row>
    <row r="151" spans="1:3">
      <c s="3" r="A151" t="s">
        <v>489</v>
      </c>
    </row>
    <row r="152" spans="1:3">
      <c s="4" r="A152" t="s">
        <v>276</v>
      </c>
      <c s="6" r="B152" t="n">
        <v>1502560</v>
      </c>
      <c s="6" r="C152" t="n">
        <v>1472351</v>
      </c>
    </row>
    <row r="153" spans="1:3">
      <c s="4" r="A153" t="s">
        <v>526</v>
      </c>
    </row>
    <row r="154" spans="1:3">
      <c s="3" r="A154" t="s">
        <v>489</v>
      </c>
    </row>
    <row r="155" spans="1:3">
      <c s="4" r="A155" t="s">
        <v>276</v>
      </c>
      <c s="6" r="B155" t="n">
        <v>1502560</v>
      </c>
      <c s="6" r="C155" t="n">
        <v>1472351</v>
      </c>
    </row>
    <row r="156" spans="1:3">
      <c s="4" r="A156" t="s">
        <v>527</v>
      </c>
    </row>
    <row r="157" spans="1:3">
      <c s="3" r="A157" t="s">
        <v>489</v>
      </c>
    </row>
    <row r="158" spans="1:3">
      <c s="4" r="A158" t="s">
        <v>276</v>
      </c>
      <c s="6" r="B158" t="n">
        <v>0</v>
      </c>
      <c s="6" r="C158" t="n">
        <v>0</v>
      </c>
    </row>
    <row r="159" spans="1:3">
      <c s="4" r="A159" t="s">
        <v>528</v>
      </c>
    </row>
    <row r="160" spans="1:3">
      <c s="3" r="A160" t="s">
        <v>489</v>
      </c>
    </row>
    <row r="161" spans="1:3">
      <c s="4" r="A161" t="s">
        <v>276</v>
      </c>
      <c s="6" r="B161" t="n">
        <v>1500059</v>
      </c>
      <c s="6" r="C161" t="n">
        <v>1472351</v>
      </c>
    </row>
    <row r="162" spans="1:3">
      <c s="4" r="A162" t="s">
        <v>529</v>
      </c>
    </row>
    <row r="163" spans="1:3">
      <c s="3" r="A163" t="s">
        <v>489</v>
      </c>
    </row>
    <row r="164" spans="1:3">
      <c s="4" r="A164" t="s">
        <v>276</v>
      </c>
      <c s="6" r="B164" t="n">
        <v>2501</v>
      </c>
      <c s="6" r="C164" t="n">
        <v>0</v>
      </c>
    </row>
    <row r="165" spans="1:3">
      <c s="4" r="A165" t="s">
        <v>530</v>
      </c>
    </row>
    <row r="166" spans="1:3">
      <c s="3" r="A166" t="s">
        <v>489</v>
      </c>
    </row>
    <row r="167" spans="1:3">
      <c s="4" r="A167" t="s">
        <v>276</v>
      </c>
      <c s="6" r="B167" t="n">
        <v>2501</v>
      </c>
    </row>
    <row r="168" spans="1:3">
      <c s="4" r="A168" t="s">
        <v>290</v>
      </c>
    </row>
    <row r="169" spans="1:3">
      <c s="3" r="A169" t="s">
        <v>489</v>
      </c>
    </row>
    <row r="170" spans="1:3">
      <c s="4" r="A170" t="s">
        <v>276</v>
      </c>
      <c s="6" r="B170" t="n">
        <v>100288</v>
      </c>
      <c s="6" r="C170" t="n">
        <v>91951</v>
      </c>
    </row>
    <row r="171" spans="1:3">
      <c s="4" r="A171" t="s">
        <v>531</v>
      </c>
    </row>
    <row r="172" spans="1:3">
      <c s="3" r="A172" t="s">
        <v>489</v>
      </c>
    </row>
    <row r="173" spans="1:3">
      <c s="4" r="A173" t="s">
        <v>276</v>
      </c>
      <c s="6" r="B173" t="n">
        <v>100288</v>
      </c>
      <c s="6" r="C173" t="n">
        <v>91951</v>
      </c>
    </row>
    <row r="174" spans="1:3">
      <c s="4" r="A174" t="s">
        <v>532</v>
      </c>
    </row>
    <row r="175" spans="1:3">
      <c s="3" r="A175" t="s">
        <v>489</v>
      </c>
    </row>
    <row r="176" spans="1:3">
      <c s="4" r="A176" t="s">
        <v>276</v>
      </c>
      <c s="6" r="B176" t="n">
        <v>0</v>
      </c>
      <c s="6" r="C176" t="n">
        <v>0</v>
      </c>
    </row>
    <row r="177" spans="1:3">
      <c s="4" r="A177" t="s">
        <v>533</v>
      </c>
    </row>
    <row r="178" spans="1:3">
      <c s="3" r="A178" t="s">
        <v>489</v>
      </c>
    </row>
    <row r="179" spans="1:3">
      <c s="4" r="A179" t="s">
        <v>276</v>
      </c>
      <c s="6" r="B179" t="n">
        <v>92702</v>
      </c>
      <c s="6" r="C179" t="n">
        <v>84480</v>
      </c>
    </row>
    <row r="180" spans="1:3">
      <c s="4" r="A180" t="s">
        <v>534</v>
      </c>
    </row>
    <row r="181" spans="1:3">
      <c s="3" r="A181" t="s">
        <v>489</v>
      </c>
    </row>
    <row r="182" spans="1:3">
      <c s="4" r="A182" t="s">
        <v>276</v>
      </c>
      <c s="6" r="B182" t="n">
        <v>7586</v>
      </c>
      <c s="6" r="C182" t="n">
        <v>7471</v>
      </c>
    </row>
    <row r="183" spans="1:3">
      <c s="4" r="A183" t="s">
        <v>130</v>
      </c>
    </row>
    <row r="184" spans="1:3">
      <c s="3" r="A184" t="s">
        <v>489</v>
      </c>
    </row>
    <row r="185" spans="1:3">
      <c s="4" r="A185" t="s">
        <v>276</v>
      </c>
      <c s="6" r="B185" t="n">
        <v>30467</v>
      </c>
      <c s="6" r="C185" t="n">
        <v>29716</v>
      </c>
    </row>
    <row r="186" spans="1:3">
      <c s="4" r="A186" t="s">
        <v>535</v>
      </c>
    </row>
    <row r="187" spans="1:3">
      <c s="3" r="A187" t="s">
        <v>489</v>
      </c>
    </row>
    <row r="188" spans="1:3">
      <c s="4" r="A188" t="s">
        <v>276</v>
      </c>
      <c s="6" r="B188" t="n">
        <v>30467</v>
      </c>
      <c s="6" r="C188" t="n">
        <v>29716</v>
      </c>
    </row>
    <row r="189" spans="1:3">
      <c s="4" r="A189" t="s">
        <v>536</v>
      </c>
    </row>
    <row r="190" spans="1:3">
      <c s="3" r="A190" t="s">
        <v>489</v>
      </c>
    </row>
    <row r="191" spans="1:3">
      <c s="4" r="A191" t="s">
        <v>276</v>
      </c>
      <c s="6" r="B191" t="n">
        <v>5810</v>
      </c>
      <c s="6" r="C191" t="n">
        <v>4728</v>
      </c>
    </row>
    <row r="192" spans="1:3">
      <c s="4" r="A192" t="s">
        <v>537</v>
      </c>
    </row>
    <row r="193" spans="1:3">
      <c s="3" r="A193" t="s">
        <v>489</v>
      </c>
    </row>
    <row r="194" spans="1:3">
      <c s="4" r="A194" t="s">
        <v>276</v>
      </c>
      <c s="6" r="B194" t="n">
        <v>24657</v>
      </c>
      <c s="6" r="C194" t="n">
        <v>24988</v>
      </c>
    </row>
    <row r="195" spans="1:3">
      <c s="4" r="A195" t="s">
        <v>538</v>
      </c>
    </row>
    <row r="196" spans="1:3">
      <c s="3" r="A196" t="s">
        <v>489</v>
      </c>
    </row>
    <row r="197" spans="1:3">
      <c s="4" r="A197" t="s">
        <v>276</v>
      </c>
      <c s="7" r="B197" t="n">
        <v>0</v>
      </c>
      <c s="7" r="C19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31</v>
      </c>
    </row>
    <row r="2" spans="1:3">
      <c s="4" r="A2" t="s">
        <v>499</v>
      </c>
    </row>
    <row r="3" spans="1:3">
      <c s="3" r="A3" t="s">
        <v>540</v>
      </c>
    </row>
    <row r="4" spans="1:3">
      <c s="4" r="A4" t="s">
        <v>276</v>
      </c>
      <c s="7" r="B4" t="n">
        <v>3613181</v>
      </c>
      <c s="7" r="C4" t="n">
        <v>3518707</v>
      </c>
    </row>
    <row r="5" spans="1:3">
      <c s="4" r="A5" t="s">
        <v>329</v>
      </c>
      <c s="4" r="B5" t="s">
        <v>330</v>
      </c>
      <c s="4" r="C5" t="s">
        <v>331</v>
      </c>
    </row>
    <row r="6" spans="1:3">
      <c s="4" r="A6" t="s">
        <v>503</v>
      </c>
    </row>
    <row r="7" spans="1:3">
      <c s="3" r="A7" t="s">
        <v>540</v>
      </c>
    </row>
    <row r="8" spans="1:3">
      <c s="4" r="A8" t="s">
        <v>276</v>
      </c>
      <c s="7" r="B8" t="n">
        <v>49532</v>
      </c>
      <c s="7" r="C8" t="n">
        <v>49076</v>
      </c>
    </row>
    <row r="9" spans="1:3">
      <c s="4" r="A9" t="s">
        <v>282</v>
      </c>
    </row>
    <row r="10" spans="1:3">
      <c s="3" r="A10" t="s">
        <v>540</v>
      </c>
    </row>
    <row r="11" spans="1:3">
      <c s="4" r="A11" t="s">
        <v>276</v>
      </c>
      <c s="7" r="B11" t="n">
        <v>454193</v>
      </c>
      <c s="7" r="C11" t="n">
        <v>465506</v>
      </c>
    </row>
    <row r="12" spans="1:3">
      <c s="4" r="A12" t="s">
        <v>329</v>
      </c>
      <c s="4" r="B12" t="s">
        <v>333</v>
      </c>
      <c s="4" r="C12" t="s">
        <v>334</v>
      </c>
    </row>
    <row r="13" spans="1:3">
      <c s="4" r="A13" t="s">
        <v>283</v>
      </c>
    </row>
    <row r="14" spans="1:3">
      <c s="3" r="A14" t="s">
        <v>540</v>
      </c>
    </row>
    <row r="15" spans="1:3">
      <c s="4" r="A15" t="s">
        <v>276</v>
      </c>
      <c s="7" r="B15" t="n">
        <v>580135</v>
      </c>
      <c s="7" r="C15" t="n">
        <v>553992</v>
      </c>
    </row>
    <row r="16" spans="1:3">
      <c s="4" r="A16" t="s">
        <v>329</v>
      </c>
      <c s="4" r="B16" t="s">
        <v>335</v>
      </c>
      <c s="4" r="C16" t="s">
        <v>336</v>
      </c>
    </row>
    <row r="17" spans="1:3">
      <c s="4" r="A17" t="s">
        <v>284</v>
      </c>
    </row>
    <row r="18" spans="1:3">
      <c s="3" r="A18" t="s">
        <v>540</v>
      </c>
    </row>
    <row r="19" spans="1:3">
      <c s="4" r="A19" t="s">
        <v>276</v>
      </c>
      <c s="7" r="B19" t="n">
        <v>594237</v>
      </c>
      <c s="7" r="C19" t="n">
        <v>583122</v>
      </c>
    </row>
    <row r="20" spans="1:3">
      <c s="4" r="A20" t="s">
        <v>329</v>
      </c>
      <c s="4" r="B20" t="s">
        <v>337</v>
      </c>
      <c s="4" r="C20" t="s">
        <v>338</v>
      </c>
    </row>
    <row r="21" spans="1:3">
      <c s="4" r="A21" t="s">
        <v>285</v>
      </c>
    </row>
    <row r="22" spans="1:3">
      <c s="3" r="A22" t="s">
        <v>540</v>
      </c>
    </row>
    <row r="23" spans="1:3">
      <c s="4" r="A23" t="s">
        <v>276</v>
      </c>
      <c s="7" r="B23" t="n">
        <v>44351</v>
      </c>
      <c s="7" r="C23" t="n">
        <v>44098</v>
      </c>
    </row>
    <row r="24" spans="1:3">
      <c s="4" r="A24" t="s">
        <v>329</v>
      </c>
      <c s="4" r="B24" t="s">
        <v>339</v>
      </c>
      <c s="4" r="C24" t="s">
        <v>340</v>
      </c>
    </row>
    <row r="25" spans="1:3">
      <c s="4" r="A25" t="s">
        <v>524</v>
      </c>
    </row>
    <row r="26" spans="1:3">
      <c s="3" r="A26" t="s">
        <v>540</v>
      </c>
    </row>
    <row r="27" spans="1:3">
      <c s="4" r="A27" t="s">
        <v>276</v>
      </c>
      <c s="7" r="B27" t="n">
        <v>8914</v>
      </c>
      <c s="7" r="C27" t="n">
        <v>8726</v>
      </c>
    </row>
    <row r="28" spans="1:3">
      <c s="4" r="A28" t="s">
        <v>286</v>
      </c>
    </row>
    <row r="29" spans="1:3">
      <c s="3" r="A29" t="s">
        <v>540</v>
      </c>
    </row>
    <row r="30" spans="1:3">
      <c s="4" r="A30" t="s">
        <v>276</v>
      </c>
      <c s="7" r="B30" t="n">
        <v>1502560</v>
      </c>
      <c s="7" r="C30" t="n">
        <v>1472351</v>
      </c>
    </row>
    <row r="31" spans="1:3">
      <c s="4" r="A31" t="s">
        <v>329</v>
      </c>
      <c s="4" r="B31" t="s">
        <v>341</v>
      </c>
      <c s="4" r="C31" t="s">
        <v>342</v>
      </c>
    </row>
    <row r="32" spans="1:3">
      <c s="4" r="A32" t="s">
        <v>529</v>
      </c>
    </row>
    <row r="33" spans="1:3">
      <c s="3" r="A33" t="s">
        <v>540</v>
      </c>
    </row>
    <row r="34" spans="1:3">
      <c s="4" r="A34" t="s">
        <v>276</v>
      </c>
      <c s="7" r="B34" t="n">
        <v>2501</v>
      </c>
      <c s="7" r="C34" t="n">
        <v>0</v>
      </c>
    </row>
    <row r="35" spans="1:3">
      <c s="4" r="A35" t="s">
        <v>541</v>
      </c>
    </row>
    <row r="36" spans="1:3">
      <c s="3" r="A36" t="s">
        <v>540</v>
      </c>
    </row>
    <row r="37" spans="1:3">
      <c s="4" r="A37" t="s">
        <v>492</v>
      </c>
      <c s="6" r="B37" t="n">
        <v>7570055</v>
      </c>
      <c s="6" r="C37" t="n">
        <v>7447408</v>
      </c>
    </row>
    <row r="38" spans="1:3">
      <c s="4" r="A38" t="s">
        <v>542</v>
      </c>
    </row>
    <row r="39" spans="1:3">
      <c s="3" r="A39" t="s">
        <v>540</v>
      </c>
    </row>
    <row r="40" spans="1:3">
      <c s="4" r="A40" t="s">
        <v>492</v>
      </c>
      <c s="6" r="B40" t="n">
        <v>215747</v>
      </c>
      <c s="6" r="C40" t="n">
        <v>212739</v>
      </c>
    </row>
    <row r="41" spans="1:3">
      <c s="4" r="A41" t="s">
        <v>276</v>
      </c>
      <c s="7" r="B41" t="n">
        <v>208161</v>
      </c>
      <c s="7" r="C41" t="n">
        <v>205268</v>
      </c>
    </row>
    <row r="42" spans="1:3">
      <c s="4" r="A42" t="s">
        <v>329</v>
      </c>
      <c s="4" r="B42" t="s">
        <v>343</v>
      </c>
      <c s="4" r="C42" t="s">
        <v>343</v>
      </c>
    </row>
    <row r="43" spans="1:3">
      <c s="4" r="A43" t="s">
        <v>543</v>
      </c>
    </row>
    <row r="44" spans="1:3">
      <c s="3" r="A44" t="s">
        <v>540</v>
      </c>
    </row>
    <row r="45" spans="1:3">
      <c s="4" r="A45" t="s">
        <v>276</v>
      </c>
      <c s="7" r="B45" t="n">
        <v>3613181</v>
      </c>
      <c s="7" r="C45" t="n">
        <v>3518707</v>
      </c>
    </row>
    <row r="46" spans="1:3">
      <c s="4" r="A46" t="s">
        <v>544</v>
      </c>
    </row>
    <row r="47" spans="1:3">
      <c s="3" r="A47" t="s">
        <v>540</v>
      </c>
    </row>
    <row r="48" spans="1:3">
      <c s="4" r="A48" t="s">
        <v>276</v>
      </c>
      <c s="6" r="B48" t="n">
        <v>49532</v>
      </c>
      <c s="6" r="C48" t="n">
        <v>49076</v>
      </c>
    </row>
    <row r="49" spans="1:3">
      <c s="4" r="A49" t="s">
        <v>545</v>
      </c>
    </row>
    <row r="50" spans="1:3">
      <c s="3" r="A50" t="s">
        <v>540</v>
      </c>
    </row>
    <row r="51" spans="1:3">
      <c s="4" r="A51" t="s">
        <v>276</v>
      </c>
      <c s="6" r="C51" t="n">
        <v>3729</v>
      </c>
    </row>
    <row r="52" spans="1:3">
      <c s="4" r="A52" t="s">
        <v>546</v>
      </c>
    </row>
    <row r="53" spans="1:3">
      <c s="3" r="A53" t="s">
        <v>540</v>
      </c>
    </row>
    <row r="54" spans="1:3">
      <c s="4" r="A54" t="s">
        <v>276</v>
      </c>
      <c s="6" r="B54" t="n">
        <v>89158</v>
      </c>
      <c s="6" r="C54" t="n">
        <v>88180</v>
      </c>
    </row>
    <row r="55" spans="1:3">
      <c s="4" r="A55" t="s">
        <v>547</v>
      </c>
    </row>
    <row r="56" spans="1:3">
      <c s="3" r="A56" t="s">
        <v>540</v>
      </c>
    </row>
    <row r="57" spans="1:3">
      <c s="4" r="A57" t="s">
        <v>276</v>
      </c>
      <c s="6" r="B57" t="n">
        <v>58056</v>
      </c>
      <c s="6" r="C57" t="n">
        <v>55557</v>
      </c>
    </row>
    <row r="58" spans="1:3">
      <c s="4" r="A58" t="s">
        <v>548</v>
      </c>
    </row>
    <row r="59" spans="1:3">
      <c s="3" r="A59" t="s">
        <v>540</v>
      </c>
    </row>
    <row r="60" spans="1:3">
      <c s="4" r="A60" t="s">
        <v>276</v>
      </c>
      <c s="6" r="B60" t="n">
        <v>44351</v>
      </c>
      <c s="6" r="C60" t="n">
        <v>44098</v>
      </c>
    </row>
    <row r="61" spans="1:3">
      <c s="4" r="A61" t="s">
        <v>549</v>
      </c>
    </row>
    <row r="62" spans="1:3">
      <c s="3" r="A62" t="s">
        <v>540</v>
      </c>
    </row>
    <row r="63" spans="1:3">
      <c s="4" r="A63" t="s">
        <v>276</v>
      </c>
      <c s="6" r="B63" t="n">
        <v>8914</v>
      </c>
      <c s="6" r="C63" t="n">
        <v>8726</v>
      </c>
    </row>
    <row r="64" spans="1:3">
      <c s="4" r="A64" t="s">
        <v>550</v>
      </c>
    </row>
    <row r="65" spans="1:3">
      <c s="3" r="A65" t="s">
        <v>540</v>
      </c>
    </row>
    <row r="66" spans="1:3">
      <c s="4" r="A66" t="s">
        <v>276</v>
      </c>
      <c s="6" r="B66" t="n">
        <v>1502560</v>
      </c>
      <c s="6" r="C66" t="n">
        <v>1472351</v>
      </c>
    </row>
    <row r="67" spans="1:3">
      <c s="4" r="A67" t="s">
        <v>551</v>
      </c>
    </row>
    <row r="68" spans="1:3">
      <c s="3" r="A68" t="s">
        <v>540</v>
      </c>
    </row>
    <row r="69" spans="1:3">
      <c s="4" r="A69" t="s">
        <v>276</v>
      </c>
      <c s="6" r="B69" t="n">
        <v>2501</v>
      </c>
    </row>
    <row r="70" spans="1:3">
      <c s="4" r="A70" t="s">
        <v>552</v>
      </c>
    </row>
    <row r="71" spans="1:3">
      <c s="3" r="A71" t="s">
        <v>540</v>
      </c>
    </row>
    <row r="72" spans="1:3">
      <c s="4" r="A72" t="s">
        <v>276</v>
      </c>
      <c s="7" r="B72" t="n">
        <v>138271</v>
      </c>
      <c s="7" r="C72" t="n">
        <v>140808</v>
      </c>
    </row>
    <row r="73" spans="1:3">
      <c s="4" r="A73" t="s">
        <v>329</v>
      </c>
      <c s="4" r="B73" t="s">
        <v>553</v>
      </c>
      <c s="4" r="C73" t="s">
        <v>554</v>
      </c>
    </row>
    <row r="74" spans="1:3">
      <c s="4" r="A74" t="s">
        <v>555</v>
      </c>
    </row>
    <row r="75" spans="1:3">
      <c s="3" r="A75" t="s">
        <v>540</v>
      </c>
    </row>
    <row r="76" spans="1:3">
      <c s="4" r="A76" t="s">
        <v>276</v>
      </c>
      <c s="7" r="B76" t="n">
        <v>9120</v>
      </c>
      <c s="7" r="C76" t="n">
        <v>17208</v>
      </c>
    </row>
    <row r="77" spans="1:3">
      <c s="4" r="A77" t="s">
        <v>556</v>
      </c>
    </row>
    <row r="78" spans="1:3">
      <c s="3" r="A78" t="s">
        <v>540</v>
      </c>
    </row>
    <row r="79" spans="1:3">
      <c s="4" r="A79" t="s">
        <v>276</v>
      </c>
      <c s="6" r="C79" t="n">
        <v>0</v>
      </c>
    </row>
    <row r="80" spans="1:3">
      <c s="4" r="A80" t="s">
        <v>557</v>
      </c>
    </row>
    <row r="81" spans="1:3">
      <c s="3" r="A81" t="s">
        <v>540</v>
      </c>
    </row>
    <row r="82" spans="1:3">
      <c s="4" r="A82" t="s">
        <v>276</v>
      </c>
      <c s="6" r="B82" t="n">
        <v>89158</v>
      </c>
      <c s="6" r="C82" t="n">
        <v>88180</v>
      </c>
    </row>
    <row r="83" spans="1:3">
      <c s="4" r="A83" t="s">
        <v>558</v>
      </c>
    </row>
    <row r="84" spans="1:3">
      <c s="3" r="A84" t="s">
        <v>540</v>
      </c>
    </row>
    <row r="85" spans="1:3">
      <c s="4" r="A85" t="s">
        <v>276</v>
      </c>
      <c s="6" r="B85" t="n">
        <v>37492</v>
      </c>
      <c s="6" r="C85" t="n">
        <v>35420</v>
      </c>
    </row>
    <row r="86" spans="1:3">
      <c s="4" r="A86" t="s">
        <v>559</v>
      </c>
    </row>
    <row r="87" spans="1:3">
      <c s="3" r="A87" t="s">
        <v>540</v>
      </c>
    </row>
    <row r="88" spans="1:3">
      <c s="4" r="A88" t="s">
        <v>276</v>
      </c>
      <c s="6" r="B88" t="n">
        <v>0</v>
      </c>
      <c s="6" r="C88" t="n">
        <v>0</v>
      </c>
    </row>
    <row r="89" spans="1:3">
      <c s="4" r="A89" t="s">
        <v>560</v>
      </c>
    </row>
    <row r="90" spans="1:3">
      <c s="3" r="A90" t="s">
        <v>540</v>
      </c>
    </row>
    <row r="91" spans="1:3">
      <c s="4" r="A91" t="s">
        <v>276</v>
      </c>
      <c s="6" r="B91" t="n">
        <v>2501</v>
      </c>
    </row>
    <row r="92" spans="1:3">
      <c s="4" r="A92" t="s">
        <v>561</v>
      </c>
    </row>
    <row r="93" spans="1:3">
      <c s="3" r="A93" t="s">
        <v>540</v>
      </c>
    </row>
    <row r="94" spans="1:3">
      <c s="4" r="A94" t="s">
        <v>276</v>
      </c>
      <c s="7" r="B94" t="n">
        <v>69890</v>
      </c>
      <c s="7" r="C94" t="n">
        <v>64460</v>
      </c>
    </row>
    <row r="95" spans="1:3">
      <c s="4" r="A95" t="s">
        <v>329</v>
      </c>
      <c s="4" r="B95" t="s">
        <v>562</v>
      </c>
      <c s="4" r="C95" t="s">
        <v>404</v>
      </c>
    </row>
    <row r="96" spans="1:3">
      <c s="4" r="A96" t="s">
        <v>563</v>
      </c>
    </row>
    <row r="97" spans="1:3">
      <c s="3" r="A97" t="s">
        <v>540</v>
      </c>
    </row>
    <row r="98" spans="1:3">
      <c s="4" r="A98" t="s">
        <v>276</v>
      </c>
      <c s="7" r="B98" t="n">
        <v>40412</v>
      </c>
      <c s="7" r="C98" t="n">
        <v>31868</v>
      </c>
    </row>
    <row r="99" spans="1:3">
      <c s="4" r="A99" t="s">
        <v>564</v>
      </c>
    </row>
    <row r="100" spans="1:3">
      <c s="3" r="A100" t="s">
        <v>540</v>
      </c>
    </row>
    <row r="101" spans="1:3">
      <c s="4" r="A101" t="s">
        <v>276</v>
      </c>
      <c s="6" r="C101" t="n">
        <v>3729</v>
      </c>
    </row>
    <row r="102" spans="1:3">
      <c s="4" r="A102" t="s">
        <v>565</v>
      </c>
    </row>
    <row r="103" spans="1:3">
      <c s="3" r="A103" t="s">
        <v>540</v>
      </c>
    </row>
    <row r="104" spans="1:3">
      <c s="4" r="A104" t="s">
        <v>276</v>
      </c>
      <c s="6" r="B104" t="n">
        <v>0</v>
      </c>
      <c s="6" r="C104" t="n">
        <v>0</v>
      </c>
    </row>
    <row r="105" spans="1:3">
      <c s="4" r="A105" t="s">
        <v>566</v>
      </c>
    </row>
    <row r="106" spans="1:3">
      <c s="3" r="A106" t="s">
        <v>540</v>
      </c>
    </row>
    <row r="107" spans="1:3">
      <c s="4" r="A107" t="s">
        <v>276</v>
      </c>
      <c s="6" r="B107" t="n">
        <v>20564</v>
      </c>
      <c s="6" r="C107" t="n">
        <v>20137</v>
      </c>
    </row>
    <row r="108" spans="1:3">
      <c s="4" r="A108" t="s">
        <v>567</v>
      </c>
    </row>
    <row r="109" spans="1:3">
      <c s="3" r="A109" t="s">
        <v>540</v>
      </c>
    </row>
    <row r="110" spans="1:3">
      <c s="4" r="A110" t="s">
        <v>276</v>
      </c>
      <c s="6" r="B110" t="n">
        <v>8914</v>
      </c>
      <c s="7" r="C110" t="n">
        <v>8726</v>
      </c>
    </row>
    <row r="111" spans="1:3">
      <c s="4" r="A111" t="s">
        <v>568</v>
      </c>
    </row>
    <row r="112" spans="1:3">
      <c s="3" r="A112" t="s">
        <v>540</v>
      </c>
    </row>
    <row r="113" spans="1:3">
      <c s="4" r="A113" t="s">
        <v>276</v>
      </c>
      <c s="7" r="B113"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44"/>
    <col customWidth="1" max="3" min="3" width="45"/>
  </cols>
  <sheetData>
    <row r="1" spans="1:3">
      <c s="1" r="A1" t="s">
        <v>569</v>
      </c>
      <c s="2" r="B1" t="s">
        <v>1</v>
      </c>
      <c s="2" r="C1" t="s">
        <v>570</v>
      </c>
    </row>
    <row r="2" spans="1:3">
      <c s="2" r="B2" t="s">
        <v>2</v>
      </c>
      <c s="2" r="C2" t="s">
        <v>31</v>
      </c>
    </row>
    <row r="3" spans="1:3">
      <c s="3" r="A3" t="s">
        <v>540</v>
      </c>
    </row>
    <row r="4" spans="1:3">
      <c s="4" r="A4" t="s">
        <v>490</v>
      </c>
      <c s="7" r="C4" t="n">
        <v>9374</v>
      </c>
    </row>
    <row r="5" spans="1:3">
      <c s="4" r="A5" t="s">
        <v>571</v>
      </c>
    </row>
    <row r="6" spans="1:3">
      <c s="3" r="A6" t="s">
        <v>540</v>
      </c>
    </row>
    <row r="7" spans="1:3">
      <c s="4" r="A7" t="s">
        <v>490</v>
      </c>
      <c s="7" r="B7" t="n">
        <v>10650</v>
      </c>
      <c s="7" r="C7" t="n">
        <v>9374</v>
      </c>
    </row>
    <row r="8" spans="1:3">
      <c s="4" r="A8" t="s">
        <v>572</v>
      </c>
      <c s="4" r="B8" t="s">
        <v>573</v>
      </c>
      <c s="4" r="C8" t="s">
        <v>573</v>
      </c>
    </row>
    <row r="9" spans="1:3">
      <c s="4" r="A9" t="s">
        <v>574</v>
      </c>
      <c s="4" r="B9" t="s">
        <v>575</v>
      </c>
      <c s="4" r="C9" t="s">
        <v>575</v>
      </c>
    </row>
    <row r="10" spans="1:3">
      <c s="4" r="A10" t="s">
        <v>576</v>
      </c>
      <c s="4" r="B10" t="s">
        <v>577</v>
      </c>
      <c s="4" r="C10" t="s">
        <v>578</v>
      </c>
    </row>
    <row r="11" spans="1:3">
      <c s="4" r="A11" t="s">
        <v>499</v>
      </c>
    </row>
    <row r="12" spans="1:3">
      <c s="3" r="A12" t="s">
        <v>540</v>
      </c>
    </row>
    <row r="13" spans="1:3">
      <c s="4" r="A13" t="s">
        <v>492</v>
      </c>
      <c s="7" r="B13" t="n">
        <v>41978</v>
      </c>
      <c s="7" r="C13" t="n">
        <v>33508</v>
      </c>
    </row>
    <row r="14" spans="1:3">
      <c s="4" r="A14" t="s">
        <v>572</v>
      </c>
      <c s="4" r="B14" t="s">
        <v>573</v>
      </c>
      <c s="4" r="C14" t="s">
        <v>573</v>
      </c>
    </row>
    <row r="15" spans="1:3">
      <c s="4" r="A15" t="s">
        <v>574</v>
      </c>
      <c s="4" r="B15" t="s">
        <v>579</v>
      </c>
      <c s="4" r="C15" t="s">
        <v>579</v>
      </c>
    </row>
    <row r="16" spans="1:3">
      <c s="4" r="A16" t="s">
        <v>576</v>
      </c>
      <c s="4" r="B16" t="s">
        <v>580</v>
      </c>
      <c s="4" r="C16" t="s">
        <v>581</v>
      </c>
    </row>
    <row r="17" spans="1:3">
      <c s="4" r="A17" t="s">
        <v>344</v>
      </c>
    </row>
    <row r="18" spans="1:3">
      <c s="3" r="A18" t="s">
        <v>540</v>
      </c>
    </row>
    <row r="19" spans="1:3">
      <c s="4" r="A19" t="s">
        <v>492</v>
      </c>
      <c s="7" r="B19" t="n">
        <v>74074</v>
      </c>
      <c s="7" r="C19" t="n">
        <v>71100</v>
      </c>
    </row>
    <row r="20" spans="1:3">
      <c s="4" r="A20" t="s">
        <v>572</v>
      </c>
      <c s="4" r="B20" t="s">
        <v>573</v>
      </c>
      <c s="4" r="C20" t="s">
        <v>573</v>
      </c>
    </row>
    <row r="21" spans="1:3">
      <c s="4" r="A21" t="s">
        <v>574</v>
      </c>
      <c s="4" r="B21" t="s">
        <v>579</v>
      </c>
      <c s="4" r="C21" t="s">
        <v>579</v>
      </c>
    </row>
    <row r="22" spans="1:3">
      <c s="4" r="A22" t="s">
        <v>576</v>
      </c>
      <c s="4" r="B22" t="s">
        <v>582</v>
      </c>
      <c s="4" r="C22" t="s">
        <v>583</v>
      </c>
    </row>
    <row r="23" spans="1:3">
      <c s="4" r="A23" t="s">
        <v>284</v>
      </c>
    </row>
    <row r="24" spans="1:3">
      <c s="3" r="A24" t="s">
        <v>540</v>
      </c>
    </row>
    <row r="25" spans="1:3">
      <c s="4" r="A25" t="s">
        <v>492</v>
      </c>
      <c s="7" r="B25" t="n">
        <v>19164</v>
      </c>
      <c s="7" r="C25" t="n">
        <v>13737</v>
      </c>
    </row>
    <row r="26" spans="1:3">
      <c s="4" r="A26" t="s">
        <v>572</v>
      </c>
      <c s="4" r="B26" t="s">
        <v>573</v>
      </c>
      <c s="4" r="C26" t="s">
        <v>573</v>
      </c>
    </row>
    <row r="27" spans="1:3">
      <c s="4" r="A27" t="s">
        <v>574</v>
      </c>
      <c s="4" r="B27" t="s">
        <v>579</v>
      </c>
      <c s="4" r="C27" t="s">
        <v>579</v>
      </c>
    </row>
    <row r="28" spans="1:3">
      <c s="4" r="A28" t="s">
        <v>576</v>
      </c>
      <c s="4" r="B28" t="s">
        <v>584</v>
      </c>
      <c s="4" r="C28" t="s">
        <v>585</v>
      </c>
    </row>
    <row r="29" spans="1:3">
      <c s="4" r="A29" t="s">
        <v>285</v>
      </c>
    </row>
    <row r="30" spans="1:3">
      <c s="3" r="A30" t="s">
        <v>540</v>
      </c>
    </row>
    <row r="31" spans="1:3">
      <c s="4" r="A31" t="s">
        <v>492</v>
      </c>
      <c s="7" r="B31" t="n">
        <v>8914</v>
      </c>
      <c s="7" r="C31" t="n">
        <v>8727</v>
      </c>
    </row>
    <row r="32" spans="1:3">
      <c s="4" r="A32" t="s">
        <v>572</v>
      </c>
      <c s="4" r="B32" t="s">
        <v>573</v>
      </c>
      <c s="4" r="C32" t="s">
        <v>573</v>
      </c>
    </row>
    <row r="33" spans="1:3">
      <c s="4" r="A33" t="s">
        <v>574</v>
      </c>
      <c s="4" r="B33" t="s">
        <v>579</v>
      </c>
      <c s="4" r="C33" t="s">
        <v>579</v>
      </c>
    </row>
    <row r="34" spans="1:3">
      <c s="4" r="A34" t="s">
        <v>576</v>
      </c>
      <c s="4" r="B34" t="s">
        <v>586</v>
      </c>
      <c s="4" r="C34" t="s">
        <v>587</v>
      </c>
    </row>
    <row r="35" spans="1:3">
      <c s="4" r="A35" t="s">
        <v>286</v>
      </c>
    </row>
    <row r="36" spans="1:3">
      <c s="3" r="A36" t="s">
        <v>540</v>
      </c>
    </row>
    <row r="37" spans="1:3">
      <c s="4" r="A37" t="s">
        <v>492</v>
      </c>
      <c s="7" r="B37" t="n">
        <v>2501</v>
      </c>
    </row>
    <row r="38" spans="1:3">
      <c s="4" r="A38" t="s">
        <v>572</v>
      </c>
      <c s="4" r="B38" t="s">
        <v>573</v>
      </c>
    </row>
    <row r="39" spans="1:3">
      <c s="4" r="A39" t="s">
        <v>574</v>
      </c>
      <c s="4" r="B39" t="s">
        <v>579</v>
      </c>
    </row>
    <row r="40" spans="1:3">
      <c s="4" r="A40" t="s">
        <v>576</v>
      </c>
      <c s="4" r="B40" t="s">
        <v>588</v>
      </c>
    </row>
    <row r="41" spans="1:3">
      <c s="4" r="A41" t="s">
        <v>290</v>
      </c>
    </row>
    <row r="42" spans="1:3">
      <c s="3" r="A42" t="s">
        <v>540</v>
      </c>
    </row>
    <row r="43" spans="1:3">
      <c s="4" r="A43" t="s">
        <v>492</v>
      </c>
      <c s="7" r="B43" t="n">
        <v>7586</v>
      </c>
      <c s="7" r="C43" t="n">
        <v>7471</v>
      </c>
    </row>
    <row r="44" spans="1:3">
      <c s="4" r="A44" t="s">
        <v>572</v>
      </c>
      <c s="4" r="B44" t="s">
        <v>573</v>
      </c>
      <c s="4" r="C44" t="s">
        <v>573</v>
      </c>
    </row>
    <row r="45" spans="1:3">
      <c s="4" r="A45" t="s">
        <v>574</v>
      </c>
      <c s="4" r="B45" t="s">
        <v>579</v>
      </c>
      <c s="4" r="C45" t="s">
        <v>579</v>
      </c>
    </row>
    <row r="46" spans="1:3">
      <c s="4" r="A46" t="s">
        <v>576</v>
      </c>
      <c s="4" r="B46" t="s">
        <v>589</v>
      </c>
      <c s="4" r="C46" t="s">
        <v>590</v>
      </c>
    </row>
    <row r="47" spans="1:3">
      <c s="4" r="A47" t="s">
        <v>591</v>
      </c>
    </row>
    <row r="48" spans="1:3">
      <c s="3" r="A48" t="s">
        <v>540</v>
      </c>
    </row>
    <row r="49" spans="1:3">
      <c s="4" r="A49" t="s">
        <v>492</v>
      </c>
      <c s="7" r="B49" t="n">
        <v>154217</v>
      </c>
      <c s="7" r="C49" t="n">
        <v>1345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88</v>
      </c>
    </row>
    <row r="3" spans="1:3">
      <c s="3" r="A3" t="s">
        <v>89</v>
      </c>
    </row>
    <row r="4" spans="1:3">
      <c s="4" r="A4" t="s">
        <v>90</v>
      </c>
      <c s="7" r="B4" t="n">
        <v>28111</v>
      </c>
      <c s="7" r="C4" t="n">
        <v>28121</v>
      </c>
    </row>
    <row r="5" spans="1:3">
      <c s="4" r="A5" t="s">
        <v>91</v>
      </c>
      <c s="6" r="B5" t="n">
        <v>50138</v>
      </c>
      <c s="6" r="C5" t="n">
        <v>47148</v>
      </c>
    </row>
    <row r="6" spans="1:3">
      <c s="4" r="A6" t="s">
        <v>92</v>
      </c>
      <c s="6" r="B6" t="n">
        <v>98385</v>
      </c>
      <c s="6" r="C6" t="n">
        <v>98773</v>
      </c>
    </row>
    <row r="7" spans="1:3">
      <c s="4" r="A7" t="s">
        <v>93</v>
      </c>
      <c s="6" r="B7" t="n">
        <v>1590</v>
      </c>
      <c s="6" r="C7" t="n">
        <v>-366</v>
      </c>
    </row>
    <row r="8" spans="1:3">
      <c s="4" r="A8" t="s">
        <v>94</v>
      </c>
      <c s="6" r="B8" t="n">
        <v>-3719</v>
      </c>
      <c s="6" r="C8" t="n">
        <v>0</v>
      </c>
    </row>
    <row r="9" spans="1:3">
      <c s="4" r="A9" t="s">
        <v>95</v>
      </c>
      <c s="6" r="B9" t="n">
        <v>1522</v>
      </c>
      <c s="6" r="C9" t="n">
        <v>0</v>
      </c>
    </row>
    <row r="10" spans="1:3">
      <c s="4" r="A10" t="s">
        <v>96</v>
      </c>
      <c s="6" r="B10" t="n">
        <v>-2197</v>
      </c>
      <c s="6" r="C10" t="n">
        <v>0</v>
      </c>
    </row>
    <row r="11" spans="1:3">
      <c s="4" r="A11" t="s">
        <v>97</v>
      </c>
      <c s="6" r="B11" t="n">
        <v>3639</v>
      </c>
      <c s="6" r="C11" t="n">
        <v>4270</v>
      </c>
    </row>
    <row r="12" spans="1:3">
      <c s="4" r="A12" t="s">
        <v>98</v>
      </c>
      <c s="6" r="B12" t="n">
        <v>179666</v>
      </c>
      <c s="6" r="C12" t="n">
        <v>177946</v>
      </c>
    </row>
    <row r="13" spans="1:3">
      <c s="3" r="A13" t="s">
        <v>99</v>
      </c>
    </row>
    <row r="14" spans="1:3">
      <c s="4" r="A14" t="s">
        <v>100</v>
      </c>
      <c s="6" r="B14" t="n">
        <v>54419</v>
      </c>
      <c s="6" r="C14" t="n">
        <v>55808</v>
      </c>
    </row>
    <row r="15" spans="1:3">
      <c s="4" r="A15" t="s">
        <v>101</v>
      </c>
      <c s="6" r="B15" t="n">
        <v>44569</v>
      </c>
      <c s="6" r="C15" t="n">
        <v>45709</v>
      </c>
    </row>
    <row r="16" spans="1:3">
      <c s="4" r="A16" t="s">
        <v>102</v>
      </c>
      <c s="6" r="B16" t="n">
        <v>3040</v>
      </c>
      <c s="6" r="C16" t="n">
        <v>2961</v>
      </c>
    </row>
    <row r="17" spans="1:3">
      <c s="4" r="A17" t="s">
        <v>103</v>
      </c>
      <c s="6" r="B17" t="n">
        <v>37714</v>
      </c>
      <c s="6" r="C17" t="n">
        <v>35541</v>
      </c>
    </row>
    <row r="18" spans="1:3">
      <c s="4" r="A18" t="s">
        <v>104</v>
      </c>
      <c s="6" r="B18" t="n">
        <v>1212</v>
      </c>
      <c s="6" r="C18" t="n">
        <v>1212</v>
      </c>
    </row>
    <row r="19" spans="1:3">
      <c s="4" r="A19" t="s">
        <v>105</v>
      </c>
      <c s="6" r="B19" t="n">
        <v>4358</v>
      </c>
      <c s="6" r="C19" t="n">
        <v>4530</v>
      </c>
    </row>
    <row r="20" spans="1:3">
      <c s="4" r="A20" t="s">
        <v>106</v>
      </c>
      <c s="6" r="B20" t="n">
        <v>145312</v>
      </c>
      <c s="6" r="C20" t="n">
        <v>145761</v>
      </c>
    </row>
    <row r="21" spans="1:3">
      <c s="4" r="A21" t="s">
        <v>107</v>
      </c>
      <c s="6" r="B21" t="n">
        <v>34354</v>
      </c>
      <c s="6" r="C21" t="n">
        <v>32185</v>
      </c>
    </row>
    <row r="22" spans="1:3">
      <c s="4" r="A22" t="s">
        <v>108</v>
      </c>
      <c s="6" r="B22" t="n">
        <v>-11069</v>
      </c>
      <c s="6" r="C22" t="n">
        <v>-10384</v>
      </c>
    </row>
    <row r="23" spans="1:3">
      <c s="4" r="A23" t="s">
        <v>109</v>
      </c>
      <c s="6" r="B23" t="n">
        <v>2652</v>
      </c>
      <c s="6" r="C23" t="n">
        <v>1769</v>
      </c>
    </row>
    <row r="24" spans="1:3">
      <c s="4" r="A24" t="s">
        <v>110</v>
      </c>
      <c s="6" r="B24" t="n">
        <v>25937</v>
      </c>
      <c s="6" r="C24" t="n">
        <v>23570</v>
      </c>
    </row>
    <row r="25" spans="1:3">
      <c s="4" r="A25" t="s">
        <v>111</v>
      </c>
      <c s="6" r="B25" t="n">
        <v>9</v>
      </c>
      <c s="6" r="C25" t="n">
        <v>21</v>
      </c>
    </row>
    <row r="26" spans="1:3">
      <c s="4" r="A26" t="s">
        <v>112</v>
      </c>
      <c s="7" r="B26" t="n">
        <v>25946</v>
      </c>
      <c s="7" r="C26" t="n">
        <v>23591</v>
      </c>
    </row>
    <row r="27" spans="1:3">
      <c s="4" r="A27" t="s">
        <v>113</v>
      </c>
      <c s="8" r="B27" t="n">
        <v>1.04</v>
      </c>
      <c s="8" r="C27" t="n">
        <v>0.95</v>
      </c>
    </row>
    <row r="28" spans="1:3">
      <c s="4" r="A28" t="s">
        <v>114</v>
      </c>
      <c s="9" r="B28" t="n">
        <v>1.04</v>
      </c>
      <c s="9" r="C28" t="n">
        <v>0.9399999999999999</v>
      </c>
    </row>
    <row r="29" spans="1:3">
      <c s="4" r="A29" t="s">
        <v>115</v>
      </c>
      <c s="9" r="B29" t="n">
        <v>2.42</v>
      </c>
      <c s="9" r="C29" t="n">
        <v>2.4</v>
      </c>
    </row>
    <row r="30" spans="1:3">
      <c s="4" r="A30" t="s">
        <v>116</v>
      </c>
    </row>
    <row r="31" spans="1:3">
      <c s="3" r="A31" t="s">
        <v>99</v>
      </c>
    </row>
    <row r="32" spans="1:3">
      <c s="4" r="A32" t="s">
        <v>115</v>
      </c>
      <c s="9" r="B32" t="n">
        <v>0.42</v>
      </c>
      <c s="9" r="C32" t="n">
        <v>0.4</v>
      </c>
    </row>
    <row r="33" spans="1:3">
      <c s="4" r="A33" t="s">
        <v>117</v>
      </c>
    </row>
    <row r="34" spans="1:3">
      <c s="3" r="A34" t="s">
        <v>99</v>
      </c>
    </row>
    <row r="35" spans="1:3">
      <c s="4" r="A35" t="s">
        <v>115</v>
      </c>
      <c s="7" r="B35" t="n">
        <v>2</v>
      </c>
      <c s="7" r="C35"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592</v>
      </c>
      <c s="2" r="C1" t="s">
        <v>1</v>
      </c>
    </row>
    <row r="2" spans="1:5">
      <c s="2" r="C2" t="s">
        <v>2</v>
      </c>
      <c s="2" r="E2" t="s">
        <v>88</v>
      </c>
    </row>
    <row r="3" spans="1:5">
      <c s="3" r="A3" t="s">
        <v>593</v>
      </c>
    </row>
    <row r="4" spans="1:5">
      <c s="4" r="A4" t="s">
        <v>594</v>
      </c>
      <c s="7" r="C4" t="n">
        <v>212739</v>
      </c>
      <c s="7" r="E4" t="n">
        <v>275390</v>
      </c>
    </row>
    <row r="5" spans="1:5">
      <c s="4" r="A5" t="s">
        <v>595</v>
      </c>
      <c s="6" r="C5" t="n">
        <v>14999</v>
      </c>
      <c s="6" r="E5" t="n">
        <v>27787</v>
      </c>
    </row>
    <row r="6" spans="1:5">
      <c s="4" r="A6" t="s">
        <v>596</v>
      </c>
      <c s="6" r="C6" t="n">
        <v>-6928</v>
      </c>
      <c s="6" r="E6" t="n">
        <v>-7682</v>
      </c>
    </row>
    <row r="7" spans="1:5">
      <c s="4" r="A7" t="s">
        <v>597</v>
      </c>
      <c s="6" r="C7" t="n">
        <v>0</v>
      </c>
      <c s="6" r="E7" t="n">
        <v>0</v>
      </c>
    </row>
    <row r="8" spans="1:5">
      <c s="4" r="A8" t="s">
        <v>598</v>
      </c>
      <c s="6" r="C8" t="n">
        <v>1322</v>
      </c>
      <c s="6" r="E8" t="n">
        <v>3106</v>
      </c>
    </row>
    <row r="9" spans="1:5">
      <c s="4" r="A9" t="s">
        <v>599</v>
      </c>
      <c s="4" r="B9" t="s">
        <v>120</v>
      </c>
      <c s="6" r="C9" t="n">
        <v>12667</v>
      </c>
      <c s="6" r="E9" t="n">
        <v>14165</v>
      </c>
    </row>
    <row r="10" spans="1:5">
      <c s="4" r="A10" t="s">
        <v>600</v>
      </c>
      <c s="4" r="B10" t="s">
        <v>120</v>
      </c>
      <c s="6" r="C10" t="n">
        <v>-19222</v>
      </c>
      <c s="6" r="E10" t="n">
        <v>-39095</v>
      </c>
    </row>
    <row r="11" spans="1:5">
      <c s="4" r="A11" t="s">
        <v>601</v>
      </c>
      <c s="6" r="C11" t="n">
        <v>170</v>
      </c>
      <c s="6" r="E11" t="n">
        <v>184</v>
      </c>
    </row>
    <row r="12" spans="1:5">
      <c s="4" r="A12" t="s">
        <v>594</v>
      </c>
      <c s="6" r="C12" t="n">
        <v>215747</v>
      </c>
      <c s="6" r="E12" t="n">
        <v>267643</v>
      </c>
    </row>
    <row r="13" spans="1:5">
      <c s="4" r="A13" t="s">
        <v>602</v>
      </c>
      <c s="6" r="C13" t="n">
        <v>9374</v>
      </c>
      <c s="6" r="E13" t="n">
        <v>8681</v>
      </c>
    </row>
    <row r="14" spans="1:5">
      <c s="4" r="A14" t="s">
        <v>595</v>
      </c>
      <c s="6" r="C14" t="n">
        <v>1208</v>
      </c>
      <c s="6" r="E14" t="n">
        <v>1067</v>
      </c>
    </row>
    <row r="15" spans="1:5">
      <c s="4" r="A15" t="s">
        <v>603</v>
      </c>
      <c s="6" r="C15" t="n">
        <v>-314</v>
      </c>
      <c s="6" r="E15" t="n">
        <v>-183</v>
      </c>
    </row>
    <row r="16" spans="1:5">
      <c s="4" r="A16" t="s">
        <v>597</v>
      </c>
      <c s="6" r="C16" t="n">
        <v>382</v>
      </c>
      <c s="6" r="E16" t="n">
        <v>-26</v>
      </c>
    </row>
    <row r="17" spans="1:5">
      <c s="4" r="A17" t="s">
        <v>598</v>
      </c>
      <c s="6" r="C17" t="n">
        <v>0</v>
      </c>
      <c s="6" r="E17" t="n">
        <v>0</v>
      </c>
    </row>
    <row r="18" spans="1:5">
      <c s="4" r="A18" t="s">
        <v>599</v>
      </c>
      <c s="4" r="B18" t="s">
        <v>120</v>
      </c>
      <c s="6" r="C18" t="n">
        <v>0</v>
      </c>
      <c s="6" r="E18" t="n">
        <v>0</v>
      </c>
    </row>
    <row r="19" spans="1:5">
      <c s="4" r="A19" t="s">
        <v>600</v>
      </c>
      <c s="4" r="B19" t="s">
        <v>120</v>
      </c>
      <c s="6" r="C19" t="n">
        <v>0</v>
      </c>
      <c s="6" r="E19" t="n">
        <v>0</v>
      </c>
    </row>
    <row r="20" spans="1:5">
      <c s="4" r="A20" t="s">
        <v>604</v>
      </c>
      <c s="6" r="C20" t="n">
        <v>10650</v>
      </c>
      <c s="6" r="E20" t="n">
        <v>9591</v>
      </c>
    </row>
    <row r="21" spans="1:5">
      <c s="4" r="A21" t="s">
        <v>499</v>
      </c>
    </row>
    <row r="22" spans="1:5">
      <c s="3" r="A22" t="s">
        <v>593</v>
      </c>
    </row>
    <row r="23" spans="1:5">
      <c s="4" r="A23" t="s">
        <v>594</v>
      </c>
      <c s="6" r="C23" t="n">
        <v>49076</v>
      </c>
      <c s="6" r="E23" t="n">
        <v>64239</v>
      </c>
    </row>
    <row r="24" spans="1:5">
      <c s="4" r="A24" t="s">
        <v>595</v>
      </c>
      <c s="6" r="C24" t="n">
        <v>2000</v>
      </c>
      <c s="6" r="E24" t="n">
        <v>2993</v>
      </c>
    </row>
    <row r="25" spans="1:5">
      <c s="4" r="A25" t="s">
        <v>596</v>
      </c>
      <c s="6" r="C25" t="n">
        <v>-2180</v>
      </c>
      <c s="6" r="E25" t="n">
        <v>-3613</v>
      </c>
    </row>
    <row r="26" spans="1:5">
      <c s="4" r="A26" t="s">
        <v>597</v>
      </c>
      <c s="6" r="C26" t="n">
        <v>0</v>
      </c>
      <c s="6" r="E26" t="n">
        <v>0</v>
      </c>
    </row>
    <row r="27" spans="1:5">
      <c s="4" r="A27" t="s">
        <v>598</v>
      </c>
      <c s="6" r="C27" t="n">
        <v>-1584</v>
      </c>
      <c s="6" r="E27" t="n">
        <v>4190</v>
      </c>
    </row>
    <row r="28" spans="1:5">
      <c s="4" r="A28" t="s">
        <v>599</v>
      </c>
      <c s="6" r="C28" t="n">
        <v>9354</v>
      </c>
      <c s="6" r="E28" t="n">
        <v>14165</v>
      </c>
    </row>
    <row r="29" spans="1:5">
      <c s="4" r="A29" t="s">
        <v>600</v>
      </c>
      <c s="6" r="C29" t="n">
        <v>-7125</v>
      </c>
      <c s="6" r="E29" t="n">
        <v>0</v>
      </c>
    </row>
    <row r="30" spans="1:5">
      <c s="4" r="A30" t="s">
        <v>601</v>
      </c>
      <c s="6" r="C30" t="n">
        <v>-9</v>
      </c>
      <c s="6" r="E30" t="n">
        <v>105</v>
      </c>
    </row>
    <row r="31" spans="1:5">
      <c s="4" r="A31" t="s">
        <v>594</v>
      </c>
      <c s="6" r="C31" t="n">
        <v>49532</v>
      </c>
      <c s="6" r="E31" t="n">
        <v>73699</v>
      </c>
    </row>
    <row r="32" spans="1:5">
      <c s="4" r="A32" t="s">
        <v>282</v>
      </c>
    </row>
    <row r="33" spans="1:5">
      <c s="3" r="A33" t="s">
        <v>593</v>
      </c>
    </row>
    <row r="34" spans="1:5">
      <c s="4" r="A34" t="s">
        <v>594</v>
      </c>
      <c s="6" r="C34" t="n">
        <v>3729</v>
      </c>
      <c s="6" r="E34" t="n">
        <v>0</v>
      </c>
    </row>
    <row r="35" spans="1:5">
      <c s="4" r="A35" t="s">
        <v>595</v>
      </c>
      <c s="6" r="C35" t="n">
        <v>0</v>
      </c>
      <c s="6" r="E35" t="n">
        <v>5052</v>
      </c>
    </row>
    <row r="36" spans="1:5">
      <c s="4" r="A36" t="s">
        <v>596</v>
      </c>
      <c s="6" r="C36" t="n">
        <v>-3722</v>
      </c>
      <c s="6" r="E36" t="n">
        <v>0</v>
      </c>
    </row>
    <row r="37" spans="1:5">
      <c s="4" r="A37" t="s">
        <v>597</v>
      </c>
      <c s="6" r="C37" t="n">
        <v>0</v>
      </c>
      <c s="6" r="E37" t="n">
        <v>0</v>
      </c>
    </row>
    <row r="38" spans="1:5">
      <c s="4" r="A38" t="s">
        <v>598</v>
      </c>
      <c s="6" r="C38" t="n">
        <v>-137</v>
      </c>
      <c s="6" r="E38" t="n">
        <v>6</v>
      </c>
    </row>
    <row r="39" spans="1:5">
      <c s="4" r="A39" t="s">
        <v>599</v>
      </c>
      <c s="6" r="C39" t="n">
        <v>0</v>
      </c>
      <c s="4" r="D39" t="s">
        <v>120</v>
      </c>
      <c s="6" r="E39" t="n">
        <v>0</v>
      </c>
    </row>
    <row r="40" spans="1:5">
      <c s="4" r="A40" t="s">
        <v>600</v>
      </c>
      <c s="6" r="C40" t="n">
        <v>0</v>
      </c>
      <c s="6" r="E40" t="n">
        <v>0</v>
      </c>
    </row>
    <row r="41" spans="1:5">
      <c s="4" r="A41" t="s">
        <v>601</v>
      </c>
      <c s="6" r="C41" t="n">
        <v>130</v>
      </c>
      <c s="6" r="E41" t="n">
        <v>0</v>
      </c>
    </row>
    <row r="42" spans="1:5">
      <c s="4" r="A42" t="s">
        <v>594</v>
      </c>
      <c s="6" r="C42" t="n">
        <v>0</v>
      </c>
      <c s="6" r="E42" t="n">
        <v>5046</v>
      </c>
    </row>
    <row r="43" spans="1:5">
      <c s="4" r="A43" t="s">
        <v>283</v>
      </c>
    </row>
    <row r="44" spans="1:5">
      <c s="3" r="A44" t="s">
        <v>593</v>
      </c>
    </row>
    <row r="45" spans="1:5">
      <c s="4" r="A45" t="s">
        <v>594</v>
      </c>
      <c s="6" r="C45" t="n">
        <v>88180</v>
      </c>
      <c s="6" r="E45" t="n">
        <v>77891</v>
      </c>
    </row>
    <row r="46" spans="1:5">
      <c s="4" r="A46" t="s">
        <v>595</v>
      </c>
      <c s="6" r="C46" t="n">
        <v>0</v>
      </c>
      <c s="6" r="E46" t="n">
        <v>0</v>
      </c>
    </row>
    <row r="47" spans="1:5">
      <c s="4" r="A47" t="s">
        <v>596</v>
      </c>
      <c s="6" r="C47" t="n">
        <v>-219</v>
      </c>
      <c s="6" r="E47" t="n">
        <v>-193</v>
      </c>
    </row>
    <row r="48" spans="1:5">
      <c s="4" r="A48" t="s">
        <v>597</v>
      </c>
      <c s="6" r="C48" t="n">
        <v>0</v>
      </c>
      <c s="6" r="E48" t="n">
        <v>0</v>
      </c>
    </row>
    <row r="49" spans="1:5">
      <c s="4" r="A49" t="s">
        <v>598</v>
      </c>
      <c s="6" r="C49" t="n">
        <v>2487</v>
      </c>
      <c s="6" r="E49" t="n">
        <v>-780</v>
      </c>
    </row>
    <row r="50" spans="1:5">
      <c s="4" r="A50" t="s">
        <v>599</v>
      </c>
      <c s="6" r="C50" t="n">
        <v>0</v>
      </c>
      <c s="6" r="E50" t="n">
        <v>0</v>
      </c>
    </row>
    <row r="51" spans="1:5">
      <c s="4" r="A51" t="s">
        <v>600</v>
      </c>
      <c s="6" r="C51" t="n">
        <v>-1335</v>
      </c>
      <c s="6" r="E51" t="n">
        <v>0</v>
      </c>
    </row>
    <row r="52" spans="1:5">
      <c s="4" r="A52" t="s">
        <v>601</v>
      </c>
      <c s="6" r="C52" t="n">
        <v>45</v>
      </c>
      <c s="6" r="E52" t="n">
        <v>24</v>
      </c>
    </row>
    <row r="53" spans="1:5">
      <c s="4" r="A53" t="s">
        <v>594</v>
      </c>
      <c s="6" r="C53" t="n">
        <v>89158</v>
      </c>
      <c s="6" r="E53" t="n">
        <v>78502</v>
      </c>
    </row>
    <row r="54" spans="1:5">
      <c s="4" r="A54" t="s">
        <v>284</v>
      </c>
    </row>
    <row r="55" spans="1:5">
      <c s="3" r="A55" t="s">
        <v>593</v>
      </c>
    </row>
    <row r="56" spans="1:5">
      <c s="4" r="A56" t="s">
        <v>594</v>
      </c>
      <c s="6" r="C56" t="n">
        <v>55557</v>
      </c>
      <c s="6" r="E56" t="n">
        <v>116141</v>
      </c>
    </row>
    <row r="57" spans="1:5">
      <c s="4" r="A57" t="s">
        <v>595</v>
      </c>
      <c s="6" r="C57" t="n">
        <v>12999</v>
      </c>
      <c s="6" r="E57" t="n">
        <v>19742</v>
      </c>
    </row>
    <row r="58" spans="1:5">
      <c s="4" r="A58" t="s">
        <v>596</v>
      </c>
      <c s="6" r="C58" t="n">
        <v>-807</v>
      </c>
      <c s="6" r="E58" t="n">
        <v>-3876</v>
      </c>
    </row>
    <row r="59" spans="1:5">
      <c s="4" r="A59" t="s">
        <v>597</v>
      </c>
      <c s="6" r="C59" t="n">
        <v>0</v>
      </c>
      <c s="6" r="E59" t="n">
        <v>0</v>
      </c>
    </row>
    <row r="60" spans="1:5">
      <c s="4" r="A60" t="s">
        <v>598</v>
      </c>
      <c s="6" r="C60" t="n">
        <v>147</v>
      </c>
      <c s="6" r="E60" t="n">
        <v>77</v>
      </c>
    </row>
    <row r="61" spans="1:5">
      <c s="4" r="A61" t="s">
        <v>599</v>
      </c>
      <c s="6" r="C61" t="n">
        <v>920</v>
      </c>
      <c s="6" r="E61" t="n">
        <v>0</v>
      </c>
    </row>
    <row r="62" spans="1:5">
      <c s="4" r="A62" t="s">
        <v>600</v>
      </c>
      <c s="6" r="C62" t="n">
        <v>-10762</v>
      </c>
      <c s="6" r="E62" t="n">
        <v>-39095</v>
      </c>
    </row>
    <row r="63" spans="1:5">
      <c s="4" r="A63" t="s">
        <v>601</v>
      </c>
      <c s="6" r="C63" t="n">
        <v>2</v>
      </c>
      <c s="6" r="E63" t="n">
        <v>53</v>
      </c>
    </row>
    <row r="64" spans="1:5">
      <c s="4" r="A64" t="s">
        <v>594</v>
      </c>
      <c s="6" r="C64" t="n">
        <v>58056</v>
      </c>
      <c s="6" r="E64" t="n">
        <v>92888</v>
      </c>
    </row>
    <row r="65" spans="1:5">
      <c s="4" r="A65" t="s">
        <v>285</v>
      </c>
    </row>
    <row r="66" spans="1:5">
      <c s="3" r="A66" t="s">
        <v>593</v>
      </c>
    </row>
    <row r="67" spans="1:5">
      <c s="4" r="A67" t="s">
        <v>594</v>
      </c>
      <c s="6" r="C67" t="n">
        <v>8726</v>
      </c>
      <c s="6" r="E67" t="n">
        <v>9065</v>
      </c>
    </row>
    <row r="68" spans="1:5">
      <c s="4" r="A68" t="s">
        <v>595</v>
      </c>
      <c s="6" r="C68" t="n">
        <v>0</v>
      </c>
      <c s="6" r="E68" t="n">
        <v>0</v>
      </c>
    </row>
    <row r="69" spans="1:5">
      <c s="4" r="A69" t="s">
        <v>596</v>
      </c>
      <c s="6" r="C69" t="n">
        <v>0</v>
      </c>
      <c s="6" r="E69" t="n">
        <v>0</v>
      </c>
    </row>
    <row r="70" spans="1:5">
      <c s="4" r="A70" t="s">
        <v>597</v>
      </c>
      <c s="6" r="C70" t="n">
        <v>0</v>
      </c>
      <c s="6" r="E70" t="n">
        <v>0</v>
      </c>
    </row>
    <row r="71" spans="1:5">
      <c s="4" r="A71" t="s">
        <v>598</v>
      </c>
      <c s="6" r="C71" t="n">
        <v>186</v>
      </c>
      <c s="6" r="E71" t="n">
        <v>-89</v>
      </c>
    </row>
    <row r="72" spans="1:5">
      <c s="4" r="A72" t="s">
        <v>599</v>
      </c>
      <c s="6" r="C72" t="n">
        <v>0</v>
      </c>
      <c s="6" r="E72" t="n">
        <v>0</v>
      </c>
    </row>
    <row r="73" spans="1:5">
      <c s="4" r="A73" t="s">
        <v>600</v>
      </c>
      <c s="6" r="C73" t="n">
        <v>0</v>
      </c>
      <c s="6" r="E73" t="n">
        <v>0</v>
      </c>
    </row>
    <row r="74" spans="1:5">
      <c s="4" r="A74" t="s">
        <v>601</v>
      </c>
      <c s="6" r="C74" t="n">
        <v>2</v>
      </c>
      <c s="6" r="E74" t="n">
        <v>2</v>
      </c>
    </row>
    <row r="75" spans="1:5">
      <c s="4" r="A75" t="s">
        <v>594</v>
      </c>
      <c s="6" r="C75" t="n">
        <v>8914</v>
      </c>
      <c s="6" r="E75" t="n">
        <v>9156</v>
      </c>
    </row>
    <row r="76" spans="1:5">
      <c s="4" r="A76" t="s">
        <v>286</v>
      </c>
    </row>
    <row r="77" spans="1:5">
      <c s="3" r="A77" t="s">
        <v>593</v>
      </c>
    </row>
    <row r="78" spans="1:5">
      <c s="4" r="A78" t="s">
        <v>594</v>
      </c>
      <c s="6" r="C78" t="n">
        <v>0</v>
      </c>
    </row>
    <row r="79" spans="1:5">
      <c s="4" r="A79" t="s">
        <v>595</v>
      </c>
      <c s="6" r="C79" t="n">
        <v>0</v>
      </c>
    </row>
    <row r="80" spans="1:5">
      <c s="4" r="A80" t="s">
        <v>596</v>
      </c>
      <c s="6" r="C80" t="n">
        <v>0</v>
      </c>
    </row>
    <row r="81" spans="1:5">
      <c s="4" r="A81" t="s">
        <v>597</v>
      </c>
      <c s="6" r="C81" t="n">
        <v>0</v>
      </c>
    </row>
    <row r="82" spans="1:5">
      <c s="4" r="A82" t="s">
        <v>598</v>
      </c>
      <c s="6" r="C82" t="n">
        <v>108</v>
      </c>
    </row>
    <row r="83" spans="1:5">
      <c s="4" r="A83" t="s">
        <v>599</v>
      </c>
      <c s="6" r="C83" t="n">
        <v>2393</v>
      </c>
    </row>
    <row r="84" spans="1:5">
      <c s="4" r="A84" t="s">
        <v>600</v>
      </c>
      <c s="6" r="C84" t="n">
        <v>0</v>
      </c>
    </row>
    <row r="85" spans="1:5">
      <c s="4" r="A85" t="s">
        <v>601</v>
      </c>
      <c s="6" r="C85" t="n">
        <v>0</v>
      </c>
    </row>
    <row r="86" spans="1:5">
      <c s="4" r="A86" t="s">
        <v>594</v>
      </c>
      <c s="6" r="C86" t="n">
        <v>2501</v>
      </c>
    </row>
    <row r="87" spans="1:5">
      <c s="4" r="A87" t="s">
        <v>290</v>
      </c>
    </row>
    <row r="88" spans="1:5">
      <c s="3" r="A88" t="s">
        <v>593</v>
      </c>
    </row>
    <row r="89" spans="1:5">
      <c s="4" r="A89" t="s">
        <v>594</v>
      </c>
      <c s="6" r="C89" t="n">
        <v>7471</v>
      </c>
      <c s="6" r="E89" t="n">
        <v>8054</v>
      </c>
    </row>
    <row r="90" spans="1:5">
      <c s="4" r="A90" t="s">
        <v>595</v>
      </c>
      <c s="6" r="C90" t="n">
        <v>0</v>
      </c>
      <c s="6" r="E90" t="n">
        <v>0</v>
      </c>
    </row>
    <row r="91" spans="1:5">
      <c s="4" r="A91" t="s">
        <v>596</v>
      </c>
      <c s="6" r="C91" t="n">
        <v>0</v>
      </c>
      <c s="6" r="E91" t="n">
        <v>0</v>
      </c>
    </row>
    <row r="92" spans="1:5">
      <c s="4" r="A92" t="s">
        <v>597</v>
      </c>
      <c s="6" r="C92" t="n">
        <v>0</v>
      </c>
      <c s="6" r="E92" t="n">
        <v>0</v>
      </c>
    </row>
    <row r="93" spans="1:5">
      <c s="4" r="A93" t="s">
        <v>598</v>
      </c>
      <c s="6" r="C93" t="n">
        <v>115</v>
      </c>
      <c s="6" r="E93" t="n">
        <v>298</v>
      </c>
    </row>
    <row r="94" spans="1:5">
      <c s="4" r="A94" t="s">
        <v>599</v>
      </c>
      <c s="6" r="C94" t="n">
        <v>0</v>
      </c>
      <c s="6" r="E94" t="n">
        <v>0</v>
      </c>
    </row>
    <row r="95" spans="1:5">
      <c s="4" r="A95" t="s">
        <v>600</v>
      </c>
      <c s="6" r="C95" t="n">
        <v>0</v>
      </c>
      <c s="6" r="E95" t="n">
        <v>0</v>
      </c>
    </row>
    <row r="96" spans="1:5">
      <c s="4" r="A96" t="s">
        <v>601</v>
      </c>
      <c s="6" r="C96" t="n">
        <v>0</v>
      </c>
      <c s="6" r="E96" t="n">
        <v>0</v>
      </c>
    </row>
    <row r="97" spans="1:5">
      <c s="4" r="A97" t="s">
        <v>594</v>
      </c>
      <c s="6" r="C97" t="n">
        <v>7586</v>
      </c>
      <c s="6" r="E97" t="n">
        <v>8352</v>
      </c>
    </row>
    <row r="98" spans="1:5">
      <c s="4" r="A98" t="s">
        <v>571</v>
      </c>
    </row>
    <row r="99" spans="1:5">
      <c s="3" r="A99" t="s">
        <v>593</v>
      </c>
    </row>
    <row r="100" spans="1:5">
      <c s="4" r="A100" t="s">
        <v>602</v>
      </c>
      <c s="6" r="C100" t="n">
        <v>9374</v>
      </c>
      <c s="6" r="E100" t="n">
        <v>8681</v>
      </c>
    </row>
    <row r="101" spans="1:5">
      <c s="4" r="A101" t="s">
        <v>595</v>
      </c>
      <c s="6" r="C101" t="n">
        <v>1208</v>
      </c>
      <c s="6" r="E101" t="n">
        <v>1067</v>
      </c>
    </row>
    <row r="102" spans="1:5">
      <c s="4" r="A102" t="s">
        <v>603</v>
      </c>
      <c s="6" r="C102" t="n">
        <v>-314</v>
      </c>
      <c s="6" r="E102" t="n">
        <v>-183</v>
      </c>
    </row>
    <row r="103" spans="1:5">
      <c s="4" r="A103" t="s">
        <v>597</v>
      </c>
      <c s="6" r="C103" t="n">
        <v>382</v>
      </c>
      <c s="6" r="E103" t="n">
        <v>-26</v>
      </c>
    </row>
    <row r="104" spans="1:5">
      <c s="4" r="A104" t="s">
        <v>598</v>
      </c>
      <c s="6" r="C104" t="n">
        <v>0</v>
      </c>
      <c s="6" r="E104" t="n">
        <v>0</v>
      </c>
    </row>
    <row r="105" spans="1:5">
      <c s="4" r="A105" t="s">
        <v>599</v>
      </c>
      <c s="4" r="B105" t="s">
        <v>120</v>
      </c>
      <c s="6" r="C105" t="n">
        <v>0</v>
      </c>
      <c s="6" r="E105" t="n">
        <v>0</v>
      </c>
    </row>
    <row r="106" spans="1:5">
      <c s="4" r="A106" t="s">
        <v>600</v>
      </c>
      <c s="4" r="B106" t="s">
        <v>120</v>
      </c>
      <c s="6" r="C106" t="n">
        <v>0</v>
      </c>
      <c s="6" r="E106" t="n">
        <v>0</v>
      </c>
    </row>
    <row r="107" spans="1:5">
      <c s="4" r="A107" t="s">
        <v>604</v>
      </c>
      <c s="7" r="C107" t="n">
        <v>10650</v>
      </c>
      <c s="7" r="E107" t="n">
        <v>9591</v>
      </c>
    </row>
    <row r="108" spans="1:5">
      <c r="A108" t="n"/>
    </row>
    <row r="109" spans="1:5">
      <c s="4" r="A109" t="s">
        <v>120</v>
      </c>
      <c s="4" r="B109" t="s">
        <v>605</v>
      </c>
    </row>
  </sheetData>
  <mergeCells count="5">
    <mergeCell ref="A1:B2"/>
    <mergeCell ref="C1:E1"/>
    <mergeCell ref="C2:D2"/>
    <mergeCell ref="A108:D108"/>
    <mergeCell ref="B109:D10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31</v>
      </c>
    </row>
    <row r="2" spans="1:3">
      <c s="3" r="A2" t="s">
        <v>607</v>
      </c>
    </row>
    <row r="3" spans="1:3">
      <c s="4" r="A3" t="s">
        <v>35</v>
      </c>
      <c s="7" r="B3" t="n">
        <v>769387</v>
      </c>
      <c s="7" r="C3" t="n">
        <v>744303</v>
      </c>
    </row>
    <row r="4" spans="1:3">
      <c s="4" r="A4" t="s">
        <v>37</v>
      </c>
      <c s="6" r="B4" t="n">
        <v>186959</v>
      </c>
      <c s="6" r="C4" t="n">
        <v>185784</v>
      </c>
    </row>
    <row r="5" spans="1:3">
      <c s="4" r="A5" t="s">
        <v>39</v>
      </c>
      <c s="6" r="B5" t="n">
        <v>11000</v>
      </c>
      <c s="6" r="C5" t="n">
        <v>9900</v>
      </c>
    </row>
    <row r="6" spans="1:3">
      <c s="4" r="A6" t="s">
        <v>64</v>
      </c>
      <c s="6" r="B6" t="n">
        <v>607739</v>
      </c>
      <c s="6" r="C6" t="n">
        <v>625257</v>
      </c>
    </row>
    <row r="7" spans="1:3">
      <c s="4" r="A7" t="s">
        <v>608</v>
      </c>
    </row>
    <row r="8" spans="1:3">
      <c s="3" r="A8" t="s">
        <v>607</v>
      </c>
    </row>
    <row r="9" spans="1:3">
      <c s="4" r="A9" t="s">
        <v>35</v>
      </c>
      <c s="6" r="B9" t="n">
        <v>819166</v>
      </c>
      <c s="6" r="C9" t="n">
        <v>780624</v>
      </c>
    </row>
    <row r="10" spans="1:3">
      <c s="4" r="A10" t="s">
        <v>37</v>
      </c>
      <c s="6" r="B10" t="n">
        <v>240315</v>
      </c>
      <c s="6" r="C10" t="n">
        <v>230153</v>
      </c>
    </row>
    <row r="11" spans="1:3">
      <c s="4" r="A11" t="s">
        <v>39</v>
      </c>
      <c s="6" r="B11" t="n">
        <v>1862</v>
      </c>
    </row>
    <row r="12" spans="1:3">
      <c s="4" r="A12" t="s">
        <v>51</v>
      </c>
      <c s="6" r="B12" t="n">
        <v>1061343</v>
      </c>
      <c s="6" r="C12" t="n">
        <v>1010777</v>
      </c>
    </row>
    <row r="13" spans="1:3">
      <c s="4" r="A13" t="s">
        <v>479</v>
      </c>
      <c s="6" r="B13" t="n">
        <v>3685832</v>
      </c>
      <c s="6" r="C13" t="n">
        <v>3608771</v>
      </c>
    </row>
    <row r="14" spans="1:3">
      <c s="4" r="A14" t="s">
        <v>480</v>
      </c>
      <c s="6" r="B14" t="n">
        <v>345016</v>
      </c>
      <c s="6" r="C14" t="n">
        <v>339717</v>
      </c>
    </row>
    <row r="15" spans="1:3">
      <c s="4" r="A15" t="s">
        <v>57</v>
      </c>
      <c s="6" r="B15" t="n">
        <v>252367</v>
      </c>
      <c s="6" r="C15" t="n">
        <v>245269</v>
      </c>
    </row>
    <row r="16" spans="1:3">
      <c s="4" r="A16" t="s">
        <v>481</v>
      </c>
      <c s="6" r="C16" t="n">
        <v>15000</v>
      </c>
    </row>
    <row r="17" spans="1:3">
      <c s="4" r="A17" t="s">
        <v>482</v>
      </c>
      <c s="6" r="B17" t="n">
        <v>64864</v>
      </c>
      <c s="6" r="C17" t="n">
        <v>68133</v>
      </c>
    </row>
    <row r="18" spans="1:3">
      <c s="4" r="A18" t="s">
        <v>64</v>
      </c>
      <c s="6" r="B18" t="n">
        <v>603549</v>
      </c>
      <c s="6" r="C18" t="n">
        <v>620676</v>
      </c>
    </row>
    <row r="19" spans="1:3">
      <c s="4" r="A19" t="s">
        <v>65</v>
      </c>
      <c s="6" r="B19" t="n">
        <v>4951628</v>
      </c>
      <c s="6" r="C19" t="n">
        <v>4897566</v>
      </c>
    </row>
    <row r="20" spans="1:3">
      <c s="4" r="A20" t="s">
        <v>609</v>
      </c>
    </row>
    <row r="21" spans="1:3">
      <c s="3" r="A21" t="s">
        <v>607</v>
      </c>
    </row>
    <row r="22" spans="1:3">
      <c s="4" r="A22" t="s">
        <v>39</v>
      </c>
      <c s="6" r="B22" t="n">
        <v>0</v>
      </c>
      <c s="6" r="C22" t="n">
        <v>0</v>
      </c>
    </row>
    <row r="23" spans="1:3">
      <c s="4" r="A23" t="s">
        <v>479</v>
      </c>
      <c s="6" r="B23" t="n">
        <v>0</v>
      </c>
      <c s="6" r="C23" t="n">
        <v>0</v>
      </c>
    </row>
    <row r="24" spans="1:3">
      <c s="4" r="A24" t="s">
        <v>610</v>
      </c>
    </row>
    <row r="25" spans="1:3">
      <c s="3" r="A25" t="s">
        <v>607</v>
      </c>
    </row>
    <row r="26" spans="1:3">
      <c s="4" r="A26" t="s">
        <v>35</v>
      </c>
      <c s="6" r="B26" t="n">
        <v>0</v>
      </c>
      <c s="6" r="C26" t="n">
        <v>0</v>
      </c>
    </row>
    <row r="27" spans="1:3">
      <c s="4" r="A27" t="s">
        <v>37</v>
      </c>
      <c s="6" r="B27" t="n">
        <v>0</v>
      </c>
      <c s="6" r="C27" t="n">
        <v>0</v>
      </c>
    </row>
    <row r="28" spans="1:3">
      <c s="4" r="A28" t="s">
        <v>39</v>
      </c>
      <c s="6" r="B28" t="n">
        <v>0</v>
      </c>
    </row>
    <row r="29" spans="1:3">
      <c s="4" r="A29" t="s">
        <v>51</v>
      </c>
      <c s="6" r="B29" t="n">
        <v>0</v>
      </c>
      <c s="6" r="C29" t="n">
        <v>0</v>
      </c>
    </row>
    <row r="30" spans="1:3">
      <c s="4" r="A30" t="s">
        <v>479</v>
      </c>
      <c s="6" r="B30" t="n">
        <v>0</v>
      </c>
      <c s="6" r="C30" t="n">
        <v>0</v>
      </c>
    </row>
    <row r="31" spans="1:3">
      <c s="4" r="A31" t="s">
        <v>480</v>
      </c>
      <c s="6" r="B31" t="n">
        <v>0</v>
      </c>
      <c s="6" r="C31" t="n">
        <v>0</v>
      </c>
    </row>
    <row r="32" spans="1:3">
      <c s="4" r="A32" t="s">
        <v>57</v>
      </c>
      <c s="6" r="B32" t="n">
        <v>0</v>
      </c>
      <c s="6" r="C32" t="n">
        <v>0</v>
      </c>
    </row>
    <row r="33" spans="1:3">
      <c s="4" r="A33" t="s">
        <v>481</v>
      </c>
      <c s="6" r="C33" t="n">
        <v>0</v>
      </c>
    </row>
    <row r="34" spans="1:3">
      <c s="4" r="A34" t="s">
        <v>482</v>
      </c>
      <c s="6" r="B34" t="n">
        <v>0</v>
      </c>
      <c s="6" r="C34" t="n">
        <v>0</v>
      </c>
    </row>
    <row r="35" spans="1:3">
      <c s="4" r="A35" t="s">
        <v>64</v>
      </c>
      <c s="6" r="B35" t="n">
        <v>0</v>
      </c>
      <c s="6" r="C35" t="n">
        <v>0</v>
      </c>
    </row>
    <row r="36" spans="1:3">
      <c s="4" r="A36" t="s">
        <v>65</v>
      </c>
      <c s="6" r="B36" t="n">
        <v>0</v>
      </c>
      <c s="6" r="C36" t="n">
        <v>0</v>
      </c>
    </row>
    <row r="37" spans="1:3">
      <c s="4" r="A37" t="s">
        <v>611</v>
      </c>
    </row>
    <row r="38" spans="1:3">
      <c s="3" r="A38" t="s">
        <v>607</v>
      </c>
    </row>
    <row r="39" spans="1:3">
      <c s="4" r="A39" t="s">
        <v>39</v>
      </c>
      <c s="6" r="B39" t="n">
        <v>3393</v>
      </c>
      <c s="6" r="C39" t="n">
        <v>2331</v>
      </c>
    </row>
    <row r="40" spans="1:3">
      <c s="4" r="A40" t="s">
        <v>479</v>
      </c>
      <c s="6" r="B40" t="n">
        <v>0</v>
      </c>
      <c s="6" r="C40" t="n">
        <v>0</v>
      </c>
    </row>
    <row r="41" spans="1:3">
      <c s="4" r="A41" t="s">
        <v>612</v>
      </c>
    </row>
    <row r="42" spans="1:3">
      <c s="3" r="A42" t="s">
        <v>607</v>
      </c>
    </row>
    <row r="43" spans="1:3">
      <c s="4" r="A43" t="s">
        <v>35</v>
      </c>
      <c s="6" r="B43" t="n">
        <v>0</v>
      </c>
      <c s="6" r="C43" t="n">
        <v>0</v>
      </c>
    </row>
    <row r="44" spans="1:3">
      <c s="4" r="A44" t="s">
        <v>37</v>
      </c>
      <c s="6" r="B44" t="n">
        <v>0</v>
      </c>
      <c s="6" r="C44" t="n">
        <v>0</v>
      </c>
    </row>
    <row r="45" spans="1:3">
      <c s="4" r="A45" t="s">
        <v>39</v>
      </c>
      <c s="6" r="B45" t="n">
        <v>0</v>
      </c>
    </row>
    <row r="46" spans="1:3">
      <c s="4" r="A46" t="s">
        <v>51</v>
      </c>
      <c s="6" r="B46" t="n">
        <v>0</v>
      </c>
      <c s="6" r="C46" t="n">
        <v>0</v>
      </c>
    </row>
    <row r="47" spans="1:3">
      <c s="4" r="A47" t="s">
        <v>479</v>
      </c>
      <c s="6" r="B47" t="n">
        <v>0</v>
      </c>
      <c s="6" r="C47" t="n">
        <v>0</v>
      </c>
    </row>
    <row r="48" spans="1:3">
      <c s="4" r="A48" t="s">
        <v>480</v>
      </c>
      <c s="6" r="B48" t="n">
        <v>0</v>
      </c>
      <c s="6" r="C48" t="n">
        <v>0</v>
      </c>
    </row>
    <row r="49" spans="1:3">
      <c s="4" r="A49" t="s">
        <v>57</v>
      </c>
      <c s="6" r="B49" t="n">
        <v>0</v>
      </c>
      <c s="6" r="C49" t="n">
        <v>0</v>
      </c>
    </row>
    <row r="50" spans="1:3">
      <c s="4" r="A50" t="s">
        <v>481</v>
      </c>
      <c s="6" r="C50" t="n">
        <v>0</v>
      </c>
    </row>
    <row r="51" spans="1:3">
      <c s="4" r="A51" t="s">
        <v>482</v>
      </c>
      <c s="6" r="B51" t="n">
        <v>0</v>
      </c>
      <c s="6" r="C51" t="n">
        <v>0</v>
      </c>
    </row>
    <row r="52" spans="1:3">
      <c s="4" r="A52" t="s">
        <v>64</v>
      </c>
      <c s="6" r="B52" t="n">
        <v>0</v>
      </c>
      <c s="6" r="C52" t="n">
        <v>0</v>
      </c>
    </row>
    <row r="53" spans="1:3">
      <c s="4" r="A53" t="s">
        <v>65</v>
      </c>
      <c s="6" r="B53" t="n">
        <v>0</v>
      </c>
      <c s="6" r="C53" t="n">
        <v>0</v>
      </c>
    </row>
    <row r="54" spans="1:3">
      <c s="4" r="A54" t="s">
        <v>613</v>
      </c>
    </row>
    <row r="55" spans="1:3">
      <c s="3" r="A55" t="s">
        <v>607</v>
      </c>
    </row>
    <row r="56" spans="1:3">
      <c s="4" r="A56" t="s">
        <v>39</v>
      </c>
      <c s="6" r="B56" t="n">
        <v>0</v>
      </c>
      <c s="6" r="C56" t="n">
        <v>0</v>
      </c>
    </row>
    <row r="57" spans="1:3">
      <c s="4" r="A57" t="s">
        <v>479</v>
      </c>
      <c s="6" r="C57" t="n">
        <v>9374</v>
      </c>
    </row>
    <row r="58" spans="1:3">
      <c s="4" r="A58" t="s">
        <v>614</v>
      </c>
    </row>
    <row r="59" spans="1:3">
      <c s="3" r="A59" t="s">
        <v>607</v>
      </c>
    </row>
    <row r="60" spans="1:3">
      <c s="4" r="A60" t="s">
        <v>35</v>
      </c>
      <c s="6" r="B60" t="n">
        <v>819166</v>
      </c>
      <c s="6" r="C60" t="n">
        <v>780624</v>
      </c>
    </row>
    <row r="61" spans="1:3">
      <c s="4" r="A61" t="s">
        <v>37</v>
      </c>
      <c s="6" r="B61" t="n">
        <v>240315</v>
      </c>
      <c s="6" r="C61" t="n">
        <v>230153</v>
      </c>
    </row>
    <row r="62" spans="1:3">
      <c s="4" r="A62" t="s">
        <v>39</v>
      </c>
      <c s="6" r="B62" t="n">
        <v>1862</v>
      </c>
    </row>
    <row r="63" spans="1:3">
      <c s="4" r="A63" t="s">
        <v>51</v>
      </c>
      <c s="6" r="B63" t="n">
        <v>1061343</v>
      </c>
      <c s="6" r="C63" t="n">
        <v>1010777</v>
      </c>
    </row>
    <row r="64" spans="1:3">
      <c s="4" r="A64" t="s">
        <v>479</v>
      </c>
      <c s="6" r="B64" t="n">
        <v>3685832</v>
      </c>
      <c s="6" r="C64" t="n">
        <v>3608771</v>
      </c>
    </row>
    <row r="65" spans="1:3">
      <c s="4" r="A65" t="s">
        <v>480</v>
      </c>
      <c s="6" r="B65" t="n">
        <v>345016</v>
      </c>
      <c s="6" r="C65" t="n">
        <v>339717</v>
      </c>
    </row>
    <row r="66" spans="1:3">
      <c s="4" r="A66" t="s">
        <v>57</v>
      </c>
      <c s="6" r="B66" t="n">
        <v>252367</v>
      </c>
      <c s="6" r="C66" t="n">
        <v>245269</v>
      </c>
    </row>
    <row r="67" spans="1:3">
      <c s="4" r="A67" t="s">
        <v>481</v>
      </c>
      <c s="6" r="C67" t="n">
        <v>15000</v>
      </c>
    </row>
    <row r="68" spans="1:3">
      <c s="4" r="A68" t="s">
        <v>482</v>
      </c>
      <c s="6" r="B68" t="n">
        <v>64864</v>
      </c>
      <c s="6" r="C68" t="n">
        <v>68133</v>
      </c>
    </row>
    <row r="69" spans="1:3">
      <c s="4" r="A69" t="s">
        <v>64</v>
      </c>
      <c s="6" r="B69" t="n">
        <v>603549</v>
      </c>
      <c s="6" r="C69" t="n">
        <v>620676</v>
      </c>
    </row>
    <row r="70" spans="1:3">
      <c s="4" r="A70" t="s">
        <v>65</v>
      </c>
      <c s="7" r="B70" t="n">
        <v>4951628</v>
      </c>
      <c s="7" r="C70" t="n">
        <v>4897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1</v>
      </c>
    </row>
    <row r="2" spans="1:3">
      <c s="3" r="A2" t="s">
        <v>489</v>
      </c>
    </row>
    <row r="3" spans="1:3">
      <c s="4" r="A3" t="s">
        <v>35</v>
      </c>
      <c s="7" r="B3" t="n">
        <v>769387</v>
      </c>
      <c s="7" r="C3" t="n">
        <v>744303</v>
      </c>
    </row>
    <row r="4" spans="1:3">
      <c s="4" r="A4" t="s">
        <v>37</v>
      </c>
      <c s="6" r="B4" t="n">
        <v>186959</v>
      </c>
      <c s="6" r="C4" t="n">
        <v>185784</v>
      </c>
    </row>
    <row r="5" spans="1:3">
      <c s="4" r="A5" t="s">
        <v>64</v>
      </c>
      <c s="6" r="B5" t="n">
        <v>607739</v>
      </c>
      <c s="6" r="C5" t="n">
        <v>625257</v>
      </c>
    </row>
    <row r="6" spans="1:3">
      <c s="4" r="A6" t="s">
        <v>493</v>
      </c>
    </row>
    <row r="7" spans="1:3">
      <c s="3" r="A7" t="s">
        <v>489</v>
      </c>
    </row>
    <row r="8" spans="1:3">
      <c s="4" r="A8" t="s">
        <v>479</v>
      </c>
      <c s="6" r="B8" t="n">
        <v>0</v>
      </c>
      <c s="6" r="C8" t="n">
        <v>0</v>
      </c>
    </row>
    <row r="9" spans="1:3">
      <c s="4" r="A9" t="s">
        <v>495</v>
      </c>
    </row>
    <row r="10" spans="1:3">
      <c s="3" r="A10" t="s">
        <v>489</v>
      </c>
    </row>
    <row r="11" spans="1:3">
      <c s="4" r="A11" t="s">
        <v>479</v>
      </c>
      <c s="6" r="B11" t="n">
        <v>0</v>
      </c>
      <c s="6" r="C11" t="n">
        <v>0</v>
      </c>
    </row>
    <row r="12" spans="1:3">
      <c s="4" r="A12" t="s">
        <v>497</v>
      </c>
    </row>
    <row r="13" spans="1:3">
      <c s="3" r="A13" t="s">
        <v>489</v>
      </c>
    </row>
    <row r="14" spans="1:3">
      <c s="4" r="A14" t="s">
        <v>479</v>
      </c>
      <c s="6" r="C14" t="n">
        <v>9374</v>
      </c>
    </row>
    <row r="15" spans="1:3">
      <c s="4" r="A15" t="s">
        <v>608</v>
      </c>
    </row>
    <row r="16" spans="1:3">
      <c s="3" r="A16" t="s">
        <v>489</v>
      </c>
    </row>
    <row r="17" spans="1:3">
      <c s="4" r="A17" t="s">
        <v>35</v>
      </c>
      <c s="6" r="B17" t="n">
        <v>819166</v>
      </c>
      <c s="6" r="C17" t="n">
        <v>780624</v>
      </c>
    </row>
    <row r="18" spans="1:3">
      <c s="4" r="A18" t="s">
        <v>37</v>
      </c>
      <c s="6" r="B18" t="n">
        <v>240315</v>
      </c>
      <c s="6" r="C18" t="n">
        <v>230153</v>
      </c>
    </row>
    <row r="19" spans="1:3">
      <c s="4" r="A19" t="s">
        <v>51</v>
      </c>
      <c s="6" r="B19" t="n">
        <v>1061343</v>
      </c>
      <c s="6" r="C19" t="n">
        <v>1010777</v>
      </c>
    </row>
    <row r="20" spans="1:3">
      <c s="4" r="A20" t="s">
        <v>479</v>
      </c>
      <c s="6" r="B20" t="n">
        <v>3685832</v>
      </c>
      <c s="6" r="C20" t="n">
        <v>3608771</v>
      </c>
    </row>
    <row r="21" spans="1:3">
      <c s="4" r="A21" t="s">
        <v>480</v>
      </c>
      <c s="6" r="B21" t="n">
        <v>345016</v>
      </c>
      <c s="6" r="C21" t="n">
        <v>339717</v>
      </c>
    </row>
    <row r="22" spans="1:3">
      <c s="4" r="A22" t="s">
        <v>57</v>
      </c>
      <c s="6" r="B22" t="n">
        <v>252367</v>
      </c>
      <c s="6" r="C22" t="n">
        <v>245269</v>
      </c>
    </row>
    <row r="23" spans="1:3">
      <c s="4" r="A23" t="s">
        <v>481</v>
      </c>
      <c s="6" r="C23" t="n">
        <v>15000</v>
      </c>
    </row>
    <row r="24" spans="1:3">
      <c s="4" r="A24" t="s">
        <v>482</v>
      </c>
      <c s="6" r="B24" t="n">
        <v>64864</v>
      </c>
      <c s="6" r="C24" t="n">
        <v>68133</v>
      </c>
    </row>
    <row r="25" spans="1:3">
      <c s="4" r="A25" t="s">
        <v>64</v>
      </c>
      <c s="6" r="B25" t="n">
        <v>603549</v>
      </c>
      <c s="6" r="C25" t="n">
        <v>620676</v>
      </c>
    </row>
    <row r="26" spans="1:3">
      <c s="4" r="A26" t="s">
        <v>65</v>
      </c>
      <c s="6" r="B26" t="n">
        <v>4951628</v>
      </c>
      <c s="6" r="C26" t="n">
        <v>4897566</v>
      </c>
    </row>
    <row r="27" spans="1:3">
      <c s="4" r="A27" t="s">
        <v>616</v>
      </c>
    </row>
    <row r="28" spans="1:3">
      <c s="3" r="A28" t="s">
        <v>489</v>
      </c>
    </row>
    <row r="29" spans="1:3">
      <c s="4" r="A29" t="s">
        <v>35</v>
      </c>
      <c s="6" r="B29" t="n">
        <v>0</v>
      </c>
      <c s="6" r="C29" t="n">
        <v>0</v>
      </c>
    </row>
    <row r="30" spans="1:3">
      <c s="4" r="A30" t="s">
        <v>37</v>
      </c>
      <c s="6" r="B30" t="n">
        <v>0</v>
      </c>
      <c s="6" r="C30" t="n">
        <v>0</v>
      </c>
    </row>
    <row r="31" spans="1:3">
      <c s="4" r="A31" t="s">
        <v>51</v>
      </c>
      <c s="6" r="B31" t="n">
        <v>0</v>
      </c>
      <c s="6" r="C31" t="n">
        <v>0</v>
      </c>
    </row>
    <row r="32" spans="1:3">
      <c s="4" r="A32" t="s">
        <v>479</v>
      </c>
      <c s="6" r="B32" t="n">
        <v>0</v>
      </c>
      <c s="6" r="C32" t="n">
        <v>0</v>
      </c>
    </row>
    <row r="33" spans="1:3">
      <c s="4" r="A33" t="s">
        <v>480</v>
      </c>
      <c s="6" r="B33" t="n">
        <v>0</v>
      </c>
      <c s="6" r="C33" t="n">
        <v>0</v>
      </c>
    </row>
    <row r="34" spans="1:3">
      <c s="4" r="A34" t="s">
        <v>57</v>
      </c>
      <c s="6" r="B34" t="n">
        <v>0</v>
      </c>
      <c s="6" r="C34" t="n">
        <v>0</v>
      </c>
    </row>
    <row r="35" spans="1:3">
      <c s="4" r="A35" t="s">
        <v>481</v>
      </c>
      <c s="6" r="C35" t="n">
        <v>0</v>
      </c>
    </row>
    <row r="36" spans="1:3">
      <c s="4" r="A36" t="s">
        <v>482</v>
      </c>
      <c s="6" r="B36" t="n">
        <v>0</v>
      </c>
      <c s="6" r="C36" t="n">
        <v>0</v>
      </c>
    </row>
    <row r="37" spans="1:3">
      <c s="4" r="A37" t="s">
        <v>64</v>
      </c>
      <c s="6" r="B37" t="n">
        <v>0</v>
      </c>
      <c s="6" r="C37" t="n">
        <v>0</v>
      </c>
    </row>
    <row r="38" spans="1:3">
      <c s="4" r="A38" t="s">
        <v>65</v>
      </c>
      <c s="6" r="B38" t="n">
        <v>0</v>
      </c>
      <c s="6" r="C38" t="n">
        <v>0</v>
      </c>
    </row>
    <row r="39" spans="1:3">
      <c s="4" r="A39" t="s">
        <v>617</v>
      </c>
    </row>
    <row r="40" spans="1:3">
      <c s="3" r="A40" t="s">
        <v>489</v>
      </c>
    </row>
    <row r="41" spans="1:3">
      <c s="4" r="A41" t="s">
        <v>35</v>
      </c>
      <c s="6" r="B41" t="n">
        <v>0</v>
      </c>
      <c s="6" r="C41" t="n">
        <v>0</v>
      </c>
    </row>
    <row r="42" spans="1:3">
      <c s="4" r="A42" t="s">
        <v>37</v>
      </c>
      <c s="6" r="B42" t="n">
        <v>0</v>
      </c>
      <c s="6" r="C42" t="n">
        <v>0</v>
      </c>
    </row>
    <row r="43" spans="1:3">
      <c s="4" r="A43" t="s">
        <v>51</v>
      </c>
      <c s="6" r="B43" t="n">
        <v>0</v>
      </c>
      <c s="6" r="C43" t="n">
        <v>0</v>
      </c>
    </row>
    <row r="44" spans="1:3">
      <c s="4" r="A44" t="s">
        <v>479</v>
      </c>
      <c s="6" r="B44" t="n">
        <v>0</v>
      </c>
      <c s="6" r="C44" t="n">
        <v>0</v>
      </c>
    </row>
    <row r="45" spans="1:3">
      <c s="4" r="A45" t="s">
        <v>480</v>
      </c>
      <c s="6" r="B45" t="n">
        <v>0</v>
      </c>
      <c s="6" r="C45" t="n">
        <v>0</v>
      </c>
    </row>
    <row r="46" spans="1:3">
      <c s="4" r="A46" t="s">
        <v>57</v>
      </c>
      <c s="6" r="B46" t="n">
        <v>0</v>
      </c>
      <c s="6" r="C46" t="n">
        <v>0</v>
      </c>
    </row>
    <row r="47" spans="1:3">
      <c s="4" r="A47" t="s">
        <v>481</v>
      </c>
      <c s="6" r="C47" t="n">
        <v>0</v>
      </c>
    </row>
    <row r="48" spans="1:3">
      <c s="4" r="A48" t="s">
        <v>482</v>
      </c>
      <c s="6" r="B48" t="n">
        <v>0</v>
      </c>
      <c s="6" r="C48" t="n">
        <v>0</v>
      </c>
    </row>
    <row r="49" spans="1:3">
      <c s="4" r="A49" t="s">
        <v>64</v>
      </c>
      <c s="6" r="B49" t="n">
        <v>0</v>
      </c>
      <c s="6" r="C49" t="n">
        <v>0</v>
      </c>
    </row>
    <row r="50" spans="1:3">
      <c s="4" r="A50" t="s">
        <v>65</v>
      </c>
      <c s="6" r="B50" t="n">
        <v>0</v>
      </c>
      <c s="6" r="C50" t="n">
        <v>0</v>
      </c>
    </row>
    <row r="51" spans="1:3">
      <c s="4" r="A51" t="s">
        <v>618</v>
      </c>
    </row>
    <row r="52" spans="1:3">
      <c s="3" r="A52" t="s">
        <v>489</v>
      </c>
    </row>
    <row r="53" spans="1:3">
      <c s="4" r="A53" t="s">
        <v>35</v>
      </c>
      <c s="6" r="B53" t="n">
        <v>819166</v>
      </c>
      <c s="6" r="C53" t="n">
        <v>780624</v>
      </c>
    </row>
    <row r="54" spans="1:3">
      <c s="4" r="A54" t="s">
        <v>37</v>
      </c>
      <c s="6" r="B54" t="n">
        <v>240315</v>
      </c>
      <c s="6" r="C54" t="n">
        <v>230153</v>
      </c>
    </row>
    <row r="55" spans="1:3">
      <c s="4" r="A55" t="s">
        <v>51</v>
      </c>
      <c s="6" r="B55" t="n">
        <v>1061343</v>
      </c>
      <c s="6" r="C55" t="n">
        <v>1010777</v>
      </c>
    </row>
    <row r="56" spans="1:3">
      <c s="4" r="A56" t="s">
        <v>479</v>
      </c>
      <c s="6" r="B56" t="n">
        <v>3685832</v>
      </c>
      <c s="6" r="C56" t="n">
        <v>3608771</v>
      </c>
    </row>
    <row r="57" spans="1:3">
      <c s="4" r="A57" t="s">
        <v>480</v>
      </c>
      <c s="6" r="B57" t="n">
        <v>345016</v>
      </c>
      <c s="6" r="C57" t="n">
        <v>339717</v>
      </c>
    </row>
    <row r="58" spans="1:3">
      <c s="4" r="A58" t="s">
        <v>57</v>
      </c>
      <c s="6" r="B58" t="n">
        <v>252367</v>
      </c>
      <c s="6" r="C58" t="n">
        <v>245269</v>
      </c>
    </row>
    <row r="59" spans="1:3">
      <c s="4" r="A59" t="s">
        <v>481</v>
      </c>
      <c s="6" r="C59" t="n">
        <v>15000</v>
      </c>
    </row>
    <row r="60" spans="1:3">
      <c s="4" r="A60" t="s">
        <v>482</v>
      </c>
      <c s="6" r="B60" t="n">
        <v>64864</v>
      </c>
      <c s="6" r="C60" t="n">
        <v>68133</v>
      </c>
    </row>
    <row r="61" spans="1:3">
      <c s="4" r="A61" t="s">
        <v>64</v>
      </c>
      <c s="6" r="B61" t="n">
        <v>603549</v>
      </c>
      <c s="6" r="C61" t="n">
        <v>620676</v>
      </c>
    </row>
    <row r="62" spans="1:3">
      <c s="4" r="A62" t="s">
        <v>65</v>
      </c>
      <c s="7" r="B62" t="n">
        <v>4951628</v>
      </c>
      <c s="7" r="C62" t="n">
        <v>48975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619</v>
      </c>
      <c s="2" r="B1" t="s">
        <v>1</v>
      </c>
    </row>
    <row r="2" spans="1:3">
      <c s="2" r="B2" t="s">
        <v>2</v>
      </c>
      <c s="2" r="C2" t="s">
        <v>88</v>
      </c>
    </row>
    <row r="3" spans="1:3">
      <c s="4" r="A3" t="s">
        <v>620</v>
      </c>
    </row>
    <row r="4" spans="1:3">
      <c s="3" r="A4" t="s">
        <v>621</v>
      </c>
    </row>
    <row r="5" spans="1:3">
      <c s="4" r="A5" t="s">
        <v>622</v>
      </c>
      <c s="7" r="B5" t="n">
        <v>1448</v>
      </c>
      <c s="7" r="C5" t="n">
        <v>1488</v>
      </c>
    </row>
    <row r="6" spans="1:3">
      <c s="4" r="A6" t="s">
        <v>623</v>
      </c>
      <c s="6" r="B6" t="n">
        <v>3612</v>
      </c>
      <c s="6" r="C6" t="n">
        <v>3300</v>
      </c>
    </row>
    <row r="7" spans="1:3">
      <c s="4" r="A7" t="s">
        <v>624</v>
      </c>
      <c s="6" r="B7" t="n">
        <v>-4466</v>
      </c>
      <c s="6" r="C7" t="n">
        <v>-4463</v>
      </c>
    </row>
    <row r="8" spans="1:3">
      <c s="4" r="A8" t="s">
        <v>625</v>
      </c>
      <c s="6" r="B8" t="n">
        <v>36</v>
      </c>
      <c s="6" r="C8" t="n">
        <v>36</v>
      </c>
    </row>
    <row r="9" spans="1:3">
      <c s="4" r="A9" t="s">
        <v>626</v>
      </c>
      <c s="6" r="B9" t="n">
        <v>2358</v>
      </c>
      <c s="6" r="C9" t="n">
        <v>2598</v>
      </c>
    </row>
    <row r="10" spans="1:3">
      <c s="4" r="A10" t="s">
        <v>627</v>
      </c>
      <c s="6" r="B10" t="n">
        <v>2988</v>
      </c>
      <c s="6" r="C10" t="n">
        <v>2959</v>
      </c>
    </row>
    <row r="11" spans="1:3">
      <c s="4" r="A11" t="s">
        <v>628</v>
      </c>
      <c s="6" r="B11" t="n">
        <v>952</v>
      </c>
      <c s="6" r="C11" t="n">
        <v>959</v>
      </c>
    </row>
    <row r="12" spans="1:3">
      <c s="4" r="A12" t="s">
        <v>629</v>
      </c>
    </row>
    <row r="13" spans="1:3">
      <c s="3" r="A13" t="s">
        <v>621</v>
      </c>
    </row>
    <row r="14" spans="1:3">
      <c s="4" r="A14" t="s">
        <v>622</v>
      </c>
      <c s="6" r="B14" t="n">
        <v>84</v>
      </c>
      <c s="6" r="C14" t="n">
        <v>109</v>
      </c>
    </row>
    <row r="15" spans="1:3">
      <c s="4" r="A15" t="s">
        <v>623</v>
      </c>
      <c s="6" r="B15" t="n">
        <v>241</v>
      </c>
      <c s="6" r="C15" t="n">
        <v>250</v>
      </c>
    </row>
    <row r="16" spans="1:3">
      <c s="4" r="A16" t="s">
        <v>625</v>
      </c>
      <c s="6" r="B16" t="n">
        <v>0</v>
      </c>
      <c s="6" r="C16" t="n">
        <v>-3</v>
      </c>
    </row>
    <row r="17" spans="1:3">
      <c s="4" r="A17" t="s">
        <v>626</v>
      </c>
      <c s="6" r="B17" t="n">
        <v>230</v>
      </c>
      <c s="6" r="C17" t="n">
        <v>382</v>
      </c>
    </row>
    <row r="18" spans="1:3">
      <c s="4" r="A18" t="s">
        <v>627</v>
      </c>
      <c s="6" r="B18" t="n">
        <v>555</v>
      </c>
      <c s="6" r="C18" t="n">
        <v>738</v>
      </c>
    </row>
    <row r="19" spans="1:3">
      <c s="4" r="A19" t="s">
        <v>628</v>
      </c>
      <c s="7" r="B19" t="n">
        <v>315</v>
      </c>
      <c s="7" r="C19" t="n">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30</v>
      </c>
      <c s="2" r="B1" t="s">
        <v>1</v>
      </c>
    </row>
    <row r="2" spans="1:5">
      <c s="2" r="B2" t="s">
        <v>2</v>
      </c>
      <c s="2" r="C2" t="s">
        <v>88</v>
      </c>
      <c s="2" r="D2" t="s">
        <v>31</v>
      </c>
      <c s="2" r="E2" t="s">
        <v>310</v>
      </c>
    </row>
    <row r="3" spans="1:5">
      <c s="3" r="A3" t="s">
        <v>631</v>
      </c>
    </row>
    <row r="4" spans="1:5">
      <c s="4" r="A4" t="s">
        <v>632</v>
      </c>
      <c s="7" r="B4" t="n">
        <v>50000</v>
      </c>
    </row>
    <row r="5" spans="1:5">
      <c s="4" r="A5" t="s">
        <v>633</v>
      </c>
      <c s="7" r="B5" t="n">
        <v>2</v>
      </c>
      <c s="7" r="C5" t="n">
        <v>2</v>
      </c>
    </row>
    <row r="6" spans="1:5">
      <c s="4" r="A6" t="s">
        <v>634</v>
      </c>
      <c s="7" r="B6" t="n">
        <v>49700</v>
      </c>
      <c s="7" r="C6" t="n">
        <v>49500</v>
      </c>
    </row>
    <row r="7" spans="1:5">
      <c s="4" r="A7" t="s">
        <v>80</v>
      </c>
      <c s="6" r="B7" t="n">
        <v>24852306</v>
      </c>
      <c s="6" r="C7" t="n">
        <v>24796884</v>
      </c>
      <c s="6" r="D7" t="n">
        <v>24808176</v>
      </c>
      <c s="6" r="E7" t="n">
        <v>24715316</v>
      </c>
    </row>
    <row r="8" spans="1:5">
      <c s="4" r="A8" t="s">
        <v>68</v>
      </c>
      <c s="7" r="B8" t="n">
        <v>150851</v>
      </c>
      <c s="7" r="D8" t="n">
        <v>149320</v>
      </c>
    </row>
    <row r="9" spans="1:5">
      <c s="4" r="A9" t="s">
        <v>635</v>
      </c>
      <c s="6" r="B9" t="n">
        <v>44850</v>
      </c>
      <c s="6" r="C9" t="n">
        <v>81568</v>
      </c>
    </row>
    <row r="10" spans="1:5">
      <c s="4" r="A10" t="s">
        <v>136</v>
      </c>
      <c s="7" r="B10" t="n">
        <v>1535</v>
      </c>
      <c s="7" r="C10" t="n">
        <v>2682</v>
      </c>
    </row>
    <row r="11" spans="1:5">
      <c s="4" r="A11" t="s">
        <v>636</v>
      </c>
      <c s="6" r="B11" t="n">
        <v>-720</v>
      </c>
      <c s="6" r="C11" t="n">
        <v>0</v>
      </c>
    </row>
    <row r="12" spans="1:5">
      <c s="4" r="A12" t="s">
        <v>637</v>
      </c>
      <c s="7" r="B12" t="n">
        <v>-40</v>
      </c>
    </row>
    <row r="13" spans="1:5">
      <c s="4" r="A13" t="s">
        <v>27</v>
      </c>
    </row>
    <row r="14" spans="1:5">
      <c s="3" r="A14" t="s">
        <v>631</v>
      </c>
    </row>
    <row r="15" spans="1:5">
      <c s="4" r="A15" t="s">
        <v>80</v>
      </c>
      <c s="6" r="B15" t="n">
        <v>24840893</v>
      </c>
      <c s="6" r="C15" t="n">
        <v>24785471</v>
      </c>
      <c s="6" r="D15" t="n">
        <v>24796763</v>
      </c>
      <c s="6" r="E15" t="n">
        <v>24703903</v>
      </c>
    </row>
    <row r="16" spans="1:5">
      <c s="4" r="A16" t="s">
        <v>68</v>
      </c>
      <c s="7" r="B16" t="n">
        <v>150779</v>
      </c>
      <c s="7" r="D16" t="n">
        <v>149248</v>
      </c>
    </row>
    <row r="17" spans="1:5">
      <c s="4" r="A17" t="s">
        <v>635</v>
      </c>
      <c s="6" r="B17" t="n">
        <v>44850</v>
      </c>
      <c s="6" r="C17" t="n">
        <v>81568</v>
      </c>
    </row>
    <row r="18" spans="1:5">
      <c s="4" r="A18" t="s">
        <v>636</v>
      </c>
      <c s="6" r="B18" t="n">
        <v>-720</v>
      </c>
      <c s="6" r="C18" t="n">
        <v>0</v>
      </c>
    </row>
    <row r="19" spans="1:5">
      <c s="4" r="A19" t="s">
        <v>637</v>
      </c>
      <c s="7" r="B19" t="n">
        <v>-100</v>
      </c>
    </row>
    <row r="20" spans="1:5">
      <c s="4" r="A20" t="s">
        <v>29</v>
      </c>
    </row>
    <row r="21" spans="1:5">
      <c s="3" r="A21" t="s">
        <v>631</v>
      </c>
    </row>
    <row r="22" spans="1:5">
      <c s="4" r="A22" t="s">
        <v>80</v>
      </c>
      <c s="6" r="B22" t="n">
        <v>11413</v>
      </c>
      <c s="6" r="C22" t="n">
        <v>11413</v>
      </c>
      <c s="6" r="D22" t="n">
        <v>11413</v>
      </c>
      <c s="6" r="E22" t="n">
        <v>11413</v>
      </c>
    </row>
    <row r="23" spans="1:5">
      <c s="4" r="A23" t="s">
        <v>68</v>
      </c>
      <c s="7" r="B23" t="n">
        <v>72</v>
      </c>
      <c s="7" r="D23" t="n">
        <v>72</v>
      </c>
    </row>
    <row r="24" spans="1:5">
      <c s="4" r="A24" t="s">
        <v>635</v>
      </c>
      <c s="6" r="B24" t="n">
        <v>0</v>
      </c>
      <c s="6" r="C24" t="n">
        <v>0</v>
      </c>
    </row>
    <row r="25" spans="1:5">
      <c s="4" r="A25" t="s">
        <v>636</v>
      </c>
      <c s="6" r="B25" t="n">
        <v>0</v>
      </c>
      <c s="6" r="C25" t="n">
        <v>0</v>
      </c>
    </row>
    <row r="26" spans="1:5">
      <c s="4" r="A26" t="s">
        <v>130</v>
      </c>
    </row>
    <row r="27" spans="1:5">
      <c s="3" r="A27" t="s">
        <v>631</v>
      </c>
    </row>
    <row r="28" spans="1:5">
      <c s="4" r="A28" t="s">
        <v>68</v>
      </c>
      <c s="7" r="C28" t="n">
        <v>147379</v>
      </c>
      <c s="7" r="E28" t="n">
        <v>144697</v>
      </c>
    </row>
    <row r="29" spans="1:5">
      <c s="4" r="A29" t="s">
        <v>136</v>
      </c>
      <c s="7" r="B29" t="n">
        <v>1535</v>
      </c>
      <c s="6" r="C29" t="n">
        <v>2682</v>
      </c>
    </row>
    <row r="30" spans="1:5">
      <c s="4" r="A30" t="s">
        <v>637</v>
      </c>
      <c s="6" r="B30" t="n">
        <v>-4</v>
      </c>
      <c s="6" r="C30" t="n">
        <v>0</v>
      </c>
    </row>
    <row r="31" spans="1:5">
      <c s="4" r="A31" t="s">
        <v>638</v>
      </c>
    </row>
    <row r="32" spans="1:5">
      <c s="3" r="A32" t="s">
        <v>631</v>
      </c>
    </row>
    <row r="33" spans="1:5">
      <c s="4" r="A33" t="s">
        <v>68</v>
      </c>
      <c s="6" r="B33" t="n">
        <v>150779</v>
      </c>
      <c s="6" r="C33" t="n">
        <v>147307</v>
      </c>
      <c s="6" r="D33" t="n">
        <v>149248</v>
      </c>
      <c s="6" r="E33" t="n">
        <v>144625</v>
      </c>
    </row>
    <row r="34" spans="1:5">
      <c s="4" r="A34" t="s">
        <v>136</v>
      </c>
      <c s="6" r="B34" t="n">
        <v>1535</v>
      </c>
      <c s="6" r="C34" t="n">
        <v>2682</v>
      </c>
    </row>
    <row r="35" spans="1:5">
      <c s="4" r="A35" t="s">
        <v>637</v>
      </c>
      <c s="6" r="B35" t="n">
        <v>-4</v>
      </c>
      <c s="6" r="C35" t="n">
        <v>0</v>
      </c>
    </row>
    <row r="36" spans="1:5">
      <c s="4" r="A36" t="s">
        <v>639</v>
      </c>
    </row>
    <row r="37" spans="1:5">
      <c s="3" r="A37" t="s">
        <v>631</v>
      </c>
    </row>
    <row r="38" spans="1:5">
      <c s="4" r="A38" t="s">
        <v>68</v>
      </c>
      <c s="6" r="B38" t="n">
        <v>72</v>
      </c>
      <c s="6" r="C38" t="n">
        <v>72</v>
      </c>
      <c s="7" r="D38" t="n">
        <v>72</v>
      </c>
      <c s="7" r="E38" t="n">
        <v>72</v>
      </c>
    </row>
    <row r="39" spans="1:5">
      <c s="4" r="A39" t="s">
        <v>136</v>
      </c>
      <c s="6" r="B39" t="n">
        <v>0</v>
      </c>
      <c s="6" r="C39" t="n">
        <v>0</v>
      </c>
    </row>
    <row r="40" spans="1:5">
      <c s="4" r="A40" t="s">
        <v>637</v>
      </c>
      <c s="7" r="B40" t="n">
        <v>0</v>
      </c>
      <c s="7" r="C40"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s>
  <sheetData>
    <row r="1" spans="1:9">
      <c s="1" r="A1" t="s">
        <v>640</v>
      </c>
      <c s="2" r="C1" t="s">
        <v>1</v>
      </c>
      <c r="F1" t="n"/>
      <c r="H1" t="n"/>
    </row>
    <row r="2" spans="1:9">
      <c s="2" r="C2" t="s">
        <v>2</v>
      </c>
      <c s="2" r="D2" t="s">
        <v>88</v>
      </c>
      <c s="2" r="F2" t="s">
        <v>31</v>
      </c>
      <c s="2" r="H2" t="s">
        <v>310</v>
      </c>
    </row>
    <row r="3" spans="1:9">
      <c s="4" r="A3" t="s">
        <v>69</v>
      </c>
      <c s="7" r="C3" t="n">
        <v>185918</v>
      </c>
      <c s="7" r="D3" t="n">
        <v>287828</v>
      </c>
      <c s="7" r="F3" t="n">
        <v>114532</v>
      </c>
      <c s="7" r="H3" t="n">
        <v>258410</v>
      </c>
    </row>
    <row r="4" spans="1:9">
      <c s="4" r="A4" t="s">
        <v>641</v>
      </c>
      <c s="6" r="C4" t="n">
        <v>73274</v>
      </c>
      <c s="6" r="D4" t="n">
        <v>28940</v>
      </c>
    </row>
    <row r="5" spans="1:9">
      <c s="4" r="A5" t="s">
        <v>642</v>
      </c>
      <c s="6" r="C5" t="n">
        <v>-1888</v>
      </c>
      <c s="6" r="D5" t="n">
        <v>478</v>
      </c>
    </row>
    <row r="6" spans="1:9">
      <c s="4" r="A6" t="s">
        <v>317</v>
      </c>
    </row>
    <row r="7" spans="1:9">
      <c s="4" r="A7" t="s">
        <v>69</v>
      </c>
      <c s="6" r="C7" t="n">
        <v>190999</v>
      </c>
      <c s="6" r="D7" t="n">
        <v>294973</v>
      </c>
      <c s="6" r="F7" t="n">
        <v>120787</v>
      </c>
      <c s="4" r="G7" t="s">
        <v>120</v>
      </c>
      <c s="6" r="H7" t="n">
        <v>266211</v>
      </c>
      <c s="4" r="I7" t="s">
        <v>120</v>
      </c>
    </row>
    <row r="8" spans="1:9">
      <c s="4" r="A8" t="s">
        <v>641</v>
      </c>
      <c s="4" r="B8" t="s">
        <v>120</v>
      </c>
      <c s="6" r="C8" t="n">
        <v>71283</v>
      </c>
      <c s="6" r="D8" t="n">
        <v>28515</v>
      </c>
    </row>
    <row r="9" spans="1:9">
      <c s="4" r="A9" t="s">
        <v>643</v>
      </c>
    </row>
    <row r="10" spans="1:9">
      <c s="4" r="A10" t="s">
        <v>69</v>
      </c>
      <c s="6" r="C10" t="n">
        <v>925</v>
      </c>
      <c s="6" r="D10" t="n">
        <v>1556</v>
      </c>
      <c s="6" r="F10" t="n">
        <v>-114</v>
      </c>
      <c s="6" r="H10" t="n">
        <v>1131</v>
      </c>
    </row>
    <row r="11" spans="1:9">
      <c s="4" r="A11" t="s">
        <v>641</v>
      </c>
      <c s="6" r="C11" t="n">
        <v>1991</v>
      </c>
      <c s="6" r="D11" t="n">
        <v>425</v>
      </c>
    </row>
    <row r="12" spans="1:9">
      <c s="4" r="A12" t="s">
        <v>644</v>
      </c>
    </row>
    <row r="13" spans="1:9">
      <c s="4" r="A13" t="s">
        <v>69</v>
      </c>
      <c s="6" r="C13" t="n">
        <v>-6006</v>
      </c>
      <c s="6" r="D13" t="n">
        <v>-8701</v>
      </c>
      <c s="7" r="F13" t="n">
        <v>-6141</v>
      </c>
      <c s="7" r="H13" t="n">
        <v>-8932</v>
      </c>
    </row>
    <row r="14" spans="1:9">
      <c s="4" r="A14" t="s">
        <v>645</v>
      </c>
      <c s="6" r="C14" t="n">
        <v>0</v>
      </c>
      <c s="6" r="D14" t="n">
        <v>0</v>
      </c>
    </row>
    <row r="15" spans="1:9">
      <c s="4" r="A15" t="s">
        <v>646</v>
      </c>
    </row>
    <row r="16" spans="1:9">
      <c s="4" r="A16" t="s">
        <v>642</v>
      </c>
      <c s="6" r="C16" t="n">
        <v>-1888</v>
      </c>
      <c s="6" r="D16" t="n">
        <v>478</v>
      </c>
    </row>
    <row r="17" spans="1:9">
      <c s="4" r="A17" t="s">
        <v>647</v>
      </c>
    </row>
    <row r="18" spans="1:9">
      <c s="4" r="A18" t="s">
        <v>642</v>
      </c>
      <c s="4" r="B18" t="s">
        <v>120</v>
      </c>
      <c s="6" r="C18" t="n">
        <v>-1071</v>
      </c>
      <c s="6" r="D18" t="n">
        <v>247</v>
      </c>
      <c s="4" r="E18" t="s">
        <v>648</v>
      </c>
    </row>
    <row r="19" spans="1:9">
      <c s="4" r="A19" t="s">
        <v>649</v>
      </c>
    </row>
    <row r="20" spans="1:9">
      <c s="4" r="A20" t="s">
        <v>642</v>
      </c>
      <c s="4" r="B20" t="s">
        <v>648</v>
      </c>
      <c s="6" r="C20" t="n">
        <v>-952</v>
      </c>
      <c s="6" r="D20" t="n">
        <v>0</v>
      </c>
    </row>
    <row r="21" spans="1:9">
      <c s="4" r="A21" t="s">
        <v>650</v>
      </c>
    </row>
    <row r="22" spans="1:9">
      <c s="4" r="A22" t="s">
        <v>651</v>
      </c>
      <c s="7" r="C22" t="n">
        <v>135</v>
      </c>
      <c s="7" r="D22" t="n">
        <v>231</v>
      </c>
    </row>
    <row r="23" spans="1:9">
      <c r="A23" t="n"/>
    </row>
    <row r="24" spans="1:9">
      <c s="4" r="A24" t="s">
        <v>120</v>
      </c>
      <c s="4" r="B24" t="s">
        <v>318</v>
      </c>
    </row>
    <row r="25" spans="1:9">
      <c s="4" r="A25" t="s">
        <v>648</v>
      </c>
      <c s="4" r="B25" t="s">
        <v>652</v>
      </c>
    </row>
  </sheetData>
  <mergeCells count="10">
    <mergeCell ref="A1:B2"/>
    <mergeCell ref="C1:E1"/>
    <mergeCell ref="F1:G1"/>
    <mergeCell ref="H1:I1"/>
    <mergeCell ref="D2:E2"/>
    <mergeCell ref="F2:G2"/>
    <mergeCell ref="H2:I2"/>
    <mergeCell ref="A23:H23"/>
    <mergeCell ref="B24:H24"/>
    <mergeCell ref="B25:H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s="1" r="A1" t="s">
        <v>653</v>
      </c>
      <c s="2" r="C1" t="s">
        <v>1</v>
      </c>
    </row>
    <row r="2" spans="1:6">
      <c s="2" r="C2" t="s">
        <v>2</v>
      </c>
      <c s="2" r="E2" t="s">
        <v>88</v>
      </c>
    </row>
    <row r="3" spans="1:6">
      <c s="4" r="A3" t="s">
        <v>93</v>
      </c>
      <c s="7" r="C3" t="n">
        <v>1590</v>
      </c>
      <c s="7" r="E3" t="n">
        <v>-366</v>
      </c>
    </row>
    <row r="4" spans="1:6">
      <c s="4" r="A4" t="s">
        <v>96</v>
      </c>
      <c s="6" r="C4" t="n">
        <v>-2197</v>
      </c>
      <c s="6" r="E4" t="n">
        <v>0</v>
      </c>
    </row>
    <row r="5" spans="1:6">
      <c s="4" r="A5" t="s">
        <v>654</v>
      </c>
      <c s="6" r="C5" t="n">
        <v>25908</v>
      </c>
      <c s="6" r="E5" t="n">
        <v>23553</v>
      </c>
    </row>
    <row r="6" spans="1:6">
      <c s="4" r="A6" t="s">
        <v>108</v>
      </c>
      <c s="6" r="C6" t="n">
        <v>11069</v>
      </c>
      <c s="6" r="E6" t="n">
        <v>10384</v>
      </c>
    </row>
    <row r="7" spans="1:6">
      <c s="4" r="A7" t="s">
        <v>642</v>
      </c>
      <c s="6" r="C7" t="n">
        <v>-1888</v>
      </c>
      <c s="6" r="E7" t="n">
        <v>478</v>
      </c>
    </row>
    <row r="8" spans="1:6">
      <c s="4" r="A8" t="s">
        <v>646</v>
      </c>
    </row>
    <row r="9" spans="1:6">
      <c s="4" r="A9" t="s">
        <v>93</v>
      </c>
      <c s="6" r="C9" t="n">
        <v>-1590</v>
      </c>
      <c s="6" r="E9" t="n">
        <v>366</v>
      </c>
    </row>
    <row r="10" spans="1:6">
      <c s="4" r="A10" t="s">
        <v>655</v>
      </c>
      <c s="6" r="C10" t="n">
        <v>0</v>
      </c>
      <c s="6" r="E10" t="n">
        <v>14</v>
      </c>
    </row>
    <row r="11" spans="1:6">
      <c s="4" r="A11" t="s">
        <v>96</v>
      </c>
      <c s="6" r="C11" t="n">
        <v>-1522</v>
      </c>
    </row>
    <row r="12" spans="1:6">
      <c s="4" r="A12" t="s">
        <v>656</v>
      </c>
      <c s="6" r="E12" t="n">
        <v>-3</v>
      </c>
    </row>
    <row r="13" spans="1:6">
      <c s="4" r="A13" t="s">
        <v>657</v>
      </c>
      <c s="6" r="C13" t="n">
        <v>208</v>
      </c>
      <c s="6" r="E13" t="n">
        <v>358</v>
      </c>
    </row>
    <row r="14" spans="1:6">
      <c s="4" r="A14" t="s">
        <v>654</v>
      </c>
      <c s="6" r="C14" t="n">
        <v>-2904</v>
      </c>
      <c s="6" r="E14" t="n">
        <v>735</v>
      </c>
    </row>
    <row r="15" spans="1:6">
      <c s="4" r="A15" t="s">
        <v>108</v>
      </c>
      <c s="6" r="C15" t="n">
        <v>1016</v>
      </c>
      <c s="6" r="E15" t="n">
        <v>-257</v>
      </c>
    </row>
    <row r="16" spans="1:6">
      <c s="4" r="A16" t="s">
        <v>642</v>
      </c>
      <c s="6" r="C16" t="n">
        <v>-1888</v>
      </c>
      <c s="6" r="E16" t="n">
        <v>478</v>
      </c>
    </row>
    <row r="17" spans="1:6">
      <c s="4" r="A17" t="s">
        <v>647</v>
      </c>
    </row>
    <row r="18" spans="1:6">
      <c s="4" r="A18" t="s">
        <v>93</v>
      </c>
      <c s="6" r="C18" t="n">
        <v>-1590</v>
      </c>
      <c s="6" r="E18" t="n">
        <v>366</v>
      </c>
    </row>
    <row r="19" spans="1:6">
      <c s="4" r="A19" t="s">
        <v>655</v>
      </c>
      <c s="6" r="C19" t="n">
        <v>-58</v>
      </c>
      <c s="6" r="E19" t="n">
        <v>14</v>
      </c>
    </row>
    <row r="20" spans="1:6">
      <c s="4" r="A20" t="s">
        <v>656</v>
      </c>
      <c s="4" r="B20" t="s">
        <v>120</v>
      </c>
      <c s="6" r="E20" t="n">
        <v>0</v>
      </c>
    </row>
    <row r="21" spans="1:6">
      <c s="4" r="A21" t="s">
        <v>657</v>
      </c>
      <c s="6" r="C21" t="n">
        <v>0</v>
      </c>
      <c s="4" r="D21" t="s">
        <v>648</v>
      </c>
      <c s="6" r="E21" t="n">
        <v>0</v>
      </c>
      <c s="4" r="F21" t="s">
        <v>120</v>
      </c>
    </row>
    <row r="22" spans="1:6">
      <c s="4" r="A22" t="s">
        <v>654</v>
      </c>
      <c s="6" r="C22" t="n">
        <v>-1648</v>
      </c>
      <c s="4" r="D22" t="s">
        <v>648</v>
      </c>
      <c s="6" r="E22" t="n">
        <v>380</v>
      </c>
      <c s="4" r="F22" t="s">
        <v>120</v>
      </c>
    </row>
    <row r="23" spans="1:6">
      <c s="4" r="A23" t="s">
        <v>108</v>
      </c>
      <c s="6" r="C23" t="n">
        <v>577</v>
      </c>
      <c s="4" r="D23" t="s">
        <v>648</v>
      </c>
      <c s="6" r="E23" t="n">
        <v>-133</v>
      </c>
      <c s="4" r="F23" t="s">
        <v>120</v>
      </c>
    </row>
    <row r="24" spans="1:6">
      <c s="4" r="A24" t="s">
        <v>642</v>
      </c>
      <c s="4" r="B24" t="s">
        <v>648</v>
      </c>
      <c s="6" r="C24" t="n">
        <v>-1071</v>
      </c>
      <c s="6" r="E24" t="n">
        <v>247</v>
      </c>
      <c s="4" r="F24" t="s">
        <v>120</v>
      </c>
    </row>
    <row r="25" spans="1:6">
      <c s="4" r="A25" t="s">
        <v>649</v>
      </c>
    </row>
    <row r="26" spans="1:6">
      <c s="4" r="A26" t="s">
        <v>93</v>
      </c>
      <c s="4" r="B26" t="s">
        <v>120</v>
      </c>
      <c s="6" r="C26" t="n">
        <v>0</v>
      </c>
      <c s="6" r="E26" t="n">
        <v>0</v>
      </c>
    </row>
    <row r="27" spans="1:6">
      <c s="4" r="A27" t="s">
        <v>655</v>
      </c>
      <c s="6" r="C27" t="n">
        <v>58</v>
      </c>
      <c s="6" r="E27" t="n">
        <v>0</v>
      </c>
    </row>
    <row r="28" spans="1:6">
      <c s="4" r="A28" t="s">
        <v>96</v>
      </c>
      <c s="6" r="C28" t="n">
        <v>-1522</v>
      </c>
    </row>
    <row r="29" spans="1:6">
      <c s="4" r="A29" t="s">
        <v>656</v>
      </c>
      <c s="4" r="B29" t="s">
        <v>120</v>
      </c>
      <c s="6" r="E29" t="n">
        <v>0</v>
      </c>
    </row>
    <row r="30" spans="1:6">
      <c s="4" r="A30" t="s">
        <v>657</v>
      </c>
      <c s="4" r="B30" t="s">
        <v>120</v>
      </c>
      <c s="6" r="C30" t="n">
        <v>0</v>
      </c>
      <c s="6" r="E30" t="n">
        <v>0</v>
      </c>
    </row>
    <row r="31" spans="1:6">
      <c s="4" r="A31" t="s">
        <v>654</v>
      </c>
      <c s="4" r="B31" t="s">
        <v>120</v>
      </c>
      <c s="6" r="C31" t="n">
        <v>-1464</v>
      </c>
      <c s="6" r="E31" t="n">
        <v>0</v>
      </c>
    </row>
    <row r="32" spans="1:6">
      <c s="4" r="A32" t="s">
        <v>108</v>
      </c>
      <c s="4" r="B32" t="s">
        <v>120</v>
      </c>
      <c s="6" r="C32" t="n">
        <v>512</v>
      </c>
      <c s="6" r="E32" t="n">
        <v>0</v>
      </c>
    </row>
    <row r="33" spans="1:6">
      <c s="4" r="A33" t="s">
        <v>642</v>
      </c>
      <c s="4" r="B33" t="s">
        <v>120</v>
      </c>
      <c s="6" r="C33" t="n">
        <v>-952</v>
      </c>
      <c s="6" r="E33" t="n">
        <v>0</v>
      </c>
    </row>
    <row r="34" spans="1:6">
      <c s="4" r="A34" t="s">
        <v>650</v>
      </c>
    </row>
    <row r="35" spans="1:6">
      <c s="4" r="A35" t="s">
        <v>93</v>
      </c>
      <c s="6" r="C35" t="n">
        <v>0</v>
      </c>
      <c s="6" r="E35" t="n">
        <v>0</v>
      </c>
    </row>
    <row r="36" spans="1:6">
      <c s="4" r="A36" t="s">
        <v>655</v>
      </c>
      <c s="6" r="C36" t="n">
        <v>0</v>
      </c>
      <c s="6" r="E36" t="n">
        <v>0</v>
      </c>
    </row>
    <row r="37" spans="1:6">
      <c s="4" r="A37" t="s">
        <v>656</v>
      </c>
      <c s="6" r="E37" t="n">
        <v>-3</v>
      </c>
    </row>
    <row r="38" spans="1:6">
      <c s="4" r="A38" t="s">
        <v>657</v>
      </c>
      <c s="6" r="C38" t="n">
        <v>208</v>
      </c>
      <c s="6" r="E38" t="n">
        <v>358</v>
      </c>
    </row>
    <row r="39" spans="1:6">
      <c s="4" r="A39" t="s">
        <v>654</v>
      </c>
      <c s="6" r="C39" t="n">
        <v>208</v>
      </c>
      <c s="6" r="E39" t="n">
        <v>355</v>
      </c>
    </row>
    <row r="40" spans="1:6">
      <c s="4" r="A40" t="s">
        <v>108</v>
      </c>
      <c s="6" r="C40" t="n">
        <v>-73</v>
      </c>
      <c s="6" r="E40" t="n">
        <v>-124</v>
      </c>
    </row>
    <row r="41" spans="1:6">
      <c s="4" r="A41" t="s">
        <v>651</v>
      </c>
      <c s="7" r="C41" t="n">
        <v>135</v>
      </c>
      <c s="7" r="E41" t="n">
        <v>231</v>
      </c>
    </row>
    <row r="42" spans="1:6">
      <c r="A42" t="n"/>
    </row>
    <row r="43" spans="1:6">
      <c s="4" r="A43" t="s">
        <v>120</v>
      </c>
      <c s="4" r="B43" t="s">
        <v>652</v>
      </c>
    </row>
    <row r="44" spans="1:6">
      <c s="4" r="A44" t="s">
        <v>648</v>
      </c>
      <c s="4" r="B44" t="s">
        <v>318</v>
      </c>
    </row>
  </sheetData>
  <mergeCells count="7">
    <mergeCell ref="A1:B2"/>
    <mergeCell ref="C1:F1"/>
    <mergeCell ref="C2:D2"/>
    <mergeCell ref="E2:F2"/>
    <mergeCell ref="A42:E42"/>
    <mergeCell ref="B43:E43"/>
    <mergeCell ref="B44:E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58</v>
      </c>
      <c s="2" r="B1" t="s">
        <v>1</v>
      </c>
    </row>
    <row r="2" spans="1:3">
      <c s="2" r="B2" t="s">
        <v>2</v>
      </c>
      <c s="2" r="C2" t="s">
        <v>88</v>
      </c>
    </row>
    <row r="3" spans="1:3">
      <c s="3" r="A3" t="s">
        <v>659</v>
      </c>
    </row>
    <row r="4" spans="1:3">
      <c s="4" r="A4" t="s">
        <v>112</v>
      </c>
      <c s="7" r="B4" t="n">
        <v>25946</v>
      </c>
      <c s="7" r="C4" t="n">
        <v>23591</v>
      </c>
    </row>
    <row r="5" spans="1:3">
      <c s="4" r="A5" t="s">
        <v>660</v>
      </c>
      <c s="6" r="B5" t="n">
        <v>-38</v>
      </c>
      <c s="6" r="C5" t="n">
        <v>-38</v>
      </c>
    </row>
    <row r="6" spans="1:3">
      <c s="4" r="A6" t="s">
        <v>654</v>
      </c>
      <c s="7" r="B6" t="n">
        <v>25908</v>
      </c>
      <c s="7" r="C6" t="n">
        <v>23553</v>
      </c>
    </row>
    <row r="7" spans="1:3">
      <c s="3" r="A7" t="s">
        <v>661</v>
      </c>
    </row>
    <row r="8" spans="1:3">
      <c s="4" r="A8" t="s">
        <v>662</v>
      </c>
      <c s="6" r="B8" t="n">
        <v>25007797</v>
      </c>
      <c s="6" r="C8" t="n">
        <v>25008578</v>
      </c>
    </row>
    <row r="9" spans="1:3">
      <c s="4" r="A9" t="s">
        <v>663</v>
      </c>
      <c s="6" r="B9" t="n">
        <v>24949840</v>
      </c>
      <c s="6" r="C9" t="n">
        <v>24899278</v>
      </c>
    </row>
    <row r="10" spans="1:3">
      <c s="4" r="A10" t="s">
        <v>664</v>
      </c>
      <c s="6" r="B10" t="n">
        <v>57957</v>
      </c>
      <c s="6" r="C10" t="n">
        <v>109300</v>
      </c>
    </row>
    <row r="11" spans="1:3">
      <c s="4" r="A11" t="s">
        <v>113</v>
      </c>
      <c s="8" r="B11" t="n">
        <v>1.04</v>
      </c>
      <c s="8" r="C11" t="n">
        <v>0.95</v>
      </c>
    </row>
    <row r="12" spans="1:3">
      <c s="4" r="A12" t="s">
        <v>114</v>
      </c>
      <c s="8" r="B12" t="n">
        <v>1.04</v>
      </c>
      <c s="8" r="C12" t="n">
        <v>0.9399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s>
  <sheetData>
    <row r="1" spans="1:4">
      <c s="1" r="A1" t="s">
        <v>665</v>
      </c>
      <c s="2" r="C1" t="s">
        <v>1</v>
      </c>
    </row>
    <row r="2" spans="1:4">
      <c s="2" r="C2" t="s">
        <v>2</v>
      </c>
      <c s="2" r="D2" t="s">
        <v>88</v>
      </c>
    </row>
    <row r="3" spans="1:4">
      <c s="3" r="A3" t="s">
        <v>666</v>
      </c>
    </row>
    <row r="4" spans="1:4">
      <c s="4" r="A4" t="s">
        <v>667</v>
      </c>
      <c s="7" r="C4" t="n">
        <v>179206</v>
      </c>
      <c s="7" r="D4" t="n">
        <v>178474</v>
      </c>
    </row>
    <row r="5" spans="1:4">
      <c s="4" r="A5" t="s">
        <v>668</v>
      </c>
      <c s="4" r="B5" t="s">
        <v>120</v>
      </c>
      <c s="6" r="C5" t="n">
        <v>-607</v>
      </c>
      <c s="6" r="D5" t="n">
        <v>-366</v>
      </c>
    </row>
    <row r="6" spans="1:4">
      <c s="4" r="A6" t="s">
        <v>669</v>
      </c>
      <c s="4" r="B6" t="s">
        <v>120</v>
      </c>
      <c s="6" r="C6" t="n">
        <v>1067</v>
      </c>
      <c s="6" r="D6" t="n">
        <v>-162</v>
      </c>
    </row>
    <row r="7" spans="1:4">
      <c s="4" r="A7" t="s">
        <v>667</v>
      </c>
      <c s="6" r="C7" t="n">
        <v>179666</v>
      </c>
      <c s="6" r="D7" t="n">
        <v>177946</v>
      </c>
    </row>
    <row r="8" spans="1:4">
      <c s="4" r="A8" t="s">
        <v>670</v>
      </c>
      <c s="6" r="C8" t="n">
        <v>33708</v>
      </c>
      <c s="6" r="D8" t="n">
        <v>30369</v>
      </c>
    </row>
    <row r="9" spans="1:4">
      <c s="4" r="A9" t="s">
        <v>671</v>
      </c>
      <c s="6" r="C9" t="n">
        <v>-7390</v>
      </c>
      <c s="6" r="D9" t="n">
        <v>-6554</v>
      </c>
    </row>
    <row r="10" spans="1:4">
      <c s="4" r="A10" t="s">
        <v>672</v>
      </c>
      <c s="4" r="B10" t="s">
        <v>120</v>
      </c>
      <c s="6" r="C10" t="n">
        <v>-397</v>
      </c>
      <c s="6" r="D10" t="n">
        <v>-247</v>
      </c>
    </row>
    <row r="11" spans="1:4">
      <c s="4" r="A11" t="s">
        <v>673</v>
      </c>
      <c s="4" r="B11" t="s">
        <v>120</v>
      </c>
      <c s="6" r="C11" t="n">
        <v>25</v>
      </c>
      <c s="6" r="D11" t="n">
        <v>23</v>
      </c>
    </row>
    <row r="12" spans="1:4">
      <c s="4" r="A12" t="s">
        <v>112</v>
      </c>
      <c s="6" r="C12" t="n">
        <v>25946</v>
      </c>
      <c s="6" r="D12" t="n">
        <v>23591</v>
      </c>
    </row>
    <row r="13" spans="1:4">
      <c s="4" r="A13" t="s">
        <v>674</v>
      </c>
    </row>
    <row r="14" spans="1:4">
      <c s="3" r="A14" t="s">
        <v>666</v>
      </c>
    </row>
    <row r="15" spans="1:4">
      <c s="4" r="A15" t="s">
        <v>667</v>
      </c>
      <c s="6" r="C15" t="n">
        <v>52179</v>
      </c>
      <c s="6" r="D15" t="n">
        <v>52759</v>
      </c>
    </row>
    <row r="16" spans="1:4">
      <c s="4" r="A16" t="s">
        <v>670</v>
      </c>
      <c s="6" r="C16" t="n">
        <v>17148</v>
      </c>
      <c s="6" r="D16" t="n">
        <v>17088</v>
      </c>
    </row>
    <row r="17" spans="1:4">
      <c s="4" r="A17" t="s">
        <v>675</v>
      </c>
    </row>
    <row r="18" spans="1:4">
      <c s="3" r="A18" t="s">
        <v>666</v>
      </c>
    </row>
    <row r="19" spans="1:4">
      <c s="4" r="A19" t="s">
        <v>667</v>
      </c>
      <c s="6" r="C19" t="n">
        <v>103603</v>
      </c>
      <c s="6" r="D19" t="n">
        <v>102010</v>
      </c>
    </row>
    <row r="20" spans="1:4">
      <c s="4" r="A20" t="s">
        <v>670</v>
      </c>
      <c s="6" r="C20" t="n">
        <v>14071</v>
      </c>
      <c s="6" r="D20" t="n">
        <v>9785</v>
      </c>
    </row>
    <row r="21" spans="1:4">
      <c s="4" r="A21" t="s">
        <v>676</v>
      </c>
    </row>
    <row r="22" spans="1:4">
      <c s="3" r="A22" t="s">
        <v>666</v>
      </c>
    </row>
    <row r="23" spans="1:4">
      <c s="4" r="A23" t="s">
        <v>667</v>
      </c>
      <c s="6" r="C23" t="n">
        <v>23424</v>
      </c>
      <c s="6" r="D23" t="n">
        <v>23705</v>
      </c>
    </row>
    <row r="24" spans="1:4">
      <c s="4" r="A24" t="s">
        <v>670</v>
      </c>
      <c s="7" r="C24" t="n">
        <v>2489</v>
      </c>
      <c s="7" r="D24" t="n">
        <v>3496</v>
      </c>
    </row>
    <row r="25" spans="1:4">
      <c r="A25" t="n"/>
    </row>
    <row r="26" spans="1:4">
      <c s="4" r="A26" t="s">
        <v>120</v>
      </c>
      <c s="4" r="B26" t="s">
        <v>677</v>
      </c>
    </row>
  </sheetData>
  <mergeCells count="4">
    <mergeCell ref="A1:B2"/>
    <mergeCell ref="C1:D1"/>
    <mergeCell ref="A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8</v>
      </c>
      <c s="2" r="B1" t="s">
        <v>1</v>
      </c>
    </row>
    <row r="2" spans="1:3">
      <c s="2" r="B2" t="s">
        <v>2</v>
      </c>
      <c s="2" r="C2" t="s">
        <v>88</v>
      </c>
    </row>
    <row r="3" spans="1:3">
      <c s="3" r="A3" t="s">
        <v>679</v>
      </c>
    </row>
    <row r="4" spans="1:3">
      <c s="4" r="A4" t="s">
        <v>680</v>
      </c>
      <c s="7" r="B4" t="n">
        <v>173200</v>
      </c>
      <c s="7" r="C4" t="n">
        <v>166200</v>
      </c>
    </row>
    <row r="5" spans="1:3">
      <c s="4" r="A5" t="s">
        <v>681</v>
      </c>
      <c s="6" r="B5" t="n">
        <v>-539</v>
      </c>
      <c s="6" r="C5" t="n">
        <v>-376</v>
      </c>
    </row>
    <row r="6" spans="1:3">
      <c s="4" r="A6" t="s">
        <v>91</v>
      </c>
      <c s="6" r="B6" t="n">
        <v>50138</v>
      </c>
      <c s="6" r="C6" t="n">
        <v>47148</v>
      </c>
    </row>
    <row r="7" spans="1:3">
      <c s="4" r="A7" t="s">
        <v>90</v>
      </c>
      <c s="6" r="B7" t="n">
        <v>28111</v>
      </c>
      <c s="6" r="C7" t="n">
        <v>28121</v>
      </c>
    </row>
    <row r="8" spans="1:3">
      <c s="4" r="A8" t="s">
        <v>674</v>
      </c>
    </row>
    <row r="9" spans="1:3">
      <c s="3" r="A9" t="s">
        <v>679</v>
      </c>
    </row>
    <row r="10" spans="1:3">
      <c s="4" r="A10" t="s">
        <v>90</v>
      </c>
      <c s="6" r="B10" t="n">
        <v>942</v>
      </c>
      <c s="6" r="C10" t="n">
        <v>613</v>
      </c>
    </row>
    <row r="11" spans="1:3">
      <c s="4" r="A11" t="s">
        <v>675</v>
      </c>
    </row>
    <row r="12" spans="1:3">
      <c s="3" r="A12" t="s">
        <v>679</v>
      </c>
    </row>
    <row r="13" spans="1:3">
      <c s="4" r="A13" t="s">
        <v>680</v>
      </c>
      <c s="6" r="B13" t="n">
        <v>71713</v>
      </c>
      <c s="6" r="C13" t="n">
        <v>71215</v>
      </c>
    </row>
    <row r="14" spans="1:3">
      <c s="4" r="A14" t="s">
        <v>90</v>
      </c>
      <c s="6" r="B14" t="n">
        <v>15773</v>
      </c>
      <c s="6" r="C14" t="n">
        <v>15905</v>
      </c>
    </row>
    <row r="15" spans="1:3">
      <c s="4" r="A15" t="s">
        <v>682</v>
      </c>
    </row>
    <row r="16" spans="1:3">
      <c s="3" r="A16" t="s">
        <v>679</v>
      </c>
    </row>
    <row r="17" spans="1:3">
      <c s="4" r="A17" t="s">
        <v>90</v>
      </c>
      <c s="6" r="B17" t="n">
        <v>3504</v>
      </c>
      <c s="6" r="C17" t="n">
        <v>3697</v>
      </c>
    </row>
    <row r="18" spans="1:3">
      <c s="4" r="A18" t="s">
        <v>683</v>
      </c>
    </row>
    <row r="19" spans="1:3">
      <c s="3" r="A19" t="s">
        <v>679</v>
      </c>
    </row>
    <row r="20" spans="1:3">
      <c s="4" r="A20" t="s">
        <v>90</v>
      </c>
      <c s="6" r="B20" t="n">
        <v>11825</v>
      </c>
      <c s="6" r="C20" t="n">
        <v>11492</v>
      </c>
    </row>
    <row r="21" spans="1:3">
      <c s="4" r="A21" t="s">
        <v>684</v>
      </c>
    </row>
    <row r="22" spans="1:3">
      <c s="3" r="A22" t="s">
        <v>679</v>
      </c>
    </row>
    <row r="23" spans="1:3">
      <c s="4" r="A23" t="s">
        <v>90</v>
      </c>
      <c s="6" r="B23" t="n">
        <v>216</v>
      </c>
      <c s="6" r="C23" t="n">
        <v>217</v>
      </c>
    </row>
    <row r="24" spans="1:3">
      <c s="4" r="A24" t="s">
        <v>685</v>
      </c>
    </row>
    <row r="25" spans="1:3">
      <c s="3" r="A25" t="s">
        <v>679</v>
      </c>
    </row>
    <row r="26" spans="1:3">
      <c s="4" r="A26" t="s">
        <v>90</v>
      </c>
      <c s="6" r="B26" t="n">
        <v>228</v>
      </c>
      <c s="6" r="C26" t="n">
        <v>499</v>
      </c>
    </row>
    <row r="27" spans="1:3">
      <c s="4" r="A27" t="s">
        <v>676</v>
      </c>
    </row>
    <row r="28" spans="1:3">
      <c s="3" r="A28" t="s">
        <v>679</v>
      </c>
    </row>
    <row r="29" spans="1:3">
      <c s="4" r="A29" t="s">
        <v>90</v>
      </c>
      <c s="6" r="B29" t="n">
        <v>11396</v>
      </c>
      <c s="6" r="C29" t="n">
        <v>11603</v>
      </c>
    </row>
    <row r="30" spans="1:3">
      <c s="4" r="A30" t="s">
        <v>686</v>
      </c>
    </row>
    <row r="31" spans="1:3">
      <c s="3" r="A31" t="s">
        <v>679</v>
      </c>
    </row>
    <row r="32" spans="1:3">
      <c s="4" r="A32" t="s">
        <v>90</v>
      </c>
      <c s="6" r="B32" t="n">
        <v>1441</v>
      </c>
      <c s="6" r="C32" t="n">
        <v>1517</v>
      </c>
    </row>
    <row r="33" spans="1:3">
      <c s="4" r="A33" t="s">
        <v>687</v>
      </c>
    </row>
    <row r="34" spans="1:3">
      <c s="3" r="A34" t="s">
        <v>679</v>
      </c>
    </row>
    <row r="35" spans="1:3">
      <c s="4" r="A35" t="s">
        <v>90</v>
      </c>
      <c s="6" r="B35" t="n">
        <v>7516</v>
      </c>
      <c s="6" r="C35" t="n">
        <v>7424</v>
      </c>
    </row>
    <row r="36" spans="1:3">
      <c s="4" r="A36" t="s">
        <v>688</v>
      </c>
    </row>
    <row r="37" spans="1:3">
      <c s="3" r="A37" t="s">
        <v>679</v>
      </c>
    </row>
    <row r="38" spans="1:3">
      <c s="4" r="A38" t="s">
        <v>90</v>
      </c>
      <c s="6" r="B38" t="n">
        <v>26</v>
      </c>
      <c s="6" r="C38" t="n">
        <v>108</v>
      </c>
    </row>
    <row r="39" spans="1:3">
      <c s="4" r="A39" t="s">
        <v>689</v>
      </c>
    </row>
    <row r="40" spans="1:3">
      <c s="3" r="A40" t="s">
        <v>679</v>
      </c>
    </row>
    <row r="41" spans="1:3">
      <c s="4" r="A41" t="s">
        <v>90</v>
      </c>
      <c s="6" r="B41" t="n">
        <v>1978</v>
      </c>
      <c s="6" r="C41" t="n">
        <v>2239</v>
      </c>
    </row>
    <row r="42" spans="1:3">
      <c s="4" r="A42" t="s">
        <v>690</v>
      </c>
    </row>
    <row r="43" spans="1:3">
      <c s="3" r="A43" t="s">
        <v>679</v>
      </c>
    </row>
    <row r="44" spans="1:3">
      <c s="4" r="A44" t="s">
        <v>90</v>
      </c>
      <c s="6" r="B44" t="n">
        <v>435</v>
      </c>
      <c s="6" r="C44" t="n">
        <v>315</v>
      </c>
    </row>
    <row r="45" spans="1:3">
      <c s="4" r="A45" t="s">
        <v>691</v>
      </c>
    </row>
    <row r="46" spans="1:3">
      <c s="3" r="A46" t="s">
        <v>679</v>
      </c>
    </row>
    <row r="47" spans="1:3">
      <c s="4" r="A47" t="s">
        <v>680</v>
      </c>
      <c s="6" r="B47" t="n">
        <v>21036</v>
      </c>
      <c s="6" r="C47" t="n">
        <v>23691</v>
      </c>
    </row>
    <row r="48" spans="1:3">
      <c s="4" r="A48" t="s">
        <v>692</v>
      </c>
    </row>
    <row r="49" spans="1:3">
      <c s="3" r="A49" t="s">
        <v>679</v>
      </c>
    </row>
    <row r="50" spans="1:3">
      <c s="4" r="A50" t="s">
        <v>680</v>
      </c>
      <c s="7" r="B50" t="n">
        <v>50677</v>
      </c>
      <c s="7" r="C50" t="n">
        <v>47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18</v>
      </c>
      <c s="2" r="C1" t="s">
        <v>1</v>
      </c>
    </row>
    <row r="2" spans="1:4">
      <c s="2" r="C2" t="s">
        <v>2</v>
      </c>
      <c s="2" r="D2" t="s">
        <v>88</v>
      </c>
    </row>
    <row r="3" spans="1:4">
      <c s="4" r="A3" t="s">
        <v>110</v>
      </c>
      <c s="7" r="C3" t="n">
        <v>25937</v>
      </c>
      <c s="7" r="D3" t="n">
        <v>23570</v>
      </c>
    </row>
    <row r="4" spans="1:4">
      <c s="4" r="A4" t="s">
        <v>119</v>
      </c>
      <c s="4" r="B4" t="s">
        <v>120</v>
      </c>
      <c s="6" r="C4" t="n">
        <v>72203</v>
      </c>
      <c s="6" r="D4" t="n">
        <v>29187</v>
      </c>
    </row>
    <row r="5" spans="1:4">
      <c s="4" r="A5" t="s">
        <v>121</v>
      </c>
      <c s="4" r="B5" t="s">
        <v>120</v>
      </c>
      <c s="6" r="C5" t="n">
        <v>-952</v>
      </c>
      <c s="6" r="D5" t="n">
        <v>0</v>
      </c>
    </row>
    <row r="6" spans="1:4">
      <c s="4" r="A6" t="s">
        <v>122</v>
      </c>
      <c s="4" r="B6" t="s">
        <v>120</v>
      </c>
      <c s="6" r="C6" t="n">
        <v>135</v>
      </c>
      <c s="6" r="D6" t="n">
        <v>231</v>
      </c>
    </row>
    <row r="7" spans="1:4">
      <c s="4" r="A7" t="s">
        <v>123</v>
      </c>
      <c s="4" r="B7" t="s">
        <v>120</v>
      </c>
      <c s="6" r="C7" t="n">
        <v>71386</v>
      </c>
      <c s="6" r="D7" t="n">
        <v>29418</v>
      </c>
    </row>
    <row r="8" spans="1:4">
      <c s="4" r="A8" t="s">
        <v>124</v>
      </c>
      <c s="6" r="C8" t="n">
        <v>97323</v>
      </c>
      <c s="6" r="D8" t="n">
        <v>52988</v>
      </c>
    </row>
    <row r="9" spans="1:4">
      <c s="4" r="A9" t="s">
        <v>125</v>
      </c>
      <c s="6" r="C9" t="n">
        <v>9</v>
      </c>
      <c s="6" r="D9" t="n">
        <v>21</v>
      </c>
    </row>
    <row r="10" spans="1:4">
      <c s="4" r="A10" t="s">
        <v>126</v>
      </c>
      <c s="7" r="C10" t="n">
        <v>97332</v>
      </c>
      <c s="7" r="D10" t="n">
        <v>53009</v>
      </c>
    </row>
    <row r="11" spans="1:4">
      <c r="A11" t="n"/>
    </row>
    <row r="12" spans="1:4">
      <c s="4" r="A12" t="s">
        <v>120</v>
      </c>
      <c s="4" r="B12" t="s">
        <v>127</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693</v>
      </c>
      <c s="2" r="B1" t="s">
        <v>449</v>
      </c>
    </row>
    <row r="2" spans="1:2">
      <c s="4" r="A2" t="s">
        <v>674</v>
      </c>
    </row>
    <row r="3" spans="1:2">
      <c s="3" r="A3" t="s">
        <v>694</v>
      </c>
    </row>
    <row r="4" spans="1:2">
      <c s="4" r="A4" t="s">
        <v>695</v>
      </c>
      <c s="10" r="B4" t="n">
        <v>3.9</v>
      </c>
    </row>
    <row r="5" spans="1:2">
      <c s="4" r="A5" t="s">
        <v>675</v>
      </c>
    </row>
    <row r="6" spans="1:2">
      <c s="3" r="A6" t="s">
        <v>694</v>
      </c>
    </row>
    <row r="7" spans="1:2">
      <c s="4" r="A7" t="s">
        <v>695</v>
      </c>
      <c s="10" r="B7" t="n">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46"/>
    <col customWidth="1" max="7" min="7" width="18"/>
    <col customWidth="1" max="8" min="8" width="24"/>
  </cols>
  <sheetData>
    <row r="1" spans="1:8">
      <c s="1" r="A1" t="s">
        <v>128</v>
      </c>
      <c s="2" r="B1" t="s">
        <v>129</v>
      </c>
      <c s="2" r="D1" t="s">
        <v>81</v>
      </c>
      <c s="2" r="E1" t="s">
        <v>130</v>
      </c>
      <c s="2" r="F1" t="s">
        <v>131</v>
      </c>
      <c s="2" r="G1" t="s">
        <v>132</v>
      </c>
      <c s="2" r="H1" t="s">
        <v>133</v>
      </c>
    </row>
    <row r="2" spans="1:8">
      <c s="4" r="A2" t="s">
        <v>134</v>
      </c>
      <c s="7" r="B2" t="n">
        <v>1252882</v>
      </c>
      <c s="7" r="D2" t="n">
        <v>3000</v>
      </c>
      <c s="7" r="E2" t="n">
        <v>144697</v>
      </c>
      <c s="7" r="F2" t="n">
        <v>258410</v>
      </c>
      <c s="7" r="G2" t="n">
        <v>846737</v>
      </c>
      <c s="7" r="H2" t="n">
        <v>38</v>
      </c>
    </row>
    <row r="3" spans="1:8">
      <c s="4" r="A3" t="s">
        <v>110</v>
      </c>
      <c s="6" r="B3" t="n">
        <v>23570</v>
      </c>
      <c s="6" r="G3" t="n">
        <v>23591</v>
      </c>
      <c s="6" r="H3" t="n">
        <v>-21</v>
      </c>
    </row>
    <row r="4" spans="1:8">
      <c s="4" r="A4" t="s">
        <v>135</v>
      </c>
      <c s="6" r="B4" t="n">
        <v>29418</v>
      </c>
      <c s="4" r="C4" t="s">
        <v>120</v>
      </c>
      <c s="6" r="F4" t="n">
        <v>29418</v>
      </c>
    </row>
    <row r="5" spans="1:8">
      <c s="4" r="A5" t="s">
        <v>136</v>
      </c>
      <c s="6" r="B5" t="n">
        <v>2682</v>
      </c>
      <c s="6" r="E5" t="n">
        <v>2682</v>
      </c>
    </row>
    <row r="6" spans="1:8">
      <c s="4" r="A6" t="s">
        <v>137</v>
      </c>
      <c s="6" r="E6" t="n">
        <v>0</v>
      </c>
    </row>
    <row r="7" spans="1:8">
      <c s="4" r="A7" t="s">
        <v>138</v>
      </c>
      <c s="6" r="B7" t="n">
        <v>-38</v>
      </c>
      <c s="6" r="G7" t="n">
        <v>-38</v>
      </c>
    </row>
    <row r="8" spans="1:8">
      <c s="4" r="A8" t="s">
        <v>139</v>
      </c>
      <c s="6" r="B8" t="n">
        <v>-59440</v>
      </c>
      <c s="6" r="G8" t="n">
        <v>-59440</v>
      </c>
    </row>
    <row r="9" spans="1:8">
      <c s="4" r="A9" t="s">
        <v>140</v>
      </c>
      <c s="6" r="B9" t="n">
        <v>14</v>
      </c>
      <c s="6" r="H9" t="n">
        <v>14</v>
      </c>
    </row>
    <row r="10" spans="1:8">
      <c s="4" r="A10" t="s">
        <v>141</v>
      </c>
      <c s="6" r="B10" t="n">
        <v>1249088</v>
      </c>
      <c s="6" r="D10" t="n">
        <v>3000</v>
      </c>
      <c s="6" r="E10" t="n">
        <v>147379</v>
      </c>
      <c s="6" r="F10" t="n">
        <v>287828</v>
      </c>
      <c s="6" r="G10" t="n">
        <v>810850</v>
      </c>
      <c s="6" r="H10" t="n">
        <v>31</v>
      </c>
    </row>
    <row r="11" spans="1:8">
      <c s="4" r="A11" t="s">
        <v>142</v>
      </c>
      <c s="6" r="B11" t="n">
        <v>1134474</v>
      </c>
      <c s="6" r="D11" t="n">
        <v>3000</v>
      </c>
      <c s="6" r="E11" t="n">
        <v>149320</v>
      </c>
      <c s="6" r="F11" t="n">
        <v>114532</v>
      </c>
      <c s="6" r="G11" t="n">
        <v>867574</v>
      </c>
      <c s="6" r="H11" t="n">
        <v>48</v>
      </c>
    </row>
    <row r="12" spans="1:8">
      <c s="4" r="A12" t="s">
        <v>110</v>
      </c>
      <c s="6" r="B12" t="n">
        <v>25937</v>
      </c>
      <c s="6" r="G12" t="n">
        <v>25946</v>
      </c>
      <c s="6" r="H12" t="n">
        <v>-9</v>
      </c>
    </row>
    <row r="13" spans="1:8">
      <c s="4" r="A13" t="s">
        <v>135</v>
      </c>
      <c s="6" r="B13" t="n">
        <v>71386</v>
      </c>
      <c s="4" r="C13" t="s">
        <v>120</v>
      </c>
      <c s="6" r="F13" t="n">
        <v>71386</v>
      </c>
    </row>
    <row r="14" spans="1:8">
      <c s="4" r="A14" t="s">
        <v>136</v>
      </c>
      <c s="6" r="B14" t="n">
        <v>1535</v>
      </c>
      <c s="6" r="E14" t="n">
        <v>1535</v>
      </c>
    </row>
    <row r="15" spans="1:8">
      <c s="4" r="A15" t="s">
        <v>137</v>
      </c>
      <c s="6" r="B15" t="n">
        <v>-40</v>
      </c>
      <c s="6" r="E15" t="n">
        <v>-4</v>
      </c>
      <c s="6" r="G15" t="n">
        <v>-36</v>
      </c>
    </row>
    <row r="16" spans="1:8">
      <c s="4" r="A16" t="s">
        <v>138</v>
      </c>
      <c s="6" r="B16" t="n">
        <v>-38</v>
      </c>
      <c s="6" r="G16" t="n">
        <v>-38</v>
      </c>
    </row>
    <row r="17" spans="1:8">
      <c s="4" r="A17" t="s">
        <v>139</v>
      </c>
      <c s="6" r="B17" t="n">
        <v>-60105</v>
      </c>
      <c s="6" r="G17" t="n">
        <v>-60105</v>
      </c>
    </row>
    <row r="18" spans="1:8">
      <c s="4" r="A18" t="s">
        <v>140</v>
      </c>
      <c s="6" r="B18" t="n">
        <v>3</v>
      </c>
      <c s="6" r="H18" t="n">
        <v>3</v>
      </c>
    </row>
    <row r="19" spans="1:8">
      <c s="4" r="A19" t="s">
        <v>143</v>
      </c>
      <c s="7" r="B19" t="n">
        <v>1173152</v>
      </c>
      <c s="7" r="D19" t="n">
        <v>3000</v>
      </c>
      <c s="7" r="E19" t="n">
        <v>150851</v>
      </c>
      <c s="7" r="F19" t="n">
        <v>185918</v>
      </c>
      <c s="7" r="G19" t="n">
        <v>833341</v>
      </c>
      <c s="7" r="H19" t="n">
        <v>42</v>
      </c>
    </row>
    <row r="20" spans="1:8">
      <c r="A20" t="n"/>
    </row>
    <row r="21" spans="1:8">
      <c s="4" r="A21" t="s">
        <v>120</v>
      </c>
      <c s="4" r="B21" t="s">
        <v>127</v>
      </c>
    </row>
  </sheetData>
  <mergeCells count="3">
    <mergeCell ref="B1:C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88</v>
      </c>
    </row>
    <row r="3" spans="1:3">
      <c s="3" r="A3" t="s">
        <v>145</v>
      </c>
    </row>
    <row r="4" spans="1:3">
      <c s="4" r="A4" t="s">
        <v>110</v>
      </c>
      <c s="7" r="B4" t="n">
        <v>25937</v>
      </c>
      <c s="7" r="C4" t="n">
        <v>23570</v>
      </c>
    </row>
    <row r="5" spans="1:3">
      <c s="3" r="A5" t="s">
        <v>146</v>
      </c>
    </row>
    <row r="6" spans="1:3">
      <c s="4" r="A6" t="s">
        <v>147</v>
      </c>
      <c s="6" r="B6" t="n">
        <v>37317</v>
      </c>
      <c s="6" r="C6" t="n">
        <v>37964</v>
      </c>
    </row>
    <row r="7" spans="1:3">
      <c s="4" r="A7" t="s">
        <v>148</v>
      </c>
      <c s="6" r="B7" t="n">
        <v>-27603</v>
      </c>
      <c s="6" r="C7" t="n">
        <v>-26977</v>
      </c>
    </row>
    <row r="8" spans="1:3">
      <c s="4" r="A8" t="s">
        <v>149</v>
      </c>
      <c s="6" r="B8" t="n">
        <v>607</v>
      </c>
      <c s="6" r="C8" t="n">
        <v>366</v>
      </c>
    </row>
    <row r="9" spans="1:3">
      <c s="4" r="A9" t="s">
        <v>150</v>
      </c>
      <c s="6" r="B9" t="n">
        <v>1582</v>
      </c>
      <c s="6" r="C9" t="n">
        <v>-97</v>
      </c>
    </row>
    <row r="10" spans="1:3">
      <c s="4" r="A10" t="s">
        <v>151</v>
      </c>
      <c s="6" r="B10" t="n">
        <v>20715</v>
      </c>
      <c s="6" r="C10" t="n">
        <v>16184</v>
      </c>
    </row>
    <row r="11" spans="1:3">
      <c s="4" r="A11" t="s">
        <v>152</v>
      </c>
      <c s="6" r="B11" t="n">
        <v>-9941</v>
      </c>
      <c s="6" r="C11" t="n">
        <v>-10354</v>
      </c>
    </row>
    <row r="12" spans="1:3">
      <c s="4" r="A12" t="s">
        <v>153</v>
      </c>
      <c s="6" r="B12" t="n">
        <v>10224</v>
      </c>
      <c s="6" r="C12" t="n">
        <v>9054</v>
      </c>
    </row>
    <row r="13" spans="1:3">
      <c s="4" r="A13" t="s">
        <v>154</v>
      </c>
      <c s="6" r="B13" t="n">
        <v>-1049</v>
      </c>
      <c s="6" r="C13" t="n">
        <v>-5669</v>
      </c>
    </row>
    <row r="14" spans="1:3">
      <c s="4" r="A14" t="s">
        <v>155</v>
      </c>
      <c s="6" r="B14" t="n">
        <v>1213</v>
      </c>
      <c s="6" r="C14" t="n">
        <v>2036</v>
      </c>
    </row>
    <row r="15" spans="1:3">
      <c s="4" r="A15" t="s">
        <v>156</v>
      </c>
      <c s="6" r="B15" t="n">
        <v>-11603</v>
      </c>
      <c s="6" r="C15" t="n">
        <v>-281</v>
      </c>
    </row>
    <row r="16" spans="1:3">
      <c s="4" r="A16" t="s">
        <v>157</v>
      </c>
      <c s="6" r="B16" t="n">
        <v>47399</v>
      </c>
      <c s="6" r="C16" t="n">
        <v>45796</v>
      </c>
    </row>
    <row r="17" spans="1:3">
      <c s="3" r="A17" t="s">
        <v>158</v>
      </c>
    </row>
    <row r="18" spans="1:3">
      <c s="4" r="A18" t="s">
        <v>159</v>
      </c>
      <c s="6" r="B18" t="n">
        <v>102822</v>
      </c>
      <c s="6" r="C18" t="n">
        <v>123134</v>
      </c>
    </row>
    <row r="19" spans="1:3">
      <c s="4" r="A19" t="s">
        <v>160</v>
      </c>
      <c s="6" r="B19" t="n">
        <v>600</v>
      </c>
      <c s="6" r="C19" t="n">
        <v>420</v>
      </c>
    </row>
    <row r="20" spans="1:3">
      <c s="4" r="A20" t="s">
        <v>161</v>
      </c>
      <c s="6" r="B20" t="n">
        <v>9007</v>
      </c>
      <c s="6" r="C20" t="n">
        <v>14257</v>
      </c>
    </row>
    <row r="21" spans="1:3">
      <c s="4" r="A21" t="s">
        <v>162</v>
      </c>
      <c s="6" r="B21" t="n">
        <v>65</v>
      </c>
      <c s="6" r="C21" t="n">
        <v>1078</v>
      </c>
    </row>
    <row r="22" spans="1:3">
      <c s="4" r="A22" t="s">
        <v>37</v>
      </c>
      <c s="6" r="B22" t="n">
        <v>9185</v>
      </c>
      <c s="6" r="C22" t="n">
        <v>9222</v>
      </c>
    </row>
    <row r="23" spans="1:3">
      <c s="4" r="A23" t="s">
        <v>42</v>
      </c>
      <c s="6" r="B23" t="n">
        <v>5866</v>
      </c>
      <c s="6" r="C23" t="n">
        <v>4892</v>
      </c>
    </row>
    <row r="24" spans="1:3">
      <c s="3" r="A24" t="s">
        <v>163</v>
      </c>
    </row>
    <row r="25" spans="1:3">
      <c s="4" r="A25" t="s">
        <v>164</v>
      </c>
      <c s="6" r="B25" t="n">
        <v>-103354</v>
      </c>
      <c s="6" r="C25" t="n">
        <v>-179351</v>
      </c>
    </row>
    <row r="26" spans="1:3">
      <c s="4" r="A26" t="s">
        <v>160</v>
      </c>
      <c s="6" r="B26" t="n">
        <v>-1326</v>
      </c>
      <c s="6" r="C26" t="n">
        <v>-8130</v>
      </c>
    </row>
    <row r="27" spans="1:3">
      <c s="4" r="A27" t="s">
        <v>161</v>
      </c>
      <c s="6" r="B27" t="n">
        <v>-34057</v>
      </c>
      <c s="6" r="C27" t="n">
        <v>-58235</v>
      </c>
    </row>
    <row r="28" spans="1:3">
      <c s="4" r="A28" t="s">
        <v>162</v>
      </c>
      <c s="6" r="B28" t="n">
        <v>-1715</v>
      </c>
      <c s="6" r="C28" t="n">
        <v>-896</v>
      </c>
    </row>
    <row r="29" spans="1:3">
      <c s="4" r="A29" t="s">
        <v>37</v>
      </c>
      <c s="6" r="B29" t="n">
        <v>-10360</v>
      </c>
      <c s="6" r="C29" t="n">
        <v>-9152</v>
      </c>
    </row>
    <row r="30" spans="1:3">
      <c s="4" r="A30" t="s">
        <v>42</v>
      </c>
      <c s="6" r="B30" t="n">
        <v>-2219</v>
      </c>
      <c s="6" r="C30" t="n">
        <v>-7956</v>
      </c>
    </row>
    <row r="31" spans="1:3">
      <c s="4" r="A31" t="s">
        <v>165</v>
      </c>
      <c s="6" r="B31" t="n">
        <v>14928</v>
      </c>
      <c s="6" r="C31" t="n">
        <v>25323</v>
      </c>
    </row>
    <row r="32" spans="1:3">
      <c s="4" r="A32" t="s">
        <v>166</v>
      </c>
      <c s="6" r="B32" t="n">
        <v>-1427</v>
      </c>
      <c s="6" r="C32" t="n">
        <v>-3443</v>
      </c>
    </row>
    <row r="33" spans="1:3">
      <c s="4" r="A33" t="s">
        <v>167</v>
      </c>
      <c s="6" r="B33" t="n">
        <v>-11985</v>
      </c>
      <c s="6" r="C33" t="n">
        <v>-88837</v>
      </c>
    </row>
    <row r="34" spans="1:3">
      <c s="3" r="A34" t="s">
        <v>168</v>
      </c>
    </row>
    <row r="35" spans="1:3">
      <c s="4" r="A35" t="s">
        <v>169</v>
      </c>
      <c s="6" r="B35" t="n">
        <v>127190</v>
      </c>
      <c s="6" r="C35" t="n">
        <v>196491</v>
      </c>
    </row>
    <row r="36" spans="1:3">
      <c s="4" r="A36" t="s">
        <v>170</v>
      </c>
      <c s="6" r="B36" t="n">
        <v>-94709</v>
      </c>
      <c s="6" r="C36" t="n">
        <v>-128679</v>
      </c>
    </row>
    <row r="37" spans="1:3">
      <c s="4" r="A37" t="s">
        <v>171</v>
      </c>
      <c s="6" r="B37" t="n">
        <v>-15000</v>
      </c>
      <c s="6" r="C37" t="n">
        <v>0</v>
      </c>
    </row>
    <row r="38" spans="1:3">
      <c s="4" r="A38" t="s">
        <v>172</v>
      </c>
      <c s="6" r="B38" t="n">
        <v>3</v>
      </c>
      <c s="6" r="C38" t="n">
        <v>14</v>
      </c>
    </row>
    <row r="39" spans="1:3">
      <c s="4" r="A39" t="s">
        <v>173</v>
      </c>
      <c s="6" r="B39" t="n">
        <v>244</v>
      </c>
      <c s="6" r="C39" t="n">
        <v>620</v>
      </c>
    </row>
    <row r="40" spans="1:3">
      <c s="4" r="A40" t="s">
        <v>174</v>
      </c>
      <c s="6" r="B40" t="n">
        <v>958</v>
      </c>
      <c s="6" r="C40" t="n">
        <v>1717</v>
      </c>
    </row>
    <row r="41" spans="1:3">
      <c s="4" r="A41" t="s">
        <v>175</v>
      </c>
      <c s="6" r="B41" t="n">
        <v>-60143</v>
      </c>
      <c s="6" r="C41" t="n">
        <v>-59478</v>
      </c>
    </row>
    <row r="42" spans="1:3">
      <c s="4" r="A42" t="s">
        <v>176</v>
      </c>
      <c s="6" r="B42" t="n">
        <v>-41457</v>
      </c>
      <c s="6" r="C42" t="n">
        <v>10685</v>
      </c>
    </row>
    <row r="43" spans="1:3">
      <c s="4" r="A43" t="s">
        <v>177</v>
      </c>
      <c s="6" r="B43" t="n">
        <v>-6043</v>
      </c>
      <c s="6" r="C43" t="n">
        <v>-32356</v>
      </c>
    </row>
    <row r="44" spans="1:3">
      <c s="4" r="A44" t="s">
        <v>178</v>
      </c>
      <c s="6" r="B44" t="n">
        <v>29490</v>
      </c>
      <c s="6" r="C44" t="n">
        <v>76632</v>
      </c>
    </row>
    <row r="45" spans="1:3">
      <c s="4" r="A45" t="s">
        <v>179</v>
      </c>
      <c s="6" r="B45" t="n">
        <v>23447</v>
      </c>
      <c s="6" r="C45" t="n">
        <v>44276</v>
      </c>
    </row>
    <row r="46" spans="1:3">
      <c s="3" r="A46" t="s">
        <v>180</v>
      </c>
    </row>
    <row r="47" spans="1:3">
      <c s="4" r="A47" t="s">
        <v>181</v>
      </c>
      <c s="6" r="B47" t="n">
        <v>1216</v>
      </c>
      <c s="6" r="C47" t="n">
        <v>1213</v>
      </c>
    </row>
    <row r="48" spans="1:3">
      <c s="4" r="A48" t="s">
        <v>182</v>
      </c>
      <c s="7" r="B48" t="n">
        <v>1</v>
      </c>
      <c s="7" r="C48" t="n">
        <v>2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vt:lpstr>
      <vt:lpstr>Consolidated Balance Sheet Pare</vt:lpstr>
      <vt:lpstr>Consolidated Statements of Oper</vt:lpstr>
      <vt:lpstr>Consolidated Statement of Compr</vt:lpstr>
      <vt:lpstr>Consolidated Statements of Chan</vt:lpstr>
      <vt:lpstr>Consolidated Statements of Cash</vt:lpstr>
      <vt:lpstr>Significant Accounting Policies</vt:lpstr>
      <vt:lpstr>Investment Operations</vt:lpstr>
      <vt:lpstr>Fair Values</vt:lpstr>
      <vt:lpstr>Defined Benefit Plan</vt:lpstr>
      <vt:lpstr>Commitments and Contingencies</vt:lpstr>
      <vt:lpstr>Stockholders Equity</vt:lpstr>
      <vt:lpstr>Earnings per Share</vt:lpstr>
      <vt:lpstr>Segment Information</vt:lpstr>
      <vt:lpstr>Investment Operations (Tables)</vt:lpstr>
      <vt:lpstr>Fair Values (Tables)</vt:lpstr>
      <vt:lpstr>Defined Benefit Plan (Tables)</vt:lpstr>
      <vt:lpstr>Stockholders Equity (Tables)</vt:lpstr>
      <vt:lpstr>Earnings per Share (Tables)</vt:lpstr>
      <vt:lpstr>Segment Information (Tables)</vt:lpstr>
      <vt:lpstr>Investment Operations Available</vt:lpstr>
      <vt:lpstr>Investment Operations Availab23</vt:lpstr>
      <vt:lpstr>Investment Operations Net Unrea</vt:lpstr>
      <vt:lpstr>Investment Operations Unrealize</vt:lpstr>
      <vt:lpstr>Investment Operations Credit lo</vt:lpstr>
      <vt:lpstr>Investment Operations Realized </vt:lpstr>
      <vt:lpstr>Investment Operations Mortgage </vt:lpstr>
      <vt:lpstr>Investment Operations Impaired </vt:lpstr>
      <vt:lpstr>Investment Operations Allowance</vt:lpstr>
      <vt:lpstr>Investment Operations LIHTC Inv</vt:lpstr>
      <vt:lpstr>Investment Operations Other (De</vt:lpstr>
      <vt:lpstr>Investment Operations Commitmen</vt:lpstr>
      <vt:lpstr>Investment Operations Variable </vt:lpstr>
      <vt:lpstr>Investment Operations Derivativ</vt:lpstr>
      <vt:lpstr>Fair Values Fair Value by Balan</vt:lpstr>
      <vt:lpstr>Fair Values Valuation of Financ</vt:lpstr>
      <vt:lpstr>Fair Values Level 3 Fixed Matur</vt:lpstr>
      <vt:lpstr>Fair Values Quantitative Inform</vt:lpstr>
      <vt:lpstr>Fair Values Level 3 Financial I</vt:lpstr>
      <vt:lpstr>Fair Values Valuation of Fina41</vt:lpstr>
      <vt:lpstr>Fair Values Level 3 Financial42</vt:lpstr>
      <vt:lpstr>Defined Benefit Plan (Details)</vt:lpstr>
      <vt:lpstr>Stockholders Equity (Details)</vt:lpstr>
      <vt:lpstr>Stockholders Equity Accumulated</vt:lpstr>
      <vt:lpstr>Stockholders Equity AOC I Recla</vt:lpstr>
      <vt:lpstr>Earnings per Share (Details)</vt:lpstr>
      <vt:lpstr>Segment Information (Details)</vt:lpstr>
      <vt:lpstr>Segment Information Reconciliat</vt:lpstr>
      <vt:lpstr>Segment Information Goodwill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2:32Z</dcterms:created>
  <dcterms:modified xmlns:dcterms="http://purl.org/dc/terms/" xmlns:xsi="http://www.w3.org/2001/XMLSchema-instance" xsi:type="dcterms:W3CDTF">2016-05-09T16:32:32Z</dcterms:modified>
  <dc:title xmlns:dc="http://purl.org/dc/elements/1.1/">Untitled</dc:title>
  <dc:description xmlns:dc="http://purl.org/dc/elements/1.1/"/>
  <dc:subject xmlns:dc="http://purl.org/dc/elements/1.1/"/>
  <cp:keywords/>
  <cp:category/>
</cp:coreProperties>
</file>